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Net Investment in Finance Lease" sheetId="10" state="visible" r:id="rId10"/>
    <sheet xmlns:r="http://schemas.openxmlformats.org/officeDocument/2006/relationships" name="Leased Equipment at Cost" sheetId="11" state="visible" r:id="rId11"/>
    <sheet xmlns:r="http://schemas.openxmlformats.org/officeDocument/2006/relationships" name="Vessels" sheetId="12" state="visible" r:id="rId12"/>
    <sheet xmlns:r="http://schemas.openxmlformats.org/officeDocument/2006/relationships" name="Investments in Joint Ventures" sheetId="13" state="visible" r:id="rId13"/>
    <sheet xmlns:r="http://schemas.openxmlformats.org/officeDocument/2006/relationships" name="Long-Term Debt" sheetId="14" state="visible" r:id="rId14"/>
    <sheet xmlns:r="http://schemas.openxmlformats.org/officeDocument/2006/relationships" name="Revolving Line of Credit, Recou" sheetId="15" state="visible" r:id="rId15"/>
    <sheet xmlns:r="http://schemas.openxmlformats.org/officeDocument/2006/relationships" name="Transactions with Related Parti"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Concentrations of Risk"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Income Tax Reconciliation (unau"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Investment in Notes Recei28" sheetId="28" state="visible" r:id="rId28"/>
    <sheet xmlns:r="http://schemas.openxmlformats.org/officeDocument/2006/relationships" name="Net Investment in Finance Lea29" sheetId="29" state="visible" r:id="rId29"/>
    <sheet xmlns:r="http://schemas.openxmlformats.org/officeDocument/2006/relationships" name="Leased Equipment at Cost (Table" sheetId="30" state="visible" r:id="rId30"/>
    <sheet xmlns:r="http://schemas.openxmlformats.org/officeDocument/2006/relationships" name="Investments in Joint Ventures (" sheetId="31" state="visible" r:id="rId31"/>
    <sheet xmlns:r="http://schemas.openxmlformats.org/officeDocument/2006/relationships" name="Long-Term Debt (Tables)" sheetId="32" state="visible" r:id="rId32"/>
    <sheet xmlns:r="http://schemas.openxmlformats.org/officeDocument/2006/relationships" name="Transactions with Related Par33"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Geographic Information (Tables)" sheetId="36" state="visible" r:id="rId36"/>
    <sheet xmlns:r="http://schemas.openxmlformats.org/officeDocument/2006/relationships" name="Selected Quarterly Financial 37" sheetId="37" state="visible" r:id="rId37"/>
    <sheet xmlns:r="http://schemas.openxmlformats.org/officeDocument/2006/relationships" name="Income Tax Reconciliation (un38"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t Investment in Notes Recei42" sheetId="42" state="visible" r:id="rId42"/>
    <sheet xmlns:r="http://schemas.openxmlformats.org/officeDocument/2006/relationships" name="Net Investment in Notes Recei43" sheetId="43" state="visible" r:id="rId43"/>
    <sheet xmlns:r="http://schemas.openxmlformats.org/officeDocument/2006/relationships" name="Net Investment in Notes Recei44" sheetId="44" state="visible" r:id="rId44"/>
    <sheet xmlns:r="http://schemas.openxmlformats.org/officeDocument/2006/relationships" name="Net Investment in Finance Lea45" sheetId="45" state="visible" r:id="rId45"/>
    <sheet xmlns:r="http://schemas.openxmlformats.org/officeDocument/2006/relationships" name="Net Investment in Finance Lea46" sheetId="46" state="visible" r:id="rId46"/>
    <sheet xmlns:r="http://schemas.openxmlformats.org/officeDocument/2006/relationships" name="Leased Equipment At Cost (Lease" sheetId="47" state="visible" r:id="rId47"/>
    <sheet xmlns:r="http://schemas.openxmlformats.org/officeDocument/2006/relationships" name="Leased Equipment At Cost (Narra" sheetId="48" state="visible" r:id="rId48"/>
    <sheet xmlns:r="http://schemas.openxmlformats.org/officeDocument/2006/relationships" name="Leased Equipment at Cost (Minim" sheetId="49" state="visible" r:id="rId49"/>
    <sheet xmlns:r="http://schemas.openxmlformats.org/officeDocument/2006/relationships" name="Vessels (Details)" sheetId="50" state="visible" r:id="rId50"/>
    <sheet xmlns:r="http://schemas.openxmlformats.org/officeDocument/2006/relationships" name="Investments in Joint Ventures51" sheetId="51" state="visible" r:id="rId51"/>
    <sheet xmlns:r="http://schemas.openxmlformats.org/officeDocument/2006/relationships" name="Investments in Joint Ventures52" sheetId="52" state="visible" r:id="rId52"/>
    <sheet xmlns:r="http://schemas.openxmlformats.org/officeDocument/2006/relationships" name="Long-Term Debt (Schedule of Lon" sheetId="53" state="visible" r:id="rId53"/>
    <sheet xmlns:r="http://schemas.openxmlformats.org/officeDocument/2006/relationships" name="Long-Term Debt (Narrative) (Det" sheetId="54" state="visible" r:id="rId54"/>
    <sheet xmlns:r="http://schemas.openxmlformats.org/officeDocument/2006/relationships" name="Long-Term Debt (Aggregate Matur" sheetId="55" state="visible" r:id="rId55"/>
    <sheet xmlns:r="http://schemas.openxmlformats.org/officeDocument/2006/relationships" name="Revolving Line of Credit, Rec56" sheetId="56" state="visible" r:id="rId56"/>
    <sheet xmlns:r="http://schemas.openxmlformats.org/officeDocument/2006/relationships" name="Transactions with Related Par57" sheetId="57" state="visible" r:id="rId57"/>
    <sheet xmlns:r="http://schemas.openxmlformats.org/officeDocument/2006/relationships" name="Derivative Financial Instrume58" sheetId="58" state="visible" r:id="rId58"/>
    <sheet xmlns:r="http://schemas.openxmlformats.org/officeDocument/2006/relationships" name="Fair Value Measurements (Fair V" sheetId="59" state="visible" r:id="rId59"/>
    <sheet xmlns:r="http://schemas.openxmlformats.org/officeDocument/2006/relationships" name="Fair Value Measurements (Fair60" sheetId="60" state="visible" r:id="rId60"/>
    <sheet xmlns:r="http://schemas.openxmlformats.org/officeDocument/2006/relationships" name="Fair Value Measurements (Narrat" sheetId="61" state="visible" r:id="rId61"/>
    <sheet xmlns:r="http://schemas.openxmlformats.org/officeDocument/2006/relationships" name="Fair Value Measurements (FV Of " sheetId="62" state="visible" r:id="rId62"/>
    <sheet xmlns:r="http://schemas.openxmlformats.org/officeDocument/2006/relationships" name="Concentrations of Risk (Details" sheetId="63" state="visible" r:id="rId63"/>
    <sheet xmlns:r="http://schemas.openxmlformats.org/officeDocument/2006/relationships" name="Geographic Information (Revenue" sheetId="64" state="visible" r:id="rId64"/>
    <sheet xmlns:r="http://schemas.openxmlformats.org/officeDocument/2006/relationships" name="Geographic Information (Assets)" sheetId="65" state="visible" r:id="rId65"/>
    <sheet xmlns:r="http://schemas.openxmlformats.org/officeDocument/2006/relationships" name="Commitments and Contingencies (" sheetId="66" state="visible" r:id="rId66"/>
    <sheet xmlns:r="http://schemas.openxmlformats.org/officeDocument/2006/relationships" name="Selected Quarterly Financial 67" sheetId="67" state="visible" r:id="rId67"/>
    <sheet xmlns:r="http://schemas.openxmlformats.org/officeDocument/2006/relationships" name="Income Tax Reconciliation (un68" sheetId="68" state="visible" r:id="rId68"/>
    <sheet xmlns:r="http://schemas.openxmlformats.org/officeDocument/2006/relationships" name="Subsequent Event (Details)"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6</t>
  </si>
  <si>
    <t>Mar. 27, 2017</t>
  </si>
  <si>
    <t>Document and Entity Information [Abstract]</t>
  </si>
  <si>
    <t>Entity Registrant Name</t>
  </si>
  <si>
    <t>ICON Equipment &amp; Corporate Infrastructure Fund Fourteen, L.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Assets</t>
  </si>
  <si>
    <t>Cash and cash equivalents</t>
  </si>
  <si>
    <t>Restricted cash</t>
  </si>
  <si>
    <t>Property, net</t>
  </si>
  <si>
    <t>Net investment in finance leases</t>
  </si>
  <si>
    <t>Leased equipment at cost (less accumulated depreciation of $416,254 and $45,640,228, respectively)</t>
  </si>
  <si>
    <t>Net investment in notes receivable</t>
  </si>
  <si>
    <t>Note receivable from joint venture</t>
  </si>
  <si>
    <t>Investment in joint ventures</t>
  </si>
  <si>
    <t>Total assets</t>
  </si>
  <si>
    <t>Liabilities:</t>
  </si>
  <si>
    <t>Long-term debt</t>
  </si>
  <si>
    <t>Derivative financial instruments</t>
  </si>
  <si>
    <t>Deferred revenue</t>
  </si>
  <si>
    <t>Due to General Partner and affiliates, net</t>
  </si>
  <si>
    <t>Revolving line of credit, recourse</t>
  </si>
  <si>
    <t>Seller's credit</t>
  </si>
  <si>
    <t>Accrued expenses and other liabilities</t>
  </si>
  <si>
    <t>Total liabilities</t>
  </si>
  <si>
    <t>Commitments and contingencies (Note 15)</t>
  </si>
  <si>
    <t xml:space="preserve"> </t>
  </si>
  <si>
    <t>Partners' equity:</t>
  </si>
  <si>
    <t>Limited partners</t>
  </si>
  <si>
    <t>General Partner</t>
  </si>
  <si>
    <t>Total partners' equity</t>
  </si>
  <si>
    <t>Noncontrolling interests</t>
  </si>
  <si>
    <t>Total equity</t>
  </si>
  <si>
    <t>Total liabilities and equity</t>
  </si>
  <si>
    <t>Vessels</t>
  </si>
  <si>
    <t>Consolidated Balance Sheets (Parenthetical)</t>
  </si>
  <si>
    <t>Dec. 31, 2016USD ($)</t>
  </si>
  <si>
    <t>Statement of Financial Position [Abstract]</t>
  </si>
  <si>
    <t>Vessel - accumulated depreciation</t>
  </si>
  <si>
    <t>Leased equipment - accumulated depreciation</t>
  </si>
  <si>
    <t>Consolidated Statements of Operations - USD ($)</t>
  </si>
  <si>
    <t>Dec. 31, 2014</t>
  </si>
  <si>
    <t>Revenue and other income:</t>
  </si>
  <si>
    <t>Finance income</t>
  </si>
  <si>
    <t>Rental income</t>
  </si>
  <si>
    <t>Pool revenue</t>
  </si>
  <si>
    <t>Income from investment in joint ventures</t>
  </si>
  <si>
    <t>Gain on extinguishment of debt</t>
  </si>
  <si>
    <t>Gain on sale of assets, net</t>
  </si>
  <si>
    <t>Gain on sale of subsidiaries</t>
  </si>
  <si>
    <t>Gain on sale of investment in joint ventures</t>
  </si>
  <si>
    <t>Gain on litigation</t>
  </si>
  <si>
    <t>Other income</t>
  </si>
  <si>
    <t>Total revenue and other income</t>
  </si>
  <si>
    <t>Expenses:</t>
  </si>
  <si>
    <t>Management fees</t>
  </si>
  <si>
    <t>Administrative expense reimbursements</t>
  </si>
  <si>
    <t>General and administrative</t>
  </si>
  <si>
    <t>Credit loss, net</t>
  </si>
  <si>
    <t>Depreciation</t>
  </si>
  <si>
    <t>Interest</t>
  </si>
  <si>
    <t>Vessel operating expenses</t>
  </si>
  <si>
    <t>Loss on derivative financial instruments</t>
  </si>
  <si>
    <t>Total expenses</t>
  </si>
  <si>
    <t>Net loss</t>
  </si>
  <si>
    <t>Less: net (loss) income attributable to noncontrolling interests</t>
  </si>
  <si>
    <t>Net loss attributable to Fund Fourteen</t>
  </si>
  <si>
    <t>Net loss attributable to Fund Fourteen allocable to:</t>
  </si>
  <si>
    <t>Weighted average number of limited partnership interests outstanding (in shares)</t>
  </si>
  <si>
    <t>Net loss attributable to Fund Fourteen per weighted average limited partnership interest outstanding (in dollars per share)</t>
  </si>
  <si>
    <t>Consolidated Statements of Changes in Equity - USD ($)</t>
  </si>
  <si>
    <t>Total</t>
  </si>
  <si>
    <t>Noncontrolling Interests</t>
  </si>
  <si>
    <t>Limited Partners</t>
  </si>
  <si>
    <t>Partners' Equity</t>
  </si>
  <si>
    <t>Balance (in shares) at Dec. 31, 2013</t>
  </si>
  <si>
    <t>Balance at Dec. 31, 2013</t>
  </si>
  <si>
    <t>Increase (Decrease) in Partners' Capital [Roll Forward]</t>
  </si>
  <si>
    <t>Net (loss) income</t>
  </si>
  <si>
    <t>Repurchase of limited partnership interests (in shares)</t>
  </si>
  <si>
    <t>Repurchase of limited partnership interests</t>
  </si>
  <si>
    <t>Distributions</t>
  </si>
  <si>
    <t>Investment by noncontrolling interests</t>
  </si>
  <si>
    <t>Balance (in shares) at Dec. 31, 2014</t>
  </si>
  <si>
    <t>Balance at Dec. 31, 2014</t>
  </si>
  <si>
    <t>Balance (in shares) at Dec. 31, 2015</t>
  </si>
  <si>
    <t>Balance at Dec. 31, 2015</t>
  </si>
  <si>
    <t>Deconsolidation of subsidiary</t>
  </si>
  <si>
    <t>Balance (in shares) at Dec. 31, 2016</t>
  </si>
  <si>
    <t>Balance at Dec. 31, 2016</t>
  </si>
  <si>
    <t>Consolidated Statements of Cash Flows - USD ($)</t>
  </si>
  <si>
    <t>Cash flows from operating activities:</t>
  </si>
  <si>
    <t>Adjustments to reconcile net loss to net cash (used in) provided by operating activities:</t>
  </si>
  <si>
    <t>Finance income, net of costs and fees</t>
  </si>
  <si>
    <t>Net gain on sale of assets</t>
  </si>
  <si>
    <t>Interest expense from amortization of debt financing costs</t>
  </si>
  <si>
    <t>Interest expense from amortization of seller's credit</t>
  </si>
  <si>
    <t>Paid-in-kind interest</t>
  </si>
  <si>
    <t>Loss (gain) on derivative financial instruments</t>
  </si>
  <si>
    <t>Changes in operating assets and liabilities:</t>
  </si>
  <si>
    <t>Other assets</t>
  </si>
  <si>
    <t>Due to General Partner and affiliates</t>
  </si>
  <si>
    <t>Distributions from joint ventures</t>
  </si>
  <si>
    <t>Net cash (used in) provided by operating activities</t>
  </si>
  <si>
    <t>Cash flows from investing activities:</t>
  </si>
  <si>
    <t>Proceeds from sale of equipment</t>
  </si>
  <si>
    <t>Principal received on finance leases</t>
  </si>
  <si>
    <t>Distributions received from joint ventures in excess of profits</t>
  </si>
  <si>
    <t>Investment in notes receivable</t>
  </si>
  <si>
    <t>Principal and sale proceeds received on notes receivable</t>
  </si>
  <si>
    <t>Proceeds from sale of subsidiaries, net of cash transferred</t>
  </si>
  <si>
    <t>Proceeds from sale of investment in joint ventures</t>
  </si>
  <si>
    <t>Net cash provided by investing activities</t>
  </si>
  <si>
    <t>Cash flows from financing activities:</t>
  </si>
  <si>
    <t>Payment of debt financing costs</t>
  </si>
  <si>
    <t>Repayment of long-term debt</t>
  </si>
  <si>
    <t>Proceeds from revolving line of credit, recourse</t>
  </si>
  <si>
    <t>Repayment of revolving line of credit, recourse</t>
  </si>
  <si>
    <t>Distributions to noncontrolling interests</t>
  </si>
  <si>
    <t>Distributions to partners</t>
  </si>
  <si>
    <t>Net cash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Supplemental disclosure of non-cash financing and investing activities:</t>
  </si>
  <si>
    <t>Deconsolidation of subsidiary - noncontrolling interests</t>
  </si>
  <si>
    <t>Balance due to noncontrolling interest deemed contribution</t>
  </si>
  <si>
    <t>Acquisition fee payable to Investment Manager</t>
  </si>
  <si>
    <t>Organization</t>
  </si>
  <si>
    <t>Organization, Consolidation and Presentation of Financial Statements [Abstract]</t>
  </si>
  <si>
    <t>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We engaged in one business segment, the business of investing in business-essential equipment and corporate infrastructure (collectively, “Capital Assets”), including, but not limited to, Capital Assets that were already subject to lease, Capital Assets that we purchased and leased to domestic and international businesses, loans secured by Capital Assets and ownership rights to leased Capital Assets at lease expiration. Our principal investment objective is to obtain the maximum economic return from our investments for the benefit of our partners. To achieve this objective, we: (i) acquired a diversified portfolio by making investments in Capital Assets; (ii) paid monthly distributions, at our general partner’s discretion, to our partners commencing, with respect to each partner, the month following such partner’s admission to us and continued until the end of the operating period; (iii) reinvested substantially all undistributed cash from operations and cash from sales of investments in Capital Assets during the operating period; and (iv) will dispose of our remaining investments and distribute the excess cash from such dispositions to our partners during our liquidation period. Our general partner is ICON GP 14, LLC, a Delaware limited liability company (the “General Partner”), which is a wholly-owned subsidiary of ICON Capital, LLC, a Delaware limited liability company (“ICON Capital”). Our General Partner manages and controls our business affairs, including, but not limited to, our investments in Capital Assets. Our General Partner has engaged ICON Capital as our investment manager (the “Investment Manager”) to, among other things, facilitate the acquisition and servicing of our investments. Additionally, our General Partner has a 1% interest in our profits, losses, distributions and liquidation proceeds. Our offering period commenced on May 18, 2009 and ended on May 18, 2011. We offered limited partnership interests (the "Interests") on a “best efforts” basis with the intention of raising up to $418,000,000 of capital, consisting of 420,000 Interests, of which 20,000 had been reserved for issuance pursuant to our distribution reinvestment plan (the “DRIP Plan”). The DRIP Plan allowed limited partners to purchase Interests with distributions received from us and/or certain affiliates of ours. Our initial closing date was June 19, 2009 (the “Commencement of Operations”), the date on which we raised $1,200,000 . During the period from May 18, 2009 to May 18, 2011, we sold 258,897 Interests, of which 10,506 Interests were issued at a discounted price pursuant to our DRIP Plan, to 7,010 limited partners, representing $257,646,987 of capital contributions. For the period from the Commencement of Operations through May 18, 2011, we paid the following fees in connection with the offering of our Interests: (i) sales commissions to third parties in the amount of $17,201,964 and (ii) dealer-manager fees in the amount of $7,445,754 to CION Securities, LLC, an affiliate of our General Partner and the dealer-manager of our offering (“CION Securities”). In addition, our General Partner and its affiliates, on our behalf, incurred organizational and offering expenses in the amount of $2,926,110 , which was recorded as a reduction of partners’ equity. With the proceeds from the sale of Interests, we invested in a diverse pool of Capital Assets and established a cash reserve in the amount of 0.50% of the gross offering proceeds from the sale of our Interests. Our operating period commenced on May 19, 2011 and ended on May 18, 2016. On May 19, 2016, we commenced our liquidation period, during which we have sold and will continue to sell our assets and/or let our investments mature in the ordinary course of business. If our Investment Manager believes it would benefit our limited partners to reinvest the proceeds received from investments in additional investments during the liquidation period, our Investment Manager may do so. Our Investment Manager is not paid acquisition fees or management fees for additional investments initiated during the liquidation period, although management fees continue to be paid for investments that were part of our portfolio prior to the commencement of the liquidation period. 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income attributable to noncontrolling interests is included in consolidated net (loss) income. The attribution of net (loss) income between controlling and noncontrolling interests is disclosed on our accompanying consolidated statements of operations. Net (loss) income attributable to us per weighted average Interest outstanding is based upon the weighted average number of Interests outstanding during the year. 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6, 2015 and 2014, the predominant cash generated from restricted cash was related to the release of restricted cash sourced from rental receipts associated with our leasing operations that was previously restricted pursuant to certain provisions in the applicable long-term debt agreements. As a result, these changes in restricted cash were classified within cash flows from operating activities for the years ended December 31, 2016, 2015 and 2014. Debt Financing Costs Debt financing costs associated with a recognized debt liability are netted against the carrying amount of the related debt liability and debt financing costs associated with a line of credit arrangement are capitalized and included as other assets. Such costs are amortized to interest expense over the term of the debt instrument using the effective interest rate method. Leased Equipment at Cost Investments in leased equipment are stated at cost less accumulated depreciation. Leased equipment is depreciated on a straight-line basis over the lease term, which typically ranges from 5 to 10 years ,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 finance or an operating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Contingent rentals are included in the determination of income as they are earned. Contingent rentals based on an existing index or rate are included in the determination of income based on the index or rate at lease commencement, with subsequent changes to the index or rate recognized in income as they are earned. Accounting for Vessel Revenue and Expenses Revenue generated from time charters and/or revenue generated from profit sharing arrangements are recognized over the term of the respective time charter agreements as service is provided and the profit sharing is fixed and determinable.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For our vessel operating in a pool, revenue and voyage expenses related to our vessel are pooled with revenue and voyage expenses of other pool participants and allocated to each participant under a time charter equivalent basis in accordance with an agreed-upon formula. The formula in the pool agreement for allocating gross revenue, net of voyage expenses, is based on points allocated to each participant's vessel based on the number of days such vessel operates in the pool and other technical characteristics, such as speed and fuel consumption. The selection of charterers, negotiation of rates, the collection of related receivables and the payment of voyage expenses, which include the cost of bunkers and port expenses, are the responsibility of the pool. Operating costs related to our vessel participating in the pool, including, without limitation, crewing and maintenance, are typically paid by us. Since we share the net earnings of the pool with the other participants and the pool operates in a spot market, revenue earned by our vessel participating in the pool is subject to fluctuations of such spot market. We recognize pool revenue from this arrangement based on the right to receive our portion of net distributions reported by the pool, with net distributions being the net voyage revenue of the pool after deduction of voyage expenses and pool manager fees. A portion of the net distributions from the pool that is subject to repayment by us based on certain criteria is deferred until the time such criteria are met.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Warrants Warrants held by us were not registered for public sale and were revalued on a quarterly basis. The revaluation of warrants was calculated using the Black-Scholes-Merton option pricing model. The assumptions utilized in the Black-Scholes-Merton option pricing model included share price, strike price, expiration date, risk-free rate and the volatility percentage. The change in the fair value of warrants was recognized as a component of loss (gain) on derivative financial instruments in the consolidated statements of operations. Derivative Financial Instruments We entered into derivative financial instruments for purposes of hedging specific financial exposures, including movements in foreign currency exchange rates and changes in interest rates on our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 component of equity on our consolidated balance sheets. Changes in the fair value of the ineffective portion of all derivatives were recognized immediately in earnings. 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in our consolidated statements of operations. We are currently under examination by the New York City Department of Finance related to UBT. The tax years that remain open for examination include from 2012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which did not have an effect on our consolidated financial statements. In January 2015, the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 1,394,344 of debt issuance costs from other assets to long-term debt on our consolidated balance sheet at December 31, 2015 , which resulted in the following adjustments: At December 31, 2015 As Reported As Adjusted Other assets $ 2,078,777 $ 684,433 Long-term debt $ 122,225,418 $ 120,831,074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
  </si>
  <si>
    <t>Net Investment in Notes Receivable</t>
  </si>
  <si>
    <t>Receivables [Abstract]</t>
  </si>
  <si>
    <t>Net Investment in Notes Receivable As of December 31, 2016 , we had net investment in notes receivable on non-accrual status of $33,393,546 , which had been fully reserved. As of December 31, 2015 , we had net investment in notes receivable on non-accrual status of $33,393,546 , of which we recorded a credit loss reserve of $ 28,621,458 . As of December 31, 2016 , our net investment in note receivable and accrued interest related to four affiliates of Técnicas Maritimas Avanzadas, S.A. de C.V. (collectively, “TMA”) totaled $ 3,500,490 and $ 953,389 , respectively, of which an aggregate of $ 1,380,312 was over 90 days past due. As of December 31, 2015 , our net investment in note receivable and accrued interest related to TMA totaled $ 3,500,490 and $ 461,211 , respectively, of which an aggregate of $ 522,913 was over 90 days past due. TMA has been in technical default due to its failure to cause all four platform supply vessels to be under contract by March 31, 2015 and in payment default while available cash has been swept by the senior lender and applied to the Senior Loan (as defined elsewhere in this Note 3)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Investment Manager continues to believe that all contractual interest and outstanding principal payments under the ICON Loan (as defined elsewhere in this Note 3) are collectible. As a result, we continue to account for our net investment in note receivable related to TMA on an accrual basis despite a portion of the outstanding balance being over 90 days past due. As of December 31, 2016, our share of the collateral value, net of the balance of the Senior Loan, was estimated to be approximately $ 800,000 . Interest on the ICON Loan is currently being accrued. Net investment in notes receivable consisted of the following: December 31, 2016 2015 Principal outstanding (1) $ 43,699,502 $ 39,592,502 Initial direct costs 2,414,038 2,627,650 Deferred fees (1,148,616 ) (793,391 ) Credit loss reserve (2) (33,393,546 ) (28,621,458 ) Net investment in notes receivable (3) $ 11,571,378 $ 12,805,303 (1) As of December 31, 2016 and 2015 , total principal outstanding related to our impaired loan of $31,788,011 was related to JAC (defined below). (2) As of December 31, 2016 and 2015 , the credit loss reserve of $33,393,546 and $28,621,458 , respectively, was related to JAC. (3) As of December 31, 2016 and 2015 , net investment in notes receivable related to our impaired loan was $0 and $4,772,088 , respectively. On July 26, 2011, we made a secured term loan to Western Drilling Inc. and Western Landholdings, LLC (collectively, “Western Drilling”) in the amount of $9,465,000 . The loan bore interest at 14% per year and was scheduled to mature on September 1, 2016 . The loan was secured by, among other collateral, a first priority security interest in oil and gas drilling rigs and a mortgage on real property. Due to a change in market demand, the utilization of Western Drilling’s rigs declined, which led to Western Drilling’s failure to meet its payment obligations. As a result, the loan was placed on a non-accrual status and we recorded a credit loss of $3,412,087 during the year ended December 31, 2013 based on the estimated value of the recoverable collateral. No finance income was recognized since the date the loan was considered impaired. During the year ended December 31, 2014 , an additional credit loss reserve of $862,131 was recorded based on cash proceeds received from the sale of the collateral. As of December 31, 2014 , we fully reserved the remaining balance of the loan of $3,805,935 . On March 18, 2015, we entered into a settlement and mutual release with the estate of Western Drilling’s guarantor to settle our claims against the guarantor for $37,860 . On April 29, 2015, we received the settlement amount and wrote off the fully reserved loan as of June 30, 2015. On December 22, 2011, a joint venture owned 75% by us and 25% by ICON Leasing Fund Twelve Liquidating Trust (formerly, ICON Leasing Fund Twelve, LLC) (“Fund Twelve”), an entity also managed by our Investment Manager, made a $20,124,000 subordinated term loan to Jurong Aromatics Corporation Pte. Ltd. (“JAC”) as part of a $171,050,000 term loan facility. The loan initially bore interest at rates ranging between 12.5% and 15% per year and matures in January 2021 . As a result of JAC’s failure to make an expected payment that was due to the joint venture during the three months ended March 31, 2015, the interest rate payable by JAC under the loan increased from 12.5% to 15.5% . The loan is secured by a second priority security interest in all of JAC’s assets, which include,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During the three months ended June 30, 2015, an expected tolling arrangement with JAC’s suppliers that would have allowed JAC’s manufacturing facility to resume operations did not commence as originally anticipated. Accordingly, our Investment Manager determined that there was doubt regarding our ultimate collectability of the loan. Our Investment Manager visited JAC’s facility and engaged in discussions with JAC’s other stakeholders to agree upon a restructuring plan. Based upon such discussions, which included a potential conversion of a portion of the loan to equity and/or a restructuring of the loan, our Investment Manager believed that we may potentially not be able to recover approximately $ 6,400,000 to $ 22,300,000 of the outstanding balance due from JAC as of June 30, 2015 . During the three months ended June 30, 2015 , we recognized a credit loss of $ 15,921,795 , which our Investment Manager believed was the most likely outcome based upon the negotiations at the time. During the three months ended June 30, 2015, we placed the loan on non-accrual status and ceased to recognize finance income. During the three months ended September 30, 2015, discussions between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Our Investment Manager reassessed the collectability of the loan by considering the following factors: (i) what a potential buyer may be willing to pay to acquire JAC based on a comparable enterprise value derived from EBITDA multiples and (ii) the average trading price of unsecured distressed debt in comparable industries. Our Investment Manager also considered the proposed plan of converting a portion of the loan to equity and/or restructuring the loan in the event that JAC’s stakeholders recommenced discussions. Based upon such reassessment, our Investment Manager believed that we may potentially not be able to recover approximately $ 19,400,000 to $ 24,000,000 of the outstanding balance due from JAC prior to recording the initial credit loss. During the three months ended September 30, 2015 , we recognized an additional credit loss of $ 7,927,576 , which our Investment Manager believed was the most likely outcome derived from its reassessment. In January 2016, our Investment Manager engaged in further discussions with JAC’s other subordinated lenders and the Receiver regarding a near term plan for JAC’s manufacturing facility. Based upon such discussions, our Investment Manager anticipated that a one-year tolling arrangement with JAC’s suppliers would be implemented to allow JAC’s facility to recommence operations. Our Investment Manager updated the collectability analysis under the loan as of December 31, 2015 and determined that comparable enterprise values derived from EBITDA multiples and trading prices of unsecured distressed debt in comparable industries each decreased. In addition, our Investment Manager considered that, as of December 31, 2015, (i) a tolling arrangement with JAC’s suppliers did not commence as originally anticipated; (ii) no further discussions occurred between JAC, us, the senior lenders and certain other stakeholders of JAC regarding a restructuring plan and (iii) JAC’s manufacturing facility continued to be non-operational. Based upon these factors, our Investment Manager believed that our ultimate collectability of the loan could result in less of a recovery from its prior estimate. As a result, our Investment Manager determined to record an additional credit loss of $ 4,772,087 , which our Investment Manager believed was the most likely outcome derived from its reassessment as of December 31, 2015 . In July 2016, the tolling arrangement was finally implemented and the manufacturing facility resumed operations. Although our Investment Manager believes that the marketability of JAC’s facility should improve now that it has recommenced operations, our Investment Manager does not anticipate that JAC will make any payments to us while operating under the tolling arrangement. As part of the tolling arrangement and the receivership process, JAC incurred additional senior debt, which could be up to $55,000,000 , to fund its operations as well as any receivership-related costs. As a result, our Investment Manager determined that our ultimate collectability of the loan was further in doubt. As of June 30, 2016, our Investment Manager updated its quarterly assessment and also considered the additional senior debt incurred by JAC, which has priority over our loan. Based upon this reassessment, our Investment Manager determined that we should fully reserve the outstanding balance of the loan due from JAC as of June 30, 2016. As a result, we recorded an additional credit loss of $4,772,088 for the three months ended June 30, 2016. During the fourth quarter of 2016, the Receiver formally commenced the process of marketing JAC's manufacturing facility for sale. Our Investment Manager continues to closely monitor the operations of JAC, the receivership process and the marketing process for sale of the manufacturing facility through regular communications with the Receiver and certain other stakeholders. We did not recognize any finance income for the year ended December 31, 2016 . For the years ended December 31, 2015 and 2014 , we recognized finance income of $984,108 and $3,355,697 , respectively, of which no amount was recognized on a cash basis, prior to the loan being considered impaired. As of December 31, 2016 and 2015 , our net investment in note receivable related to JAC was $0 and $4,772,088 , respectively. On February 29, 2012, we made a secured term loan in the amount of $6,000,000 to VAS Aero Services, LLC (“VAS”) as part of a $42,755,000 term loan facility. The loan bore interest at variable rates ranging between 12% and 14.5% per year and matured on October 6, 2014. The loan was secured by a second priority security interest in all of VAS’s assets. During the year ended December 31, 2014 , VAS experienced financial hardship resulting in its failure to make the final monthly payment under the loan as well as the balloon payment due on the maturity date. Our Investment Manager engaged in discussions with VAS, VAS’s owners, the senior creditor and other second lien creditors in order to put in place a viable restructuring or refinancing plan. In December 2014, this specific plan to restructure or refinance fell through. While discussions on other options were still ongoing, our Investment Manager determined that we should record a credit loss reserve based on an estimated liquidation value of VAS’s inventory and accounts receivable. As a result, the loan was placed on non-accrual status and a credit loss reserve of $1,895,957 was recorded during the year ended December 31, 2014 based on our pro-rata share of the liquidation value of the collateral. The value of the collateral was based on a third-party appraisal using a sales comparison approach. As of December 31, 2014 , the net carrying value of the loan was $2,899,078 . In March 2015, the 90-day standstill period provided for in the loan agreement ended without a viable restructuring or refinancing plan agreed upon. In addition, the senior lender continued to charge VAS forbearance fees. Although discussions among the parties were still ongoing, these factors resulted in our Investment Manager making a determination to record an additional credit loss reserve of $1,087,993 during the three months ended March 31, 2015 to reflect a potential forced liquidation of the collateral. The forced liquidation value of the collateral was primarily based on a third-party appraisal using a sales comparison approach. On July 23, 2015, we sold all of our interest in the loan to GB Loan, LLC (“GB”) for $806,924 . As a result, we recorded an additional credit loss of $1,004,161 during the three months ended June 30, 2015 prior to the sale. No gain or loss was recognized as a result of the sale. In addition, we wrote off the credit loss reserve and corresponding balance of the loan of $3,988,111 during the year ended December 31, 2015 . No finance income was recognized since the date the loan was considered impaired. Accordingly, no finance income was recognized for the year ended December 31, 2015 . Finance income recognized on the loan prior to recording the credit loss reserve was $591,081 for the year ended December 31, 2014 . On September 10, 2012, we made a secured term loan in the amount of $12,410,000 to Superior Tube Company, Inc. and Tubes Holdco Limited (collectively, “Superior”) as part of a $17,000,000 term loan facility. The loan bore interest at 12% per year and was for a period of 60 months . The loan was secured by, among other things, a first priority security interest in Superior’s assets, including tube manufacturing and related equipment and a mortgage on real property, and a second priority security interest in Superior’s accounts receivable and inventory. On January 30, 2015, Superior satisfied its obligations in connection with the loan by making a prepayment of $10,198,899 , comprised of all outstanding principal, accrued interest and a prepayment fee of $296,960 . As a result, we recognized additional finance income of $123,006 . On September 16, 2013, we made a secured term loan in the amount of $9,000,000 to Cenveo Corporation (“Cenveo”). The loan bore interest at the London Interbank Offered Rate ("LIBOR"), subject to a 1% floor, plus 11.0% per year, and was for a period of 60 months . The loan was secured by a first priority security interest in specific equipment used to produce, print, fold, and package printed commercial envelopes. On July 7, 2014, Cenveo made a partial prepayment of $909,747 in connection with the loan, which included a net prepayment fee of $9,747 . On September 30, 2015, Cenveo satisfied its obligations in connection with the loan in full by making a prepayment of $5,675,625 , comprised of all outstanding principal, accrued interest and a prepayment fee of $108,000 . The prepayment fee was recognized as additional finance income. On July 14, 2014, we, Fund Twelve and ICON ECI Fund Fifteen, L.P. (“Fund Fifteen”), an entity also managed by our Investment Manager (collectively, “ICON”), entered into a secured term loan credit facility agreement with TMA to provide a credit facility of up to $29,000,000 (the “ICON Loan”), of which our commitment of $3,625,000 was funded on August 27, 2014 (the “TMA Initial Closing Date”). The facility was used by TMA to acquire and refinance two platform supply vessels. At inception, the loan bore interest at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of December 31, 2016, our share of the collateral value, net of the balance of the Senior Loan, was estimated to be approximately $ 800,000 . The amendment qualified as a new loan under U.S. GAAP and therefore, we wrote off the initial direct costs and deferred revenue associated with the ICON Loan of $77,524 as a charge against finance income. As a condition to the amendment and increased size of the TMA Facility, TMA was required to cause all four platform supply vessels to be under contract by March 31, 2015. Due to TMA’s failure to meet such condition, TMA has been in technical default and in payment default while available cash has been swept by the senior lender and applied to the Senior Loan in accordance with the loan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Investment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terest on the ICON Loan is currently being accrued. On September 24, 2014, we, Fund Twelve, Fund Fifteen and ICON ECI Fund Sixteen (“Fund Sixteen”), an entity also managed by our Investment Manager, entered into a secured term loan credit facility agreement with Premier Trailer Leasing, Inc. (“Premier Trailer”) to provide a credit facility of up to $20,000,000 , of which our commitment of $2,500,000 was funded on such date. The loan bore interest at LIBOR, subject to a 1% floor, plus 9% per year, and was for a period of six years . The loan was secured by a second priority security interest in all of Premier Trailer’s assets, including, without limitation, its fleet of trailers, and the equity interests of Premier Trailer. On August 9, 2016 , Premier Trailer satisfied its obligations in connection with the loan by making a prepayment of $2,581,944 , comprised of all outstanding principal, accrued interest and a prepayment fee of $50,000 . The prepayment fee was recognized as additional finance income. On November 13, 2014, we and Fund Twelve made secured term loans in the aggregate amount of $15,000,000 to NARL Marketing Inc. and certain of its affiliates (collectively, “NARL”) as a part of a $30,000,000 senior secured term loan credit facility, of which our commitment was $3,000,000 . The loan bore interest at 10.75% per year and was for a period of three years . The loan was secured by a first priority security interest in all of NARL’s existing and thereafter acquired assets including, but not limited to, its retail and wholesale fuel equipment, including pumps and storage tanks, and a mortgage on certain real properties. On May 7, 2015, NARL made a partial prepayment on the loan of $206,818 pursuant to the excess cash sweep provision of the loan agreement. On July 15, 2015, NARL made a voluntary partial prepayment on the loan of $1,574,215 , which included a prepayment fee of $67,500 . The prepayment fee was recognized as additional finance income. On August 6, 2015, NARL satisfied its obligations in full by making a prepayment of $1,079,963 pursuant to the excess cash sweep provision of the loan agreement, comprised of all outstanding principal and unpaid interest. On December 20, 2016 , we, Fund Fifteen and Fund Sixteen entered into a secured term loan credit facility agreement with CFL Momentum Beheer B.V. and C.V. CFL Momentum (collectively, “CFL”) to provide a credit facility of up to $7,400,000 , of which our commitment of $1,258,000 was funded on December 21, 2016 . The loan bears interest at 8% per year and we are entitled to an equity participation fee based partly on the fair market value of the vessel upon repayment of the loan. The loan is for a period of four years , maturing on December 21, 2020 . The loan is secured by, among other things, a first priority security interest in and earnings from a motor cargo vessel. On December 30, 2016 , we, Fund Fifteen and Fund Sixteen entered into a secured term loan agreement with Lubricating Specialties Company (“LSC”) to provide a loan in the aggregate amount of $32,500,000 , of which our commitment of $5,525,000 was funded on such date. The loan bears interest at LIBOR , subject to a 1% floor, plus 11% per year, and is for a period of four years maturing on December 30, 2020 . The loan is secured by a second priority security interest in LSC's accounts receivable and inventory and a first priority security interest in all of LSC’s other assets. Credit loss allowance activities for the years ended December 31, 2016 , 2015 and 2014 were as follows: Credit Loss Allowance Allowance for credit loss as of December 31, 2013 $ 5,902,599 Provisions 2,758,088 Write-offs, net of recoveries (2,958,795 ) Allowance for credit loss as of December 31, 2014 $ 5,701,892 Provisions 30,675,752 Write-offs, net of recoveries (7,756,186 ) Allowance for credit loss as of December 31, 2015 $ 28,621,458 Provisions 4,772,088 Write-offs, net of recoveries — Allowance for credit loss as of December 31, 2016 $ 33,393,546</t>
  </si>
  <si>
    <t>Net Investment in Finance Leases</t>
  </si>
  <si>
    <t>Leases, Capital [Abstract]</t>
  </si>
  <si>
    <t xml:space="preserve">Net Investment in Finance Leases As of December 31, 2016, we no longer owned equipment subject to finance leases in our portfolio. As of December 31, 2015 , we had net investment in finance leases on non-accrual status of $91,753,624 , and no net investment in finance leases that was past due 90 days or more and still accruing. Net investment in finance leases consisted of the following: December 31, 2016 2015 Minimum rents receivable (1) $ — $ 156,434,921 Initial direct costs — 880,958 Unearned income — (28,755,186 ) — 128,560,693 Credit loss reserve (2) — (36,807,069 ) Net investment in finance leases $ — $ 91,753,624 (1) As of December 31, 2015 , total minimum rents receivable related to our impaired finance leases of $82,241,851 was related to the Amazing and the Fantastic (each discussed below). (2) As of December 31, 2015 , the credit loss reserve of $36,807,069 was related to the Amazing and the Fantastic. Marine Vessels On September 29, 2010, we purchased two supramax bulk carrier vessels, the Amazing and the Fantastic, from wholly-owned subsidiaries of Geden Holdings Ltd. (“Geden”) for an aggregate purchase price of $67,000,000 . Simultaneously, the vessels were bareboat chartered to the Geden subsidiaries for a period of seven years . The purchase price for the vessels was funded by $23,450,000 in cash and $43,550,000 in non-recourse long-term debt. On June 21, 2011, we purchased a crude oil tanker, the Center. The tanker was acquired for $16,000,000 in cash, $44,000,000 of financing through non-recourse long-term debt and $9,000,000 of financing through a subordinated, non-interest-bearing seller’s credit. The tanker was simultaneously bareboat chartered to Center Navigation Ltd. (“Center Navigation”), a wholly-owned subsidiary of Geden, for a period of five years . As a result of the depressed shipping market and historically low charter rates, the subsidiaries of Geden had only partially satisfied their lease payment obligations related to the three vessels and as a result, the leases were placed on a non-accrual status during the three months ended June 30, 2013. Our Investment Manager and Geden negotiated amendments to the leases, which, among other things, included restructuring the payment terms. Although the amendments were not executed by the parties, Geden made lease payments to us in accordance with the proposed restructured terms during the year ended December 31, 2014 . Subsequent to December 31, 2014 , Geden either made partial lease payments based upon the proposed restructured terms or no payments at all on the Amazing and the Fantastic due to the continued decline in charter rates associated with supramax bulk carrier vessels. As a result, our Investment Manager believed that Geden might be unable to fully satisfy its remaining lease payment obligations and fulfill its purchase obligations at lease expiration on September 30, 2017 related to the Amazing and the Fantastic. Based upon this assessment, we recorded a credit loss reserve of $12,646,486 as of December 31, 2014 based on the expected undiscounted cash flows comprised of the estimated lease payments to be collected from Geden over the remaining terms of the leases and the expected fair value of the vessels at lease expiration should the purchase obligations not be satisfied. Critical assumptions used in the analysis included a 2.5 -year moving average of inflation-adjusted vessel values and charter rates. Subsequently, on a quarterly basis, we updated our analysis of the remaining expected undiscounted cash flows by updating the moving average of inflation-adjusted vessel values and charter rates for a period that represented the remaining lease terms. We also considered the actual lease payments received for the Amazing and the Fantastic for each reporting period. As a result of the continuing decline in fair value of the vessels and charter rates, we have recorded additional credit losses based on these updated quarterly analyses. During the three months ended September 30, 2015, based on discussions with Geden, our Investment Manager determined that there was doubt regarding Geden’s ability to subsidize operating expenses associated with the Amazing and the Fantastic and to otherwise operate the vessels through the end of the lease term in September 2017. As a result, commencing with the quarterly assessment for the three months ended September 30, 2015, we also considered the then current fair market value of the vessels, in addition to updating the quarterly undiscounted cash flows, to account for the possibility that we might take the vessels back from Geden prior to lease expiration. Utilizing a weighted average probability approach on the quarterly undiscounted cash flows and the then current fair market values, we estimated the recoverable amount of Geden’s obligations to us associated with the Amazing and the Fantastic and recorded additional credit losses based on the quarterly analyses. For the year ended December 31, 2015 , we recorded an aggregate credit loss of $24,160,583 related to the Amazing and the Fantastic. In April 2016, our Investment Manager was informed by Geden that it would redeliver the Amazing and the Fantastic to us prior to lease expiration and that it would not be fulfilling its purchase obligations with respect to the vessels. As a result, during the year ended December 31, 2016, our Investment Manager determined to record additional credit losses based primarily on the then current fair market value of the vessels at each reporting period. For the year ended December 31, 2016, we recorded an aggregate credit loss of $ 2,645,555 related to the Amazing and the Fantastic. We accounted for the leases related to the Amazing and the Fantastic on a non-accrual basis and finance income was recognized on a cash basis commencing with the three months ended June 30, 2013 until the leases were considered impaired as of December 31, 2014. Subsequently, no finance income was recognized. For the year ended December 31, 2014, we recognized finance income of $2,041,752 , of which $2,190,250 was recognized on cash basis, related to the Amazing and the Fantastic. As of December 31, 2015, our net investment in finance leases related to the Amazing and the Fantastic was $11,904,077 and $11,741,477 , respectively. On July 5, 2016, the Amazing and the Fantastic were redelivered to us by Geden and the charters were terminated. Upon redelivery, the vessels were renamed "Bulk Progress" and "Bulk Power," respectively, and were bareboat chartered to Americas Bulk Transport (BVI) Limited ("Americas Bulk") for a period of five years, effective July 2016. The new charters are classified as operating leases under U.S. GAAP and as a result, the vessels were reclassified to "leased equipment at cost" at their then fair market value on our consolidated balance sheet upon commencement of the charters (see Note 5). With respect to the Center, our Investment Manager had assessed the collectability of the lease payments due from Geden over the remaining term of the lease as well as Geden’s ability to satisfy its purchase obligation at lease expiration and concluded that no credit loss reserve was required as of December 31, 2015 and 2014 due to the fixed employment of the vessel, prevailing market conditions and various new charter proposals then on hand. As part of this assessment, our Investment Manager considered charter rates for crude oil tankers, which had increased since December 31, 2013, and the expected fair market value of the vessel at lease expiration should the purchase obligation not be satisfied. In April 2016, our Investment Manager was informed by Geden that it would also redeliver the Center to us prior to lease expiration and that it would not be fulfilling its purchase obligation with respect to the vessel. As a result, during the three months ended March 31, 2016, our Investment Manager determined to record a credit loss of $396,762 based primarily on the then current fair market value of the vessel. We accounted for the lease related to the Center on a non-accrual basis and finance income was recognized on a cash basis commencing with the three months ended June 30, 2013 until the lease was considered impaired during the three months ended March 31, 2016. For the year ended December 31, 2016, we did not recognize any finance income related to the Center. For the years ended December 31, 2015 and 2014, we recognized finance income related to the Center of $8,792,671 and $2,860,189 , respectively (of which $8,725,500 and $2,790,500 , respectively, was recognized on a cash basis). As of December 31, 2015, our net investment in finance lease related to the Center was $68,108,070 . On June 17, 2016, the Center was redelivered to us by Geden and the charter was terminated. Upon redelivery, the vessel was dry-docked until early July 2016, after which we renamed the vessel "Shamrock" and placed it into service for at least 12 months by participating in a pooling arrangement, Stena Sonangol Suezmax Pool LLC (the "Stena Pooling Arrangement"). As part of the Stena Pooling Arrangement, we are entitled to receive a monthly distribution based partly on the performance of all vessels within the pool. Upon redelivery of the vessel to us, we reclassified the Center from "net investment in finance leases" to "vessel" on our consolidated balance sheet at the then fair market value of $48,000,000 . Upon reclassification, U.S. GAAP requires that we record the vessel at the lower of the present carrying value or the present fair market value. Due to the decrease in the fair market value of the Center, we recognized an additional credit loss of $6,546,754 during the three months ended June 30, 2016, net of the forfeiture of the $9,000,000 seller’s credit that was payable to Geden as a result of Geden’s default on the charter. </t>
  </si>
  <si>
    <t>Leased Equipment at Cost</t>
  </si>
  <si>
    <t>Property, Plant and Equipment [Abstract]</t>
  </si>
  <si>
    <t>Leased Equipment at Cost Leased equipment at cost consisted of the following: December 31, 2016 2015 Packaging equipment $ — $ 6,535,061 Marine - crude oil tankers — 147,900,706 Marine - dry bulk vessels 21,000,000 — Leased equipment at cost 21,000,000 154,435,767 Less: accumulated depreciation 416,254 45,640,228 Leased equipment at cost, less accumulated depreciation $ 20,583,746 $ 108,795,539 Depreciation expense was $4,434,599 , $9,945,714 and $11,678,140 for the years ended December 31, 2016 , 2015 and 2014 , respectively. Motor Coaches On March 9, 2010, we purchased eleven 2010 MCI J4500 motor coach buses for $4,502,715 and simultaneously leased the buses to Dillon's Bus Service, Inc. (“DBS”). On May 13, 2010, we purchased fifteen additional 2010 MCI J4500 motor coach buses for $5,865,450 and simultaneously leased the buses to Lakefront Lines, Inc. (“Lakefront”). The leases were for a period of 60 months commencing on June 1, 2010. On January 3, 2012, DBS, Lakefront and their parent company, Coach Am Group Holdings Corp., commenced a voluntary Chapter 11 proceeding in U.S. Bankruptcy Court, subsequent to which DBS and Lakefront made all of their lease payments. On July 20, 2012, Lakefront and DBS assigned their respective interests in the leases to 24 of 26 motor coaches to CAM Leasing, LLC (“CAM Leasing”). On October 19, 2012, the remaining two motor coaches were sold for $551,337 with no material gain or loss recognized as a result of the sales. On September 2, 2014, due to damage to one motor coach bus on lease, we received $230,599 based on the stipulated loss value of the bus pursuant to the lease agreement and a gain of $36,339 was recognized. In August 2015, upon expiration of the leases with CAM Leasing, we sold the remaining 23 motor coach buses to a third-party purchaser for an aggregate price of $4,025,000 . No significant gain or loss was recorded as a result of these sales. Pursuant to the lease agreement, CAM Leasing was required to pay a remarketing fee totaling $477,362 upon termination of the leases and the return of the motor coach buses, which was recognized as additional rental income on our consolidated statements of operations. Marine Vessels On March 29, 2011, we and Fund Twelve entered into a joint venture, ICON AET Holdings, LLC (“ICON AET”), owned 75% by us and 25% by Fund Twelve, for the purpose of acquiring two aframax tankers and two very large crude carriers (the “VLCCs,” and collectively with the aframax tankers, the “AET Vessels”). The aframax tankers, the Eagle Otome and the Eagle Subaru, were each acquired for $13,000,000 , of which $9,000,000 was financed through non-recourse long-term debt, and were simultaneously bareboat chartered to AET Inc. Limited (“AET”) for a period of three years . The VLCCs, the Eagle Vermont and the Eagle Virginia, were each acquired for $72,000,000 , of which $55,000,000 was financed through non-recourse long-term debt, and were simultaneously bareboat chartered to AET for a period of 10 years . On April 14, 2014 and May 21, 2014, upon expiration of the leases with AET, ICON AET sold the two aframax tankers to third-party purchasers for an aggregate price of $14,821,980 . As a result, ICON AET recognized an aggregate gain on sale of assets of $2,229,932 . On June 8, 2016, an unaffiliated third party purchased 100% of the limited liability company interests of ICON AET for net sales proceeds of $48,798,058 . As a result, we recorded a gain on sale of $6,708,694 , which is included in gain on sale of subsidiaries on our consolidated statements of operations. A portion of the proceeds from the sale was used to satisfy in full ICON AET’s outstanding subordinated debt obligations of $529,660 . Through the acquisition of the interests of ICON AET, the third party purchaser acquired ownership of the Eagle Vermont and the Eagle Virginia, which are on charter to AET, and assumed all outstanding senior debt obligations of $60,786,199 associated with such vessels. For the year ended December 31, 2016 , pre-tax income of ICON AET was $1,679,328 , of which the pre-tax income attributable to us was $1,265,121 . For the year ended December 31, 2015 , pre-tax income of ICON AET was $5,393,059 , of which the pre-tax income attributable to us was $4,058,294 . For the year ended December 31, 2014 , pre-tax income of ICON AET was $5,479,519 , of which the pre-tax income attributable to us was $3,949,839 . Upon termination of the charters and redelivery of the vessels to us by Geden (see Note 4), we entered into five -year operating leases with Americas Bulk related to the Bulk Progress and the Bulk Power, effective July 6, 2016. The new charters are classified as operating leases under U.S. GAAP and as a result, the vessels were reclassified to "leased equipment at cost" at their then fair market value on our consolidated balance sheet upon commencement of the charters. Commencing 12 months following the effective date, either party can terminate one or both charters on each subsequent anniversary date, provided certain criteria are met. Charter hire payments are expected to vary month-to-month as a result of a profit sharing arrangement set forth in the charters. Packaging Equipment We owned packaging and printing equipment through our wholly-owned subsidiary, ICON Exopack, LLC (“ICON Exopack”), which was subject to leases with Coveris Flexibles US LLC (f/k/a Exopack, LLC) (“Coveris”). On October 22, 2015, we amended our leases with Coveris to extend the term for 36 months , effective November 1, 2015, after such leases were automatically extended twice for a total of 18 months since the original expiration dates. On June 8, 2016, an unaffiliated third party purchased 100% of the limited liability company interests of ICON Exopack for net sales proceeds of $2,813,350 . As a result, we recorded a gain on sale of $409,910 , which is included in gain on sale of subsidiaries on our consolidated statements of operations. Through the acquisition of the interests of ICON Exopack, the third party purchaser acquired ownership of the packaging and printing equipment that is on lease to Coveris. For the years ended December 31, 2016 , 2015 and 2014, pre-tax income of ICON Exopack was $195,511 , $459,913 and $609,376 , respectively. Aggregate annual minimum future rentals receivable from our non-cancelable leases over the next five years and thereafter consisted of the following at December 31, 2016 : Years Ending December 31, 2017 $348,911 2018 341,356 2019 456,500 2020 640,500 2021 364,000 Thereafter — Total (1) $2,151,267 (1) This amount does not include contingent rentals that may be received under the charters that we entered into with Americas Bulk in July 2016. Contingent rentals in connection with the aforementioned charters of $184,880 was recognized during the year ended December 31, 2016 . Vessel Upon termination of the charter and redelivery of the vessel to us by Geden (see Note 4), on July 14, 2016, we entered the Shamrock into the Stena Pooling Arrangement with other crude oil tankers owned by unaffiliated third parties. The term of the pooling arrangement is for at least 12 months , after which the time charter and participation of the vessel in the pool may be terminated by either party at any time. As part of the Stena Pooling Arrangement, we are entitled to receive a monthly distribution, calculated on a time charter equivalent basis, whereby net pool earnings are allocated to each pool participant according to an agreed upon formula based on, among other things, the number of days a vessel operates in the pool and other technical characteristics, such as speed and fuel consumption. The Stena Pooling Arrangement also includes a shortfall provision that will require us to pay back a portion of the monthly distribution received upon certain criteria being met if we remove the vessel from the pool. The shortfall provision expires on July 14, 2018. At December 31, 2016, the total amount subject to the shortfall provision of $ 1,467,325 was recognized as deferred revenue on our consolidated balance sheets. Monthly distributions, net of the amount subject to the shortfall provision, are recognized as pool revenue on our consolidated statements of operations. Depreciation expense was $976,088 for the year ended December 31, 2016 .</t>
  </si>
  <si>
    <t>Investments in Joint Ventures</t>
  </si>
  <si>
    <t>Equity Method Investments and Joint Ventures [Abstract]</t>
  </si>
  <si>
    <t>Investment in Joint Ventures On December 19, 2011, a joint venture owned 40% by us and 60% by Fund Fifteen agreed to purchase an offshore support vessel, the AMC Ambassador (f/k/a the Lewek Ambassador), from Ezram LLC, a wholly-owned subsidiary of Ezra Holdings Limited ("Ezra"). On December 20, 2011, the joint venture funded $9,000,000 of the purchase price through a combination of debt and equity, with the remaining portion to be funded upon delivery of the vessel. Simultaneously with the initial funding,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24,869,000 . The joint venture financed the remaining purchase price with non-recourse long-term debt totaling $17,500,000 . As of December 31, 2016 , the joint venture’s notes payable to us and Fund Fifteen were $2,597,674 and $3,896,511 , respectively. As of December 31, 2015 , the joint venture's notes payable to us and Fund Fifteen were $2,614,691 and $3,922,035 , respectively. The notes bear interest at 15.5% per year and mature on June 4, 2019 . The note payable to us is presented as note receivable from joint venture, net of a credit loss of $1,514,498 (as further described below), on our consolidated balance sheets (see also Note 10). In May 2016, Gallatin began paying its monthly charter payments late and all charter payments have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Our Investment Manager is currently considering certain options, which include, without limitation, repossessing and selling the vessel. Consequently, as of December 31, 2016, our Investment Manager assessed the joint venture’s collectability of the finance lease based on the estimated fair market value of the vessel provided by an independent third party appraiser. As a result, the joint venture recorded a credit loss of $7,271,958 to write down its net investment in finance lease related to the vessel to $ 8,000,000 . We were only allocated $1,306,625 of such credit loss as our investment in the joint venture was written down to zero. An additional credit loss may be recorded by the joint venture in future periods if the collectability assessment of the finance lease continues to be based on collateral value and the fair market value of the vessel decreases from its current estimate. To the extent our investment in the joint venture remains at zero, we will not be allocated any additional credit loss recorded by the joint venture. However, any additional credit loss recorded by the joint venture may result in an additional credit loss being recorded on our note receivable due from the joint venture. During the three months ended December 31, 2016, the joint venture placed the lease on non-accrual status and ceased to recognize finance income. Additionally, as collectability of the remaining lease payments is in doubt, finance income will be recognized by the joint venture only to the extent cash receipts are in excess of all contractual lease payments due. For the years ended December 31, 2016, 2015 and 2014, the joint venture recognized finance income of $ 1,424,846 , $ 2,164,054 and $ 2,407,228 , respectively, of which no amount was recognized on cash basis, prior to the finance lease being considered impaired. As of December 31, 2016 and 2015, the total net investment in finance lease held by the joint venture was $ 8,000,000 and $ 17,517,912 , respectively, and our total investment in the joint venture was $0 and $ 1,353,519 , respectively. As a result of the credit loss recorded on the joint venture’s finance lease, our Investment Manager determined to record a credit loss of $1,514,498 on the related party note receivable due to us from the joint venture as a result of the fair market value of the vessel and the balance of the joint venture’s non-recourse long-term debt of $6,250,000 associated with the vessel, which has priority over our related party note receivable. The related party note receivable was placed on non-accrual status during the three months ended December 31, 2016 . For the years ended December 31, 2016 , 2015 and 2014 , we recognized interest income prior to the related party note receivable being considered impaired of $307,885 , $ 411,509 and $ 407,970 , respectively, of which no amount was recognized on a cash basis. The interest income is included in finance income on our consolidated statements of operations. Information as to the results of operations of this joint venture is summarized as follows: Years Ended December 31, 2016 2015 2014 Revenue $ 1,424,846 $ 2,164,054 $ 2,407,228 Net (loss) income $ (7,302,320 ) $ 572,157 $ 690,167 Our share of net (loss) income $ (1,318,770 ) $ 228,863 $ 276,067 On December 20, 2012, ICON Hoegh, LLC (“ICON Hoegh”), a joint venture owned 20% by us and 80% by Fund Fifteen, purchased a car carrier vessel, the Hoegh Copenhagen. The vessel was acquired for $20,800,000 in cash, $53,000,000 of financing through non-recourse long-term debt and $8,200,000 of financing through a subordinated, non-interest-bearing seller’s credit. The vessel was simultaneously bareboat chartered to Hoegh Autoliners Shipping AS for a period of eight years . Our contribution to the joint venture was $4,690,802 . On June 8, 2016, an unaffiliated third party purchased 100% of the limited liability company interests of ICON Hoegh for net sales proceeds of $21,007,515 . As a result, we recorded a gain on sale of investment in joint venture of $284,448 . For the years ended December 31, 2016 , 2015 and 2014, our share of pre-tax income recognized by ICON Hoegh was $216,980 , $469,463 and $421,802 , respectively. On February 15, 2013, a joint venture owned 38% by us, 58% by Fund Fifteen and 4% by ICON ECI Partners L.P. (“ECI Partners”), an entity also managed by our Investment Manager, purchased onshore oil field services equipment from Go Frac, LLC (“Go Frac”) for $11,803,985 . Simultaneously, the equipment was leased to Go Frac for a period of 45 months , which was scheduled to expire on November 30, 2016. On July 19, 2013, the joint venture purchased additional onshore oil field services equipment from Go Frac for $165,382 , which was leased to Go Frac for a period of 45 months and was scheduled to expire on April 30, 2017. Our total contribution to the joint venture was $3,605,911 . On December 30, 2013, the joint venture assigned the remaining 35 and 40 monthly rental payments totaling $7,028,793 due to the joint venture from Go Frac to Element Financial Corp. (“Element”) in exchange for Element making a $6,464,372 non-recourse loan to the joint venture. The non-recourse loan bore interest at a fixed rate of 6.0% and was scheduled to mature on April 30, 2017. During the three months ended December 31, 2014 , declining energy prices negatively impacted Go Frac’s financial performance resulting in its failure to satisfy its lease payment obligations to the joint venture in February 2015. In early February 2015, our Investment Manager was informed that Go Frac was ceasing its operations. During the three months ended December 31, 2014 , the joint venture recognized an impairment charge of $4,026,090 based on a third-party appraised fair market value of the leased equipment as of December 31, 2014 . The fair market value provided by the independent appraiser was derived based on a combination of the cost approach and the sales comparison approach. During the three months ended March 31, 2015, our Investment Manager obtained quotes from multiple auctioneers and subsequently an auctioneer was engaged to sell the equipment at an auction. As of March 31, 2015, the equipment met the criteria to be classified as assets held for sale and the joint venture recognized an additional impairment charge to write down the equipment to its estimated fair value less cost to sell. We were not allocated any impairment loss during the three months ended March 31, 2015 as our investment in the joint venture was reduced to zero as of December 31, 2014 . On May 14, 2015, the equipment was sold at an auction for $5,542,000 . After deducting selling costs of $538,786 , the joint venture recognized a gain on sale of assets of $983,474 . In addition, as a result of Go Frac’s default on the lease and the joint venture’s repossession and ultimate sale of the equipment, the joint venture recognized additional rental income of $2,638,850 , primarily due to the extinguishment of the joint venture’s obligation to return a security deposit to Go Frac pursuant to the terms of the lease. Income generated by the joint venture for the three months ended June 30, 2015, which was primarily a result of the gain on sale of assets and additional rental income, was not allocated to us as such income did not exceed the net losses previously not recognized by us. However, we recognized income of $269,965 during the three months ended June 30, 2015, which represents our share of the net proceeds received by the joint venture from its sale of the equipment after repayment of the non-recourse long-term debt related to such equipment. On April 2, 2013, two joint ventures each owned 45% by us and 55% by Fund Fifteen purchased two chemical tanker vessels, the Ardmore Capella and the Ardmore Calypso, from wholly-owned subsidiaries of Ardmore Shipholding Limited (“Ardmore”). Simultaneously, the vessels were bareboat chartered to the Ardmore subsidiaries for a period of five years . The aggregate purchase price for the vessels was funded by $8,850,000 in cash, $22,750,000 of financing through non-recourse long-term debt and $5,500,000 of financing through subordinated, non-interest-bearing seller’s credits. Our total contribution to the joint ventures was $4,361,088 . On April 5, 2016, Ardmore, in accordance with the terms of the bareboat charters, exercised its options to purchase the vessels from the two joint ventures for an aggregate purchase price of $26,990,000 . In addition, Ardmore paid all break costs and legal fees incurred by the joint ventures with respect to the sale of the vessels. No significant gain or loss was recorded as a result of these sales. On March 4, 2014, a joint venture owned 15% by us, 60% by Fund Twelve, 15% by Fund Fifteen and 10% by Fund Sixteen purchased mining equipment from an affiliate of Blackhawk Mining, LLC (“Blackhawk”). Simultaneously, the mining equipment was leased to Blackhawk and its affiliates for four years . The aggregate purchase price for the mining equipment of $25,359,446 was funded by $17,859,446 in cash and $7,500,000 of non-recourse long-term debt. Our contribution to the joint venture was $2,693,395 . On October 27, 2015, the joint venture amended the lease with Blackhawk to waive Blackhawk’s breach of a financial covenant during the nine months ended September 30, 2015 in consideration for a partial prepayment of $3,502,514 , which included an amendment fee of $75,000 . In addition, corresponding amendments were made to certain payment and repurchase provisions of the lease to account for the partial prepayment. On December 8, 2015 and December 7, 2016, the joint venture further amended the lease with Blackhawk to, among other things, add, revise and/or waive Blackhawk’s breach of certain financial covenants and received additional amendment fees of $75,000 and $150,000 , respectively. On September 4, 2014, a joint venture owned 33.5% by us, 52% by Fund Sixteen and 14.5% by ECI Partners purchased certain land-based seismic testing equipment for $10,677,018 . Simultaneously, the seismic testing equipment was leased to Geokinetics Inc., Geokinetics USA, Inc. and Geokinetics Acquisition Company (collectively, “Geokinetics”) for three years . Our contribution to the joint venture was $3,666,221 . During the years ended December 31, 2016 and 2015 , due to damage to certain of the assets on lease, the joint venture received a total of $48,076 and $216,023 , respectively, based on the stipulated loss values of such assets pursuant to the lease agreement. As a result, future minimum rents receivable and residual values were reduced and the joint venture recognized additional finance income of $4,760 and $11,083 during the years ended December 31, 2016 and 2015 , respectively, of which our share was $1,595 and $3,713 , respectively. On February 15, 2017, Fund Sixteen purchased all of ECI Partners’ limited liability company interests in the joint venture. As a result, the joint venture is owned 33.5% by us and 66.5% by Fund Sixteen. On July 10, 2015, ICON Challenge, LLC (“ICON Challenge”), a joint venture owned 40% by us, 50% by Fund Fifteen and 10% by Fund Sixteen, purchased auxiliary support equipment and robots used in the production of certain automobiles for $9,934,118 , which were simultaneously leased to Challenge Mfg. Company, LLC and certain of its affiliates (collectively, “Challenge”) for 60 months . Our contribution to ICON Challenge was $3,993,515 . On June 8, 2016, an unaffiliated third party purchased 100% of the limited liability company interests of ICON Challenge for net sales proceeds of $9,004,214 . No significant gain or loss was recorded by us as a result of the sale. For the years ended December 31, 2016 and 2015 , our share of pre-tax income recognized by ICON Challenge was $192,863 and $204,973 , respectively. On December 23, 2015, a joint venture owned 15% by us, 75% by Fund Fifteen and 10% by Fund Sixteen, through two indirect subsidiaries, entered into memoranda of agreement to purchase two geotechnical drilling vessels, the Fugro Scout and the Fugro Voyager (collectively, the “Fugro Vessels”), from affiliates of Fugro N.V. (“Fugro”) for an aggregate purchase price of $130,000,000 . The Fugro Scout and the Fugro Voyager were delivered on December 24, 2015 and January 8, 2016, respectively. The Fugro Vessels were bareboat chartered to affiliates of Fugro for a period of 12 years upon delivery of each respective vessel, although such charters can be terminated by the indirect subsidiaries after year five . On December 24, 2015, the Fugro Scout was acquired for (i) $8,250,000 in cash, (ii) $45,500,000 of financing through a senior secured loan from ABN AMRO Bank N.V. (“ABN AMRO”), Cooperatieve Centrale Raiffeisen-Boerenleenbank B.A. (“Rabobank”) and NIBC Bank N.V. (“NIBC”) and (iii) a seller's credit of $11,250,000 . As of December 31, 2015 , the cash portion of the purchase price for the Fugro Voyager of approximately $10,221,000 was being held by the applicable indirect subsidiary of the joint venture until delivery of the vessel. On January 8, 2016, the Fugro Voyager was also acquired for $8,250,000 in cash, $45,500,000 of financing through a senior secured loan from ABN AMRO, Rabobank and NIBC and a seller's credit of $11,250,000 . The senior secured loans bear interest at LIBOR plus 2.95% per year and mature on December 31, 2020. On February 8, 2016, the two indirect subsidiaries entered into interest rate swap agreements to effectively fix the interest rate of the senior secured loans from a variable rate of LIBOR plus 2.95% per year to a fixed rate of 4.117% per year. Our contribution to the joint venture totaling $3,565,875 was made in December 2015. As a result of Fugro obtaining additional third party financing, effective December 31, 2016, the indirect subsidiaries and the affiliates of Fugro amended the bareboat charters to, among other things, increase the daily charter rate and provide for additional security deposits. Also, effective December 31, 2016, the indirect subsidiaries amended the facility agreement with ABN AMRO, Rabobank and NIBC to, among other things, increase the interest rate on the senior secured loans to share the economic benefits of the amended bareboat charters.</t>
  </si>
  <si>
    <t>Long-Term Debt</t>
  </si>
  <si>
    <t>Debt Disclosure [Abstract]</t>
  </si>
  <si>
    <t>Long-Term Debt As of December 31, 2016 and 2015 , we had the following long-term debt: December 31, Counterparty 2016 2015 Maturity Rate DVB Bank SE $ 35,862,500 $ 120,239,692 2021 LIBOR + 3.50% and LIBOR + 3.85% Wafra Investment Advisory Group, Inc. — 1,985,726 N/A N/A 35,862,500 122,225,418 Less: debt issuance costs 677,115 1,394,344 Total long-term debt $ 35,185,385 $ 120,831,074 As of December 31, 2016 , our non-recourse long-term debt obligations were $35,185,385 . As of December 31, 2015 , our long-term debt obligations of $120,831,074 consisted of non-recourse and recourse long-term debt of $117,331,074 and $3,500,000 , respectively. During the year ended December 31, 2015 , we provided a guarantee on the debt related to the Amazing and the Fantastic of up to an aggregate of $5,000,000 , which was reduced in accordance with the terms of the guarantee. As of December 31, 2015 , the debt balance shortfall that we were guaranteeing was an aggregate of $3,500,000 . The guarantee was terminated in July 2016 upon consummation of a refinancing transaction (as further described below). All of our non-recourse long-term debt obligations consist of notes payable in which the lender has a security interest in the underlying assets. If the borrower was to default on the underlying lease or loan, resulting in our default on the non-recourse long-term debt, the assets could be foreclosed upon and the proceeds would be remitted to the lender in extinguishment of that debt. As of December 31, 2016 , the total carrying value of assets subject to non-recourse long-term debt was $67,607,658 . As of December 31, 2015, the total carrying value of assets subject to long-term debt was $197,828,244 , of which $91,753,624 was related to non-performing assets associated with Geden. On October 1, 2010, we entered into a loan agreement with DVB Bank SE ("DVB") and Norddeutsche Landesbank Girozentrale (“Nord LB”, and together with DVB, the “lenders”) under which we borrowed $43,500,000 to finance the acquisition of the Amazing and the Fantastic. The loan was scheduled to mature on September 30, 2017 and initially bore interest at a fixed rate of 4.9825% for the first four years . The lenders had a security interest in the Amazing and the Fantastic and an assignment of the charter hire. We paid and capitalized approximately $653,000 in debt financing costs. Subsequently, we restructured the long-term debt associated with the Amazing and the Fantastic on March 31, 2014 to amend the repayment stream and financial covenants. The interest rate and maturity date remained the same for the loan. Beginning September 29, 2014, the interest rate was floating at LIBOR plus 3.85% as part of the original agreement. During 2015, due to a change in the fair market value of the Amazing and the Fantastic, we were in non-compliance with a financial covenant. On July 8, 2015, we amended the loan agreement associated with the Amazing and the Fantastic to provide a guarantee of up to $2.5 million for each vessel to cover any debt balance shortfall and to revise certain financial covenants. During the three months ended December 31, 2015 , we were notified by our lenders of non-compliance with a financial covenant as a result of a decrease in the fair market value of the Amazing and the Fantastic. On July 6, 2016, we repaid $10,000,000 to satisfy in full the portion of the outstanding balance of the loan due to Nord LB, net of a discount of $2,427,602 . As a result of the discounted repayment, we recognized a gain on extinguishment of debt of $2,343,762 during the year ended December 31, 2016. In addition, on July 6, 2016, we refinanced the existing outstanding balance of the loan due to DVB of $10,700,000 with a new $10,700,000 facility agreement that we entered into with DVB on June 30, 2016. This refinancing transaction was consummated to coincide with redelivery of the vessels to us by Geden, renaming the vessels "Bulk Progress" and "Bulk Power," and our entry into new five -year charters with Americas Bulk, effective July 6, 2016. During 2016, prior to this refinancing transaction, we made repayments on the outstanding balance of the long-term debt related to the Amazing and the Fantastic totaling $14,727,602 . The new facility matures on April 30, 2021 and bears interest at LIBOR plus 3.85% . As part of this refinancing, we incurred loan origination fees of $300,000 . Upon repayment in full of the long-term debt associated with the Amazing and the Fantastic with the proceeds from the new facility, we cured our non-compliance with the long-term debt covenant under the prior facility and the debt balance shortfall guarantee that we issued to the senior lender as part of the prior facility was terminated. As of December 31, 2016 , we were in compliance with all covenants related to the non-recourse long-term debt associated with the Bulk Progress and the Bulk Power. On June 21, 2011, we borrowed $44,000,000 in connection with the acquisition of the crude oil tanker, the Center. The loan was for a period of five years and bore interest at 3.500% per year through September 21, 2011. The interest rate after that date had been fixed pursuant to a swap agreement at 5.235% per year through the maturity of the debt. The loan was secured by the Center. On March 19, 2014, we restructured the non-recourse long-term debt associated with the Center to amend the repayment stream and financial covenants. The interest rate and maturity date remained the same for the loan. The loan was scheduled to mature on June 21, 2016, but was extended to coincide with the consummation of the July 2016 refinancing transaction with the senior lender (as further described below). In June 2016, upon maturity of the interest rate swap on the non-recourse long-term debt, we made a payment of $104,511 . On June 30, 2016, we and the senior lender entered into a new $26,000,000 facility agreement for the purpose of refinancing the long-term debt related to the Center. This refinancing transaction was consummated to coincide with redelivery of the vessel to us by Geden, renaming the vessel "Shamrock," and placing the vessel in the Stena Pooling Arrangement. During 2016, prior to this refinancing transaction, we made repayments on the outstanding balance of the long-term debt related to the Center totaling $4,770,000 . On July 18, 2016 , we drew down the full principal amount of the new facility to repay in full the then long-term debt balance of $26,000,000 under the prior facility. The new facility matures on March 31, 2021 and bears interest at LIBOR plus 3.50% . As part of this refinancing, we incurred loan origination fees of $390,000 . As of December 31, 2016 , we were in compliance with all covenants related to the non-recourse long-term debt associated with the Shamrock. On March 29, 2011, we, through certain subsidiaries of ICON AET, borrowed $128,000,000 (the “Senior Debt”) in connection with the acquisition of the AET Vessels. The $18,000,000 of debt relating to the aframax tankers accrued interest at a rate of 3.3075% per year through June 29, 2011. The interest rate after that date was fixed pursuant to a swap agreement at 4.5550% per year through the maturity of the debt on March 29, 2014 . The $110,000,000 of debt relating to the VLCCs accrued interest at a rate of 3.3075% per year through June 29, 2011. The interest rate after that date was fixed pursuant to a swap agreement at 6.3430% per year through the maturity of the debt on March 29, 2021 . The lender had a security interest in the AET Vessels. On April 5, 2011, ICON AET borrowed $22,000,000 of subordinated non-recourse long-term debt (the "Sub Debt") from Wafra Investment Advisory Group, Inc. (“Wafra”) related to the investment in the AET Vessels. The loan bore interest at 12% , was for a period of 60 months and, at ICON AET’s option, could have been extended for an additional 12 months . The loan was secured by an interest in the equity of ICON AET. On April 20, 2012, ICON AET was notified of an event of default on the Senior Debt. Due to a change in the fair value of the AET Vessels, a provision in the Senior Debt loan agreement restricted our ability to utilize cash generated by the charters of the AET Vessels as of January 12, 2012 for purposes other than paying the Senior Debt. Charter payments in excess of the Senior Debt loan service were held in reserve by the Senior Debt lender until such time as the restriction was cured. Once cured, the reserves were to be released to us. While this restriction was in place, we were prevented from applying the charter proceeds to the Sub Debt. On March 31, 2014, we satisfied the Senior Debt obligations in connection with the Eagle Otome and the Eagle Subaru by making a final payment of $5,682,978 . This satisfaction cured any default related to these vessels associated with the Senior Debt. On April 14, 2014 and May 21, 2014, the Eagle Otome and the Eagle Subaru were sold and the proceeds were used to partially pay down the outstanding principal and interest related to the Sub Debt. As of December 31, 2015 , we had Senior Debt and Sub Debt obligations totaling $61,614,488 and $1,985,726 , respectively, related to the Eagle Vermont and the Eagle Virginia. At December 31, 2015 , $1,000,000 , representing the minimum cash requirement under the Senior Debt loan agreement, was included in restricted cash. During the year ended December 31, 2015 and the three months ended March 31, 2016, due to curing the covenant breach that resulted in the restriction on our ability to utilize cash generated by the charters for purposes other than paying the Senior Debt, proceeds from rental income receipts that were previously restricted were used to partially pay down outstanding principal and interest under the Sub Debt with Wafra in an aggregate amount of $10,112,821 and $1,530,000 , respectively. On June 8, 2016, simultaneously with the sale of 100% of the limited liability company interests of ICON AET to an unaffiliated third party, we satisfied in full the outstanding balance of the Sub Debt of $529,660 . In addition, as part of the sale of interests of ICON AET, the third party purchaser assumed all outstanding Senior Debt obligations of $60,786,199 associated with the Eagle Vermont and the Eagle Virginia. On October 31, 2013, we borrowed $5,850,000 of non-recourse long-term debt from NXT Capital, LLC (“NXT”) secured by our interest in the secured term loan to and collateral from Cenveo. The non-recourse loan was scheduled to mature on October 1, 2018 and bore interest at LIBOR plus 6.5% per year. As a result of the partial prepayment by Cenveo, on July 7, 2014, we partially paid down our non-recourse long-term debt with NXT by making a prepayment of $575,113 . On September 30, 2015, as a result of the prepayment in full by Cenveo, we satisfied our non-recourse long-term debt obligations with NXT in full by making a prepayment of $3,455,535 . As of December 31, 2016 and 2015 , we had capitalized net debt financing costs of $677,115 and $1,394,344 , respectively. For the years ended December 31, 2016 , 2015 and 2014 , we recognized additional interest expense of $381,865 , $669,846 and $374,707 , respectively, related to the amortization of the debt financing costs. The aggregate maturities of long-term debt over the next five years and thereafter were as follows at December 31, 2016 : Years Ending December 31, 2017 $ 3,350,000 2018 3,412,500 2019 3,925,000 2020 4,900,000 2021 20,275,000 Thereafter — $ 35,862,500</t>
  </si>
  <si>
    <t>Revolving Line of Credit, Recourse</t>
  </si>
  <si>
    <t>Line of Credit Facility [Abstract]</t>
  </si>
  <si>
    <t>Revolving Line of Credit, Recourse We had an agreement with California Bank &amp; Trust (“CB&amp;T”) for a revolving line of credit through March 31, 2015 of up to $15,000,000 (the “Facility”), which was secured by all of our assets not subject to a first priority lien. On March 31, 2015, we extended the Facility through May 30, 2017 and the amount available under the Facility was revised to $12,500,000 . As part of such amendment, we paid debt financing costs of $47,500 . Amounts available under the Facility were subject to a borrowing base that was determined, subject to certain limitations, by the present value of the future receivables under certain loans and lease agreements in which we had a beneficial interest. The interest rate on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In addition, we were obligated to pay an annualized 0.5% fee on unused commitments under the Facility. At December 31, 2015 , we had $4,500,000 outstanding under the Facility. On July 15, 2016, we repaid the outstanding balance under the Facility of $6,000,000 . On October 31, 2016, we and CB&amp;T terminated the Facility. As of December 31, 2015, we had capitalized net debt financing costs relating to our Facility of $31,058 , which was included in other assets on our consolidated balance sheets. Upon termination of the Facility in October 2016, we fully amortized the remaining debt financing costs. For the years ended December 31, 2016 , 2015 and 2014 , we recognized additional interest expense of $31,058 , $23,567 and $28,500 , respectively, related to the amortization of debt financing costs on our Facility.</t>
  </si>
  <si>
    <t>Transactions with Related Parties</t>
  </si>
  <si>
    <t>Related Party Transactions [Abstract]</t>
  </si>
  <si>
    <t>Transactions with Related Parties We have entered into certain agreements with our General Partner, our Investment Manager and CION Securities, whereby we pay or paid certain fees and reimbursements to these parties. CION Securities was entitled to receive a 3% dealer-manager fee from the gross proceeds from sales of our Interests. We pay or paid our Investment Manager (i) a management fee of up to 3.50% of the gross periodic payments due and paid from our investments and (ii) acquisition fees, through the end of the operating period, equal to 2.50% of the purchase price of each investment we made in Capital Assets. In addition, we reimbursed our General Partner and its affiliates for organizational and offering expenses incurred in connection with our organization and offering. The reimbursement of these expenses was capped at the lesser of 1.44% of the gross offering proceeds (assuming all of the Interests are sold in the offering) and the actual costs and expenses incurred by our General Partner and its affiliates. Our General Partner also has a 1% interest in our profits, losses, distributions and liquidation proceeds. 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 We paid distributions to our General Partner of $104,550 , $209,100 and $209,102 for the years ended December 31, 2016 , 2015 and 2014 , respectively. Our General Partner’s interest in our net loss for December 31, 2016 , 2015 and 2014 was $141,043 , $370,610 and $65,511 , respectively. Fees and other expenses incurred by us to our General Partner or its affiliates were as follows: Years Ended December 31, Entity Capacity Description 2016 2015 2014 ICON Capital, LLC Investment Manager Acquisition fees (1) $ — $ 586,841 $ 922,917 ICON Capital, LLC Investment Manager Management fees (2) 869,053 2,033,788 2,478,049 ICON Capital, LLC Investment Manager Administrative expense reimbursements (2) 1,519,571 1,597,312 1,675,514 $ 2,388,624 $ 4,217,941 $ 5,076,480 (1) Amount capitalized and amortized to operations. (2) Amount charged directly to operations. At December 31, 2016 and 2015 , we had a net payable of $204,430 and $903,809 , respectively, due to our General Partner and affiliates. At December 31, 2016 , the payable primarily consisted of administrative expense reimbursements due to our Investment Manager. At December 31, 2015 , the payable primarily consisted of acquisition fees and administrative expense reimbursements due to our Investment Manager. In addition, during the year ended December 31, 2015 , a payable of $142,500 due to Fund Twelve by our consolidated joint venture, which is 25% owned by Fund Twelve, was settled by converting it into an additional contribution to the joint venture. Our and Fund Twelve’s proportionate ownership in the joint venture did not change as a result of this conversion. At December 31, 2016 , we had a note receivable from a joint venture of $1,329,483 , after netting a credit loss reserve of $1,514,498 . As of December 31, 2015, the principal balance of the note receivable from the joint venture and related accrued interest was $2,614,691 and $30,396 , respectively. The accrued interest was included in other assets on our consolidated balance sheets. During the three months ended December 31, 2016, the joint venture wrote down its net investment in finance lease (see Note 7). As a result, our Investment Manager assessed the collectability of the note receivable due from the joint venture by considering the fair market value of the vessel and the balance of the joint venture’s non-recourse long-term debt associated with the vessel, which has priority over our related party note receivable. A credit loss reserve of $1,514,498 was recorded based on such assessment and the related party note receivable was placed on non-accrual status during the three months ended December 31, 2016 . For the years ended December 31, 2016 , 2015 and 2014 , we recognized interest income prior to the related party note receivable being considered impaired of $307,885 , $411,509 and $407,970 , respectively, of which no amount was recognized on a cash basis. The interest income is included in finance income on our consolidated statements of operations. In June 2016, we sold our interests in certain of our subsidiaries and joint ventures to unaffiliated third parties. In connection with the sales, the third parties required that an affiliate of our Investment Manager provides bookkeeping and administrative services related to such assets for a fee.</t>
  </si>
  <si>
    <t>Derivative Financial Instruments</t>
  </si>
  <si>
    <t>Derivative Instruments and Hedging Activities Disclosure [Abstract]</t>
  </si>
  <si>
    <t>Derivative Financial Instruments We entered into derivative financial instruments for purposes of hedging specific financial exposures, including movements in foreign currency exchange rates and changes in interest rates on our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 component of equity on our consolidated balance sheets. Changes in the fair value of the ineffective portion of all derivatives we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were to add stability to interest expense and to manage our exposure to interest rate movements on our variable non-recourse debt. Our strategy to accomplish these objectives was to match the projected future cash flows with the underlying debt service. Each interest rate swap involved the receipt of floating-rate interest payments from a counterparty in exchange for us making fixed-rate interest payments over the life of the agreement without exchange of the underlying notional amount. Counterparty Risk We managed exposure to possible defaults on derivative financial instruments by monitoring the concentration of risk that we had with any individual bank and through the use of minimum credit quality standards for all counterparties. We did not require collateral or other security in relation to derivative financial instruments. Since it was our policy to enter into derivative contracts only with banks of internationally acknowledged standing and the fair value of our derivatives was in a liability position, we considered the counterparty risk to be remote. Credit Risk Derivative contracts may contain credit-risk related contingent features that can trigger a termination event, such as maintaining specified financial ratios. As of December 31, 2016, we had no derivative contracts. In the event that we would have been required to settle our obligations under the derivative contracts as of December 31, 2015 , the termination value would have been $4,232,593 . Non-designated Derivatives As of December 31, 2015 , we had three interest rate swaps with DVB that were not designated and not qualifying as cash flow hedges with an aggregate notional amount of $97,070,000 . These interest rate swaps were not speculative and were used to meet our objectives in using interest rate derivatives to add stability to interest expense and to manage our exposure to interest rate movements. All changes in the fair value of the interest rate swaps not designated as hedges were recorded directly in earnings, which was included in loss on derivative financial instruments on our consolidated statement of operations. On June 8, 2016, as part of the sale of 100% of the limited liability company interests of ICON AET to an unaffiliated third party, the purchaser assumed two interest rate swaps with DVB related to the non-recourse long-term debt associated with the Eagle Vermont and the Eagle Virginia. On June 21, 2016, an interest rate swap with DVB related to the non-recourse long-term debt associated with the Center matured. As a result, as of December 31, 2016 , we had no interest rate swaps on our consolidated balance sheets. The table below presents the fair value of our derivative financial instruments as well as their classification within our consolidated balance sheets as of December 31, 2016 and 2015 : Liability Derivatives December 31, 2016 2015 Balance Sheet Location Fair Value Fair Value Derivatives not designated as hedging instruments: Interest rate swaps Derivative financial instruments $ — $ 4,005,922 Our derivative financial instruments not designated as hedging instruments generated a loss on derivative financial instruments on the consolidated statements of operations for the years ended December 31, 2016 , 2015 and 2014 of $1,211,654 , $1,422,647 and $2,344,725 , respectively. The losses recorded for the years ended December 31, 2016 and 2015 were related to interest rate swaps. The loss recorded for the year ended December 31, 2014 was comprised of losses of $2,298,408 relating to interest rate swaps and $46,317 relating to warrants.</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Liabilities Measured on a Recurring Basis Financial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liabilities being measured and their placement within the fair value hierarchy. As of December 31, 2016, we had no financial liabilities measured at fair value on a recurring basis. The following table summarizes the valuation of our financial liabilities measured at fair value on a recurring basis as of December 31, 2015 : Level 1 Level 2 Level 3 Total Liabilities: Interest rate swaps $ — $ 4,005,922 $ — $ 4,005,922 Our interest rate swaps were valued using models based on readily observable market parameters for all substantial terms of our derivative financial instruments and were classified within Level 2. In accordance with U.S. GAAP, we used market prices and pricing models for fair value measurements of our derivative financial instruments. Interest Rate Swaps We utilized a model that incorporated common market pricing methods as well as underlying characteristics of the particular swap contract. Interest rate swaps were modeled by incorporating such inputs as the term to maturity, LIBOR swap curves, Overnight Index Swap curves and the payment rate on the fixed portion of the interest rate swap. Such inputs were classified within Level 2. Thereafter, we compared third party quotations received to our own estimate of fair value to evaluate for reasonableness. The fair value of the interest rate swaps was recorded in derivative financial instruments within our consolidated balance sheets. Assets Measured at Fair Value on a Nonrecurring Basis We are required, on a nonrecurring basis, to adjust the carrying value or provide valuation allowances for certain assets using fair value measuremen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financial assets measured at fair value on a nonrecurring basis, which is presented as of the date the credit loss was recorded, while the carrying value of the assets is presented as of December 31, 2016 or 2015 : Credit loss for the Carrying Value at Fair Value at Impairment Date Year Ended December 31, 2016 (1) Level 1 Level 2 Level 3 December 31, 2016 Net investment in finance leases $ — $ — $ — $ 21,000,000 (2) $ 2,645,555 (1) Upon redelivery to us in July 2016, we reclassified the Amazing and the Fantastic from net investment in finance leases to leased equipment at cost on our consolidated balance sheet. (2) There were nonrecurring fair value measurements in relation to the credit loss and reversal of the credit loss recorded as of March 31, 2016 and June 30, 2016, respectively, related to the Amazing and the Fantastic, of which the related leases have since been terminated (see Note 4). As of March 31, 2016 and June 30, 2016 , the aggregate fair value was $14,200,000 and $21,000,000 , respectively. Our collateral dependent finance leases related to the Amazing and the Fantastic were valued using inputs that are generally unobservable and are supported by little or no market data and were classified within Level 3. For the credit loss of $2,645,555 recorded during the year ended December 31, 2016 , the values of the collateral dependent finance leases related to the Amazing and the Fantastic were based on the fair values of the collateral provided by an independent third-party appraiser. Credit loss for the Carrying Value at Fair Value at Impairment Date Year Ended December 31, 2016 (1) Level 1 Level 2 Level 3 December 31, 2016 Net investment in finance leases $ — $ — $ — $ 48,000,000 (2) $ 6,943,517 (1) Upon redelivery to us in June 2016, we reclassified the Center from net investment in finance leases to vessel on our consolidated balance sheet. (2) There were nonrecurring fair value measurements in relation to the credit loss as of March 31, 2016 and June 30, 2016 related to the Center, of which the related lease has since been terminated (see Note 4). As of March 31, 2016 and June 30, 2016 , the fair value was $55,000,000 and $48,000,000 , respectively. Our collateral dependent finance lease related to the Center was valued using inputs that are generally unobservable and are supported by little or no market data and were classified within Level 3. For the credit loss of $6,943,517 recorded during the year ended December 31, 2016 , the value of the collateral dependent finance lease related to the Center was based primarily on the fair value of the collateral provided by an independent third-party appraiser. Carrying Value at Fair Value at Impairment Date Credit loss for the Year December 31, 2015 Level 1 Level 2 Level 3 Ended December 31, 2015 Net investment in notes receivable $ — $ — $ — $ 806,924 (1 ) $ 2,092,154 (1) There were nonrecurring fair value measurements in relation to impairments recognized as of March 31, 2015 and June 30, 2015 related to VAS. As of March 31, 2015 and June 30, 2015, the fair value was $1,811,085 and $806,924 , respectively. For the credit loss recorded for the year ended December 31, 2015 , our collateral dependent note receivable related to VAS was valued using inputs that are generally unobservable and are supported by little or no market data and are classified within Level 3. For the credit loss of $1,087,993 recorded during the three months ended March 31, 2015, the collateral dependent note receivable related to VAS was valued based primarily on the liquidation value of the collateral provided by an independent third-party appraiser. In July 2015, we sold all of our interest in the note receivable to a third party (see Note 3). For the credit loss of $1,004,161 recorded during the three months ended June 30, 2015, our note receivable related to VAS was valued based upon the agreed sales price of our interest in the note receivable with a third party. Assets and Liabilities for which Fair Value is Disclosed Certain of our financial assets and liabilities, which include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fair value of the principal outstanding on fixed-rate notes receivable was derived using discount rates ranging between 8.00% and 25.86% as of December 31, 2016 . December 31, 2016 Fair Value Carrying Value (Level 3) Principal outstanding on fixed-rate notes receivable $ 13,240,973 $ 12,972,324</t>
  </si>
  <si>
    <t>Concentrations of Risk</t>
  </si>
  <si>
    <t>Risks and Uncertainties [Abstract]</t>
  </si>
  <si>
    <t>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 quality institutions in order to minimize the risk of loss relating to exceeding insured limits. For the year ended December 31, 2016 , we had one lessee that accounted for 82.2% of our combined rental and finance income. Our pool revenue for the year ended December 31, 2016 was solely generated by a vessel that we placed into service by participating in a pooling arrangement. For the year ended December 31, 2015 , we had two lessees that accounted for 82.3% of our rental and finance income. For the year ended December 31, 2014 , we had two lessees that accounted for 69.4% of our rental and finance income. As of December 31, 2016 and 2015 , equipment on lease to two lessees accounted for approximately 59.2% and 77.7% of total assets, respectively. As of December 31, 2016 and 2015 , we had one lender that accounted for 90.8% and 84.2% of total liabilities, respectively.</t>
  </si>
  <si>
    <t>Geographic Information</t>
  </si>
  <si>
    <t>Segment Reporting [Abstract]</t>
  </si>
  <si>
    <t>Geographic Information Geographic information for revenue, long-lived assets and other assets deemed relatively illiquid, based on the country of origin, was as follows: Year Ended December 31, 2016 North America Europe Asia Vessels (a) Total Revenue: Finance income $ 89,260 $ — $ — $ 1,037,659 $ 1,126,919 Rental income and pool revenue $ — $ — $ — $ 11,014,858 $ 11,014,858 Income (loss) from investment in joint ventures $ 577,800 $ — $ — $ (257,685 ) $ 320,115 At December 31, 2016 North America Europe Asia Vessels (a) Total Long-lived assets: Vessel $ — $ — $ — $ 47,023,912 $ 47,023,912 Leased equipment at cost $ — $ — $ — $ 20,583,746 $ 20,583,746 Net investment in notes receivable $ 5,138,818 $ — $ — $ 6,432,560 $ 11,571,378 Note receivable from joint venture $ — $ — $ — $ 1,329,483 $ 1,329,483 Investment in joint ventures $ 2,450,972 $ — $ — $ 6,990,829 $ 9,441,801 (a) Vessels are generally free to trade worldwide. Year Ended December 31, 2015 North America Europe Asia Vessels (a) Total Revenue: Finance income $ 1,205,045 $ — $ 984,108 $ 10,013,311 $ 12,202,464 Rental income $ 2,542,652 $ — $ — $ 18,870,667 $ 21,413,319 Income from investment in joint ventures $ 1,008,071 $ — $ — $ 1,466,087 $ 2,474,158 At December 31, 2015 North America Europe Asia Vessels (a) Total Long-lived assets: Net investment in finance leases $ — $ — $ — $ 91,753,624 $ 91,753,624 Leased equipment at cost $ 2,720,919 $ — $ — $ 106,074,620 $ 108,795,539 Net investment in notes receivable $ 2,618,464 $ — $ 4,772,088 $ 5,414,751 $ 12,805,303 Note receivable from joint venture $ — $ — $ — $ 2,614,691 $ 2,614,691 Investment in joint ventures $ 7,467,149 $ — $ — $ 16,580,992 $ 24,048,141 (a) Vessels are generally free to trade worldwide. Year Ended December 31, 2014 North America Europe Asia Vessels (a) Total Revenue: Finance income $ 4,258,336 $ — $ 3,355,697 $ 5,795,207 $ 13,409,240 Rental income $ 2,959,550 $ — $ — $ 21,044,446 $ 24,003,996 Income from investment in joint ventures $ 392,208 $ — $ — $ 753,308 $ 1,145,516 At December 31, 2014 North America Europe Asia Vessels (a) Total Long-lived assets: Net investment in finance leases $ — $ — $ — $ 118,005,785 $ 118,005,785 Leased equipment at cost $ 7,886,248 $ — $ — $ 114,864,691 $ 122,750,939 Net investment in notes receivable $ 25,021,745 $ — $ 31,976,805 $ 5,733,425 $ 62,731,975 Note receivable from joint venture $ — $ — $ — $ 2,609,209 $ 2,609,209 Investment in joint ventures $ 5,663,777 $ — $ — $ 13,075,348 $ 18,739,125 (a) Vessels are generally free to trade worldwide.</t>
  </si>
  <si>
    <t>Commitments and Contingencies</t>
  </si>
  <si>
    <t>Commitments and Contingencies Disclosure [Abstract]</t>
  </si>
  <si>
    <t>Commitments and Contingencies At the time we acquire or divest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On September 27, 2016, we commenced a legal proceeding against Center Navigation and Geden seeking monetary damages incurred as a result of their failure to meet their payment and performance obligations under the charter and guaranty, respectively, related to the Center. In connection with certain debt obligations, we are required to maintain restricted cash balances with certain banks. At December 31, 2016 , we had restricted cash of $1,500,000 .</t>
  </si>
  <si>
    <t>Selected Quarterly Financial Data (unaudited)</t>
  </si>
  <si>
    <t>Quarterly Financial Information Disclosure [Abstract]</t>
  </si>
  <si>
    <t>Selected Quarterly Financial Data (unaudited) The following table is a summary of selected financial data by quarter: (unaudited) Year Ended December 31, March 31, June 30, September 30, December 31, (*) 2016 Total revenue and other income $ 5,881,472 $ 13,398,185 $ 3,781,800 $ (1,111,071 ) $ 21,950,386 Net (loss) income $ (9,945,583 ) $ 2,957,510 $ (1,221,917 ) $ (6,675,884 ) $ (14,885,874 ) Net (loss) income attributable to Fund Fourteen allocable to limited partners $ (10,002,692 ) $ 1,864,129 $ (1,209,346 ) $ (4,615,301 ) $ (13,963,210 ) Weighted average number of limited partnership interests outstanding 258,761 258,761 258,761 258,761 258,761 Net (loss) income attributable to Fund Fourteen per weighted average limited partnership interest outstanding $ (38.66 ) $ 7.20 $ (4.67 ) $ (17.83 ) $ (53.96 ) (*) The quarter ended December 31, 2016 includes a classification adjustment relating to the quarter ended June 30, 2016 to the "total revenue and other income" and "net income attributable to noncontrolling interests" line items of $2,012,669 , which had no impact on the net loss attributable to Fund Fourteen. (unaudited) Year Ended December 31, March 31, June 30, September 30, December 31, 2015 Total revenue and other income $ 9,410,839 $ 8,672,736 $ 9,533,712 $ 8,651,283 $ 36,268,570 Net income (loss) $ 130,212 $ (14,761,631 ) $ (15,983,914 ) $ (12,111,978 ) $ (42,727,311 ) Net loss attributable to Fund Fourteen allocable to limited partners $ (258,586 ) $ (11,047,922 ) $ (14,020,167 ) $ (11,363,753 ) $ (36,690,428 ) Weighted average number of limited partnership interests outstanding 258,761 258,761 258,761 258,761 258,761 Net loss attributable to Fund Fourteen per weighted average limited partnership interest outstanding $ (1.00 ) $ (42.70 ) $ (54.18 ) $ (43.91 ) $ (141.79 ) (unaudited) Year Ended December 31, March 31, June 30, September 30, December 31, 2014 Total revenue and other income $ 11,483,214 $ 11,688,636 $ 9,660,173 $ 8,038,008 $ 40,870,031 Net income (loss) $ 2,094,596 $ 3,961,482 $ 3,540,506 $ (13,818,393 ) $ (4,221,809 ) Net income (loss) attributable to Fund Fourteen allocable to limited partners $ 1,688,172 $ 2,952,158 $ 2,906,151 $ (14,032,095 ) $ (6,485,614 ) Weighted average number of limited partnership interests outstanding 258,771 258,761 258,761 258,761 258,764 Net income (loss) attributable to Fund Fourteen per weighted average limited partnership interest outstanding $ 6.52 $ 11.41 $ 11.23 $ (54.23 ) $ (25.06 )</t>
  </si>
  <si>
    <t>Income Tax Reconciliation (unaudited)</t>
  </si>
  <si>
    <t>Income Tax Disclosure [Abstract]</t>
  </si>
  <si>
    <t>Income Tax Reconciliation (unaudited) At December 31, 2016 and 2015 , the partners’ equity included in the consolidated financial statements totaled $76,049,020 and $100,608,283 , respectively. The partners’ capital for federal income tax purposes at December 31, 2016 and 2015 totaled $105,733,512 and $170,102,452 , respectively. The difference arises primarily from sales and offering expenses reported as a reduction in the limited partners’ capital accounts for financial reporting purposes, but not for federal income tax reporting purposes, and differences in credit losses, depreciation and amortization, and income or loss from investment in joint ventures between financial reporting purposes and federal income tax purposes. The following table reconciles net loss attributable to us for financial statement reporting purposes to the net (loss) income attributable to us for federal income tax purposes: Years Ended December 31, 2016 2015 2014 Net loss attributable to Fund Fourteen per consolidated financial statements $ (14,104,253 ) $ (37,061,038 ) $ (6,551,125 ) Rental income — (184,954 ) (302,289 ) Depreciation and amortization (508,358 ) 285,443 854,881 (Income) loss from investment in joint ventures (4,052,012 ) 22,483,126 (7,046,560 ) Loss (gain) from sale of assets — 4,009,686 (143,884 ) Credit loss (deduction) add-back (27,370,504 ) 27,028,482 (3,042,398 ) Other (7,878,735 ) (4,980,846 ) 14,293,388 Net (loss) income attributable to Fund Fourteen for federal income tax purposes $ (53,913,862 ) $ 11,579,899 $ (1,937,987 )</t>
  </si>
  <si>
    <t>Subsequent Event</t>
  </si>
  <si>
    <t>Subsequent Events [Abstract]</t>
  </si>
  <si>
    <t>Subsequent Event On January 24, 2017 , Asphalt Carrier Shipping Company Limited satisfied its obligations in connection with a secured term loan scheduled to mature on December 31, 2018 by making a prepayment of $1,731,830 , comprised of all outstanding principal, accrued interest and a prepayment fee of $81,400 .</t>
  </si>
  <si>
    <t>Schedule II - Valuation and Qualifying Accounts</t>
  </si>
  <si>
    <t>Valuation and Qualifying Accounts [Abstract]</t>
  </si>
  <si>
    <t>Schedule II – Valuation and Qualifying Accounts Description Balance at Beginning of Year Additions Charged to Costs and Expenses Deduction Balance at End of Year Deducted from asset accounts: Year Ended December 31, 2016 Credit loss reserve $ 65,428,527 $ 15,875,657 $ 46,396,140 (a) $ 34,908,044 Year Ended December 31, 2015 Credit loss reserve $ 18,348,378 $ 54,836,335 $ 7,756,186 (b) $ 65,428,527 Year Ended December 31, 2014 Credit loss reserve $ 5,902,599 $ 15,404,574 $ 2,958,795 (c) $ 18,348,378 (a) Represents the write-off of the reserved balance of the finance leases related to the Amazing, the Fantastic and the Center. (b) Represents the write-off of the fully reserved balance of the loans related to Western Drilling and VAS. (c) Represents the write-off of the fully reserved balance of the loan related to Kanza Construction, Inc.</t>
  </si>
  <si>
    <t>Summary of Significant Accounting Policies (Policies)</t>
  </si>
  <si>
    <t>Basis of Presentation and Consolidation</t>
  </si>
  <si>
    <t xml:space="preserve">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income attributable to noncontrolling interests is included in consolidated net (loss) income. The attribution of net (loss) income between controlling and noncontrolling interests is disclosed on our accompanying consolidated statements of operations. Net (loss) income attributable to us per weighted average Interest outstanding is based upon the weighted average number of Interests outstanding during the year. </t>
  </si>
  <si>
    <t>Cash and Cash Equivalents</t>
  </si>
  <si>
    <t xml:space="preserve">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s ended December 31, 2016, 2015 and 2014, the predominant </t>
  </si>
  <si>
    <t>Debt Financing Costs</t>
  </si>
  <si>
    <t xml:space="preserve">Debt Financing Costs </t>
  </si>
  <si>
    <t>Leased Equipment at Cost Investments in leased equipment are stated at cost less accumulated depreciation. Leased equipment is depreciated on a straight-line basis over the lease term, which typically ranges from 5 to 10 years ,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 finance or an operating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Contingent rentals are included in the determination of income as they are earned. Contingent rentals based on an existing index or rate are included in the determination of income based on the index or rate at lease commencement, with subsequent changes to the index or rate recognized in income as they are earned. Accounting for Vessel Revenue and Expenses Revenue generated from time charters and/or revenue generated from profit sharing arrangements are recognized over the term of the respective time charter agreements as service is provided and the profit sharing is fixed and determinable.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For our vessel operating in a pool, revenue and voyage expenses related to our vessel are pooled with revenue and voyage expenses of other pool participants and allocated to each participant under a time charter equivalent basis in accordance with an agreed-upon formula. The formula in the pool agreement for allocating gross revenue, net of voyage expenses, is based on points allocated to each participant's vessel based on the number of days such vessel operates in the pool and other technical characteristics, such as speed and fuel consumption. The selection of charterers, negotiation of rates, the collection of related receivables and the payment of voyage expenses, which include the cost of bunkers and port expenses, are the responsibility of the pool. Operating costs related to our vessel participating in the pool, including, without limitation, crewing and maintenance, are typically paid by us. Since we share the net earnings of the pool with the other participants and the pool operates in a spot market, revenue earned by our vessel participating in the pool is subject to fluctuations of such spot market. We recognize pool revenue from this arrangement based on the right to receive our portion of net distributions reported by the pool, with net distributions being the net voyage revenue of the pool after deduction of voyage expenses and pool manager fees. A portion of the net distributions from the pool that is subject to repayment by us based on certain criteria is deferred until the time such criteria are met.</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t>
  </si>
  <si>
    <t>Warrants</t>
  </si>
  <si>
    <t>Warrants Warrants held by us were not registered for public sale and were revalued on a quarterly basis. The revaluation of warrants was calculated using the Black-Scholes-Merton option pricing model. The assumptions utilized in the Black-Scholes-Merton option pricing model included share price, strike price, expiration date, risk-free rate and the volatility percentage. The change in the fair value of warrants was recognized as a component of loss (gain) on derivative financial instruments in the consolidated statements of operations.</t>
  </si>
  <si>
    <t>Derivative Financial Instruments We entered into derivative financial instruments for purposes of hedging specific financial exposures, including movements in foreign currency exchange rates and changes in interest rates on our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 component of equity on our consolidated balance sheets. Changes in the fair value of the ineffective portion of all derivatives were recognized immediately in earnings.</t>
  </si>
  <si>
    <t>Income Taxes</t>
  </si>
  <si>
    <t xml:space="preserve">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in our consolidated statements of operations. We are currently under examination by the New York City Department of Finance related to UBT. The tax years that remain open for examination include from 2012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t>
  </si>
  <si>
    <t>Use of Estimates</t>
  </si>
  <si>
    <t>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ly Adopted Accounting Pronouncements</t>
  </si>
  <si>
    <t>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which did not have an effect on our consolidated financial statements. In January 2015, the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Interest – Imputation of Interest: Presentation and Subsequent Measurement of Debt Issuance Costs Associated with Line-of-Credit Arrangements (“ASU 2015-15”), which further specifies the SEC staff’s view on the presentation and subsequent measurement of debt issuance costs associated with line of credit arrangements. We retrospectively adopted ASU 2015-03 as of March 31, 2016. Consequently, we reclassified $ 1,394,344 of debt issuance costs from other assets to long-term debt on our consolidated balance sheet at December 31, 2015 , which resulted in the following adjustments: At December 31, 2015 As Reported As Adjusted Other assets $ 2,078,777 $ 684,433 Long-term debt $ 122,225,418 $ 120,831,074 In addition, we adopted ASU 2015-15 on January 1, 2016 and continue to present debt issuance costs associated with our revolving line of credit as other assets on our consolidated balance shee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The adoption of ASU 2016-05 becomes effective for us on January 1, 2017, including interim periods within that reporting period. An entity has the option to apply ASU 2016-05 on either a prospective basis or a modified retrospective basis. Early adoption is permitted. The adoption of ASU 2016-05 is not expected to have a material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Summary of Significant Accounting Policies (Tables)</t>
  </si>
  <si>
    <t>New Accounting Pronouncement, Early Adoption</t>
  </si>
  <si>
    <t>Consequently, we reclassified $ 1,394,344 of debt issuance costs from other assets to long-term debt on our consolidated balance sheet at December 31, 2015 , which resulted in the following adjustments: At December 31, 2015 As Reported As Adjusted Other assets $ 2,078,777 $ 684,433 Long-term debt $ 122,225,418 $ 120,831,074</t>
  </si>
  <si>
    <t>Net Investment in Notes Receivable (Tables)</t>
  </si>
  <si>
    <t>Net investment in notes receivable consisted of the following: December 31, 2016 2015 Principal outstanding (1) $ 43,699,502 $ 39,592,502 Initial direct costs 2,414,038 2,627,650 Deferred fees (1,148,616 ) (793,391 ) Credit loss reserve (2) (33,393,546 ) (28,621,458 ) Net investment in notes receivable (3) $ 11,571,378 $ 12,805,303 (1) As of December 31, 2016 and 2015 , total principal outstanding related to our impaired loan of $31,788,011 was related to JAC (defined below). (2) As of December 31, 2016 and 2015 , the credit loss reserve of $33,393,546 and $28,621,458 , respectively, was related to JAC. (3) As of December 31, 2016 and 2015 , net investment in notes receivable related to our impaired loan was $0 and $4,772,088 , respectively.</t>
  </si>
  <si>
    <t>Credit Loss Allowance Activities</t>
  </si>
  <si>
    <t>Credit loss allowance activities for the years ended December 31, 2016 , 2015 and 2014 were as follows: Credit Loss Allowance Allowance for credit loss as of December 31, 2013 $ 5,902,599 Provisions 2,758,088 Write-offs, net of recoveries (2,958,795 ) Allowance for credit loss as of December 31, 2014 $ 5,701,892 Provisions 30,675,752 Write-offs, net of recoveries (7,756,186 ) Allowance for credit loss as of December 31, 2015 $ 28,621,458 Provisions 4,772,088 Write-offs, net of recoveries — Allowance for credit loss as of December 31, 2016 $ 33,393,546</t>
  </si>
  <si>
    <t>Net Investment in Finance Leases (Tables)</t>
  </si>
  <si>
    <t>Net investment in finance leases consisted of the following: December 31, 2016 2015 Minimum rents receivable (1) $ — $ 156,434,921 Initial direct costs — 880,958 Unearned income — (28,755,186 ) — 128,560,693 Credit loss reserve (2) — (36,807,069 ) Net investment in finance leases $ — $ 91,753,624 (1) As of December 31, 2015 , total minimum rents receivable related to our impaired finance leases of $82,241,851 was related to the Amazing and the Fantastic (each discussed below). (2) As of December 31, 2015 , the credit loss reserve of $36,807,069 was related to the Amazing and the Fantastic.</t>
  </si>
  <si>
    <t>Leased Equipment at Cost (Tables)</t>
  </si>
  <si>
    <t>Leased equipment at cost</t>
  </si>
  <si>
    <t>Leased equipment at cost consisted of the following: December 31, 2016 2015 Packaging equipment $ — $ 6,535,061 Marine - crude oil tankers — 147,900,706 Marine - dry bulk vessels 21,000,000 — Leased equipment at cost 21,000,000 154,435,767 Less: accumulated depreciation 416,254 45,640,228 Leased equipment at cost, less accumulated depreciation $ 20,583,746 $ 108,795,539</t>
  </si>
  <si>
    <t>Aggregate annual minimum future rentals receivable</t>
  </si>
  <si>
    <t>Aggregate annual minimum future rentals receivable from our non-cancelable leases over the next five years and thereafter consisted of the following at December 31, 2016 : Years Ending December 31, 2017 $348,911 2018 341,356 2019 456,500 2020 640,500 2021 364,000 Thereafter — Total (1) $2,151,267 (1) This amount does not include contingent rentals that may be received under the charters that we entered into with Americas Bulk in July 2016. Contingent rentals in connection with the aforementioned charters of $184,880 was recognized during the year ended December 31, 2016 .</t>
  </si>
  <si>
    <t>Investments in Joint Ventures (Tables)</t>
  </si>
  <si>
    <t>Equity Method Investments</t>
  </si>
  <si>
    <t>Information as to the results of operations of this joint venture is summarized as follows: Years Ended December 31, 2016 2015 2014 Revenue $ 1,424,846 $ 2,164,054 $ 2,407,228 Net (loss) income $ (7,302,320 ) $ 572,157 $ 690,167 Our share of net (loss) income $ (1,318,770 ) $ 228,863 $ 276,067</t>
  </si>
  <si>
    <t>Long-Term Debt (Tables)</t>
  </si>
  <si>
    <t>Schedule of Long-Term Debt</t>
  </si>
  <si>
    <t xml:space="preserve">As of December 31, 2016 and 2015 , we had the following long-term debt: December 31, Counterparty 2016 2015 Maturity Rate DVB Bank SE $ 35,862,500 $ 120,239,692 2021 LIBOR + 3.50% and LIBOR + 3.85% Wafra Investment Advisory Group, Inc. — 1,985,726 N/A N/A 35,862,500 122,225,418 Less: debt issuance costs 677,115 1,394,344 Total long-term debt $ 35,185,385 $ 120,831,074 </t>
  </si>
  <si>
    <t>Schedule of Maturities of Long-Term Debt</t>
  </si>
  <si>
    <t>The aggregate maturities of long-term debt over the next five years and thereafter were as follows at December 31, 2016 : Years Ending December 31, 2017 $ 3,350,000 2018 3,412,500 2019 3,925,000 2020 4,900,000 2021 20,275,000 Thereafter — $ 35,862,500</t>
  </si>
  <si>
    <t>Transactions with Related Parties (Tables)</t>
  </si>
  <si>
    <t>Fees and expenses paid or accrued</t>
  </si>
  <si>
    <t>Fees and other expenses incurred by us to our General Partner or its affiliates were as follows: Years Ended December 31, Entity Capacity Description 2016 2015 2014 ICON Capital, LLC Investment Manager Acquisition fees (1) $ — $ 586,841 $ 922,917 ICON Capital, LLC Investment Manager Management fees (2) 869,053 2,033,788 2,478,049 ICON Capital, LLC Investment Manager Administrative expense reimbursements (2) 1,519,571 1,597,312 1,675,514 $ 2,388,624 $ 4,217,941 $ 5,076,480 (1) Amount capitalized and amortized to operations. (2)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December 31, 2016 and 2015 : Liability Derivatives December 31, 2016 2015 Balance Sheet Location Fair Value Fair Value Derivatives not designated as hedging instruments: Interest rate swaps Derivative financial instruments $ — $ 4,005,922</t>
  </si>
  <si>
    <t>Fair Value Measurements (Tables)</t>
  </si>
  <si>
    <t>Financial assets and liabilities measured at fair value on a recurring basis</t>
  </si>
  <si>
    <t xml:space="preserve">The following table summarizes the valuation of our financial liabilities measured at fair value on a recurring basis as of December 31, 2015 : Level 1 Level 2 Level 3 Total Liabilities: Interest rate swaps $ — $ 4,005,922 $ — $ 4,005,922 </t>
  </si>
  <si>
    <t>Financial assets measured at fair value on a nonrecurring basis</t>
  </si>
  <si>
    <t xml:space="preserve">The following tables summarize the valuation of our material financial assets measured at fair value on a nonrecurring basis, which is presented as of the date the credit loss was recorded, while the carrying value of the assets is presented as of December 31, 2016 or 2015 : Credit loss for the Carrying Value at Fair Value at Impairment Date Year Ended December 31, 2016 (1) Level 1 Level 2 Level 3 December 31, 2016 Net investment in finance leases $ — $ — $ — $ 21,000,000 (2) $ 2,645,555 (1) Upon redelivery to us in July 2016, we reclassified the Amazing and the Fantastic from net investment in finance leases to leased equipment at cost on our consolidated balance sheet. (2) There were nonrecurring fair value measurements in relation to the credit loss and reversal of the credit loss recorded as of March 31, 2016 and June 30, 2016, respectively, related to the Amazing and the Fantastic, of which the related leases have since been terminated (see Note 4). As of March 31, 2016 and June 30, 2016 , the aggregate fair value was $14,200,000 and $21,000,000 , respectively. Our collateral dependent finance leases related to the Amazing and the Fantastic were valued using inputs that are generally unobservable and are supported by little or no market data and were classified within Level 3. For the credit loss of $2,645,555 recorded during the year ended December 31, 2016 , the values of the collateral dependent finance leases related to the Amazing and the Fantastic were based on the fair values of the collateral provided by an independent third-party appraiser. Credit loss for the Carrying Value at Fair Value at Impairment Date Year Ended December 31, 2016 (1) Level 1 Level 2 Level 3 December 31, 2016 Net investment in finance leases $ — $ — $ — $ 48,000,000 (2) $ 6,943,517 (1) Upon redelivery to us in June 2016, we reclassified the Center from net investment in finance leases to vessel on our consolidated balance sheet. (2) There were nonrecurring fair value measurements in relation to the credit loss as of March 31, 2016 and June 30, 2016 related to the Center, of which the related lease has since been terminated (see Note 4). As of March 31, 2016 and June 30, 2016 , the fair value was $55,000,000 and $48,000,000 , respectively. Our collateral dependent finance lease related to the Center was valued using inputs that are generally unobservable and are supported by little or no market data and were classified within Level 3. For the credit loss of $6,943,517 recorded during the year ended December 31, 2016 , the value of the collateral dependent finance lease related to the Center was based primarily on the fair value of the collateral provided by an independent third-party appraiser. Carrying Value at Fair Value at Impairment Date Credit loss for the Year December 31, 2015 Level 1 Level 2 Level 3 Ended December 31, 2015 Net investment in notes receivable $ — $ — $ — $ 806,924 (1 ) $ 2,092,154 (1) There were nonrecurring fair value measurements in relation to impairments recognized as of March 31, 2015 and June 30, 2015 related to VAS. As of March 31, 2015 and June 30, 2015, the fair value was $1,811,085 and $806,924 , respectively. </t>
  </si>
  <si>
    <t>Carrying values and estimated fair values of debt instruments</t>
  </si>
  <si>
    <t xml:space="preserve"> December 31, 2016 Fair Value Carrying Value (Level 3) Principal outstanding on fixed-rate notes receivable $ 13,240,973 $ 12,972,324</t>
  </si>
  <si>
    <t>Geographic Information (Tables)</t>
  </si>
  <si>
    <t>Schedule of geographic information for revenue and long-lived assets</t>
  </si>
  <si>
    <t>Geographic information for revenue, long-lived assets and other assets deemed relatively illiquid, based on the country of origin, was as follows: Year Ended December 31, 2016 North America Europe Asia Vessels (a) Total Revenue: Finance income $ 89,260 $ — $ — $ 1,037,659 $ 1,126,919 Rental income and pool revenue $ — $ — $ — $ 11,014,858 $ 11,014,858 Income (loss) from investment in joint ventures $ 577,800 $ — $ — $ (257,685 ) $ 320,115 At December 31, 2016 North America Europe Asia Vessels (a) Total Long-lived assets: Vessel $ — $ — $ — $ 47,023,912 $ 47,023,912 Leased equipment at cost $ — $ — $ — $ 20,583,746 $ 20,583,746 Net investment in notes receivable $ 5,138,818 $ — $ — $ 6,432,560 $ 11,571,378 Note receivable from joint venture $ — $ — $ — $ 1,329,483 $ 1,329,483 Investment in joint ventures $ 2,450,972 $ — $ — $ 6,990,829 $ 9,441,801 (a) Vessels are generally free to trade worldwide. Year Ended December 31, 2015 North America Europe Asia Vessels (a) Total Revenue: Finance income $ 1,205,045 $ — $ 984,108 $ 10,013,311 $ 12,202,464 Rental income $ 2,542,652 $ — $ — $ 18,870,667 $ 21,413,319 Income from investment in joint ventures $ 1,008,071 $ — $ — $ 1,466,087 $ 2,474,158 At December 31, 2015 North America Europe Asia Vessels (a) Total Long-lived assets: Net investment in finance leases $ — $ — $ — $ 91,753,624 $ 91,753,624 Leased equipment at cost $ 2,720,919 $ — $ — $ 106,074,620 $ 108,795,539 Net investment in notes receivable $ 2,618,464 $ — $ 4,772,088 $ 5,414,751 $ 12,805,303 Note receivable from joint venture $ — $ — $ — $ 2,614,691 $ 2,614,691 Investment in joint ventures $ 7,467,149 $ — $ — $ 16,580,992 $ 24,048,141 (a) Vessels are generally free to trade worldwide. Year Ended December 31, 2014 North America Europe Asia Vessels (a) Total Revenue: Finance income $ 4,258,336 $ — $ 3,355,697 $ 5,795,207 $ 13,409,240 Rental income $ 2,959,550 $ — $ — $ 21,044,446 $ 24,003,996 Income from investment in joint ventures $ 392,208 $ — $ — $ 753,308 $ 1,145,516 At December 31, 2014 North America Europe Asia Vessels (a) Total Long-lived assets: Net investment in finance leases $ — $ — $ — $ 118,005,785 $ 118,005,785 Leased equipment at cost $ 7,886,248 $ — $ — $ 114,864,691 $ 122,750,939 Net investment in notes receivable $ 25,021,745 $ — $ 31,976,805 $ 5,733,425 $ 62,731,975 Note receivable from joint venture $ — $ — $ — $ 2,609,209 $ 2,609,209 Investment in joint ventures $ 5,663,777 $ — $ — $ 13,075,348 $ 18,739,125 (a) Vessels are generally free to trade worldwide.</t>
  </si>
  <si>
    <t>Selected Quarterly Financial Data (unaudited) (Tables)</t>
  </si>
  <si>
    <t>Summary of selected financial data by quarter</t>
  </si>
  <si>
    <t>The following table is a summary of selected financial data by quarter: (unaudited) Year Ended December 31, March 31, June 30, September 30, December 31, (*) 2016 Total revenue and other income $ 5,881,472 $ 13,398,185 $ 3,781,800 $ (1,111,071 ) $ 21,950,386 Net (loss) income $ (9,945,583 ) $ 2,957,510 $ (1,221,917 ) $ (6,675,884 ) $ (14,885,874 ) Net (loss) income attributable to Fund Fourteen allocable to limited partners $ (10,002,692 ) $ 1,864,129 $ (1,209,346 ) $ (4,615,301 ) $ (13,963,210 ) Weighted average number of limited partnership interests outstanding 258,761 258,761 258,761 258,761 258,761 Net (loss) income attributable to Fund Fourteen per weighted average limited partnership interest outstanding $ (38.66 ) $ 7.20 $ (4.67 ) $ (17.83 ) $ (53.96 ) (*) The quarter ended December 31, 2016 includes a classification adjustment relating to the quarter ended June 30, 2016 to the "total revenue and other income" and "net income attributable to noncontrolling interests" line items of $2,012,669 , which had no impact on the net loss attributable to Fund Fourteen. (unaudited) Year Ended December 31, March 31, June 30, September 30, December 31, 2015 Total revenue and other income $ 9,410,839 $ 8,672,736 $ 9,533,712 $ 8,651,283 $ 36,268,570 Net income (loss) $ 130,212 $ (14,761,631 ) $ (15,983,914 ) $ (12,111,978 ) $ (42,727,311 ) Net loss attributable to Fund Fourteen allocable to limited partners $ (258,586 ) $ (11,047,922 ) $ (14,020,167 ) $ (11,363,753 ) $ (36,690,428 ) Weighted average number of limited partnership interests outstanding 258,761 258,761 258,761 258,761 258,761 Net loss attributable to Fund Fourteen per weighted average limited partnership interest outstanding $ (1.00 ) $ (42.70 ) $ (54.18 ) $ (43.91 ) $ (141.79 ) (unaudited) Year Ended December 31, March 31, June 30, September 30, December 31, 2014 Total revenue and other income $ 11,483,214 $ 11,688,636 $ 9,660,173 $ 8,038,008 $ 40,870,031 Net income (loss) $ 2,094,596 $ 3,961,482 $ 3,540,506 $ (13,818,393 ) $ (4,221,809 ) Net income (loss) attributable to Fund Fourteen allocable to limited partners $ 1,688,172 $ 2,952,158 $ 2,906,151 $ (14,032,095 ) $ (6,485,614 ) Weighted average number of limited partnership interests outstanding 258,771 258,761 258,761 258,761 258,764 Net income (loss) attributable to Fund Fourteen per weighted average limited partnership interest outstanding $ 6.52 $ 11.41 $ 11.23 $ (54.23 ) $ (25.06 )</t>
  </si>
  <si>
    <t>Income Tax Reconciliation (unaudited) (Tables)</t>
  </si>
  <si>
    <t>Schedule of Income Tax Reconciliation</t>
  </si>
  <si>
    <t>The following table reconciles net loss attributable to us for financial statement reporting purposes to the net (loss) income attributable to us for federal income tax purposes: Years Ended December 31, 2016 2015 2014 Net loss attributable to Fund Fourteen per consolidated financial statements $ (14,104,253 ) $ (37,061,038 ) $ (6,551,125 ) Rental income — (184,954 ) (302,289 ) Depreciation and amortization (508,358 ) 285,443 854,881 (Income) loss from investment in joint ventures (4,052,012 ) 22,483,126 (7,046,560 ) Loss (gain) from sale of assets — 4,009,686 (143,884 ) Credit loss (deduction) add-back (27,370,504 ) 27,028,482 (3,042,398 ) Other (7,878,735 ) (4,980,846 ) 14,293,388 Net (loss) income attributable to Fund Fourteen for federal income tax purposes $ (53,913,862 ) $ 11,579,899 $ (1,937,987 )</t>
  </si>
  <si>
    <t>Organization (Details)</t>
  </si>
  <si>
    <t>Jun. 19, 2009USD ($)</t>
  </si>
  <si>
    <t>Dec. 31, 2016segment</t>
  </si>
  <si>
    <t>May 18, 2011USD ($)partnershares</t>
  </si>
  <si>
    <t>Schedule of Partners Capital [Line Items]</t>
  </si>
  <si>
    <t>Number of reportable segments | segment</t>
  </si>
  <si>
    <t>Maximum partnership units offered value</t>
  </si>
  <si>
    <t>Maximum partnership units offered | shares</t>
  </si>
  <si>
    <t>Unit reserved under dividend reinvestment plan | shares</t>
  </si>
  <si>
    <t>Capital raised</t>
  </si>
  <si>
    <t>Sale of partnership interests (in units) | shares</t>
  </si>
  <si>
    <t>Number of limited partners | partner</t>
  </si>
  <si>
    <t>Sale of partnership interests</t>
  </si>
  <si>
    <t>Sales commissions to third parties</t>
  </si>
  <si>
    <t>Payments for underwriting expense</t>
  </si>
  <si>
    <t>Organizational and offering expenses</t>
  </si>
  <si>
    <t>Cash reserve as percentage of gross offering proceeds</t>
  </si>
  <si>
    <t>0.50%</t>
  </si>
  <si>
    <t>Percentage of cumulative annual return on aggregate unreturned capital contributions</t>
  </si>
  <si>
    <t>8.00%</t>
  </si>
  <si>
    <t>Percentage interest of partners</t>
  </si>
  <si>
    <t>1.00%</t>
  </si>
  <si>
    <t>Percentage interest of partners after specified distributions</t>
  </si>
  <si>
    <t>10.00%</t>
  </si>
  <si>
    <t>99.00%</t>
  </si>
  <si>
    <t>90.00%</t>
  </si>
  <si>
    <t>Distribution Reinvestment Plan</t>
  </si>
  <si>
    <t>Summary of Significant Accounting Policies (Narrative) (Details)</t>
  </si>
  <si>
    <t>Dec. 31, 2016USD ($)institution</t>
  </si>
  <si>
    <t>Dec. 31, 2015USD ($)</t>
  </si>
  <si>
    <t>Property, Plant and Equipment [Line Items]</t>
  </si>
  <si>
    <t>Equity method investment, ownership percentage</t>
  </si>
  <si>
    <t>50.00%</t>
  </si>
  <si>
    <t>Number of financial institutions where cash is held | institution</t>
  </si>
  <si>
    <t>Acquisition fee rate</t>
  </si>
  <si>
    <t>2.50%</t>
  </si>
  <si>
    <t>Deferred finance costs, net</t>
  </si>
  <si>
    <t>Maximum</t>
  </si>
  <si>
    <t>Useful life of property</t>
  </si>
  <si>
    <t>10 years</t>
  </si>
  <si>
    <t>Minimum</t>
  </si>
  <si>
    <t>5 years</t>
  </si>
  <si>
    <t>Accounting Standards Update 2015-03 | Long-term Debt</t>
  </si>
  <si>
    <t>Accounting Standards Update 2015-03 | Other Noncurrent Assets</t>
  </si>
  <si>
    <t>Summary of Significant Accounting Policies (Schedule of Adjustments) (Details) - USD ($)</t>
  </si>
  <si>
    <t>Error Corrections and Prior Period Adjustments Restatement [Line Items]</t>
  </si>
  <si>
    <t>As Reported</t>
  </si>
  <si>
    <t>As Adjusted</t>
  </si>
  <si>
    <t>Net Investment in Notes Receivable (Narrative) (Details)</t>
  </si>
  <si>
    <t>Dec. 30, 2016USD ($)</t>
  </si>
  <si>
    <t>Dec. 20, 2016USD ($)</t>
  </si>
  <si>
    <t>Aug. 09, 2016USD ($)</t>
  </si>
  <si>
    <t>Sep. 30, 2015USD ($)</t>
  </si>
  <si>
    <t>Aug. 06, 2015USD ($)</t>
  </si>
  <si>
    <t>Jul. 23, 2015USD ($)</t>
  </si>
  <si>
    <t>Jul. 15, 2015USD ($)</t>
  </si>
  <si>
    <t>May 07, 2015USD ($)</t>
  </si>
  <si>
    <t>Mar. 18, 2015USD ($)</t>
  </si>
  <si>
    <t>Jan. 30, 2015USD ($)</t>
  </si>
  <si>
    <t>Nov. 24, 2014USD ($)vessel</t>
  </si>
  <si>
    <t>Nov. 13, 2014USD ($)</t>
  </si>
  <si>
    <t>Sep. 24, 2014USD ($)</t>
  </si>
  <si>
    <t>Sep. 19, 2014</t>
  </si>
  <si>
    <t>Jul. 14, 2014USD ($)vessel</t>
  </si>
  <si>
    <t>Jul. 07, 2014USD ($)</t>
  </si>
  <si>
    <t>Sep. 16, 2013USD ($)</t>
  </si>
  <si>
    <t>Sep. 10, 2012USD ($)</t>
  </si>
  <si>
    <t>Jan. 31, 2016vessel</t>
  </si>
  <si>
    <t>Jun. 30, 2015USD ($)</t>
  </si>
  <si>
    <t>Mar. 31, 2015USD ($)vessel</t>
  </si>
  <si>
    <t>Dec. 31, 2014USD ($)</t>
  </si>
  <si>
    <t>Dec. 31, 2013USD ($)</t>
  </si>
  <si>
    <t>Sep. 30, 2016affiliate</t>
  </si>
  <si>
    <t>Jun. 30, 2016USD ($)</t>
  </si>
  <si>
    <t>Feb. 29, 2012USD ($)</t>
  </si>
  <si>
    <t>Dec. 22, 2011USD ($)</t>
  </si>
  <si>
    <t>Jul. 26, 2011USD ($)</t>
  </si>
  <si>
    <t>Accounts, Notes, Loans and Financing Receivable [Line Items]</t>
  </si>
  <si>
    <t>Credit loss reserve</t>
  </si>
  <si>
    <t>Due past 90 days net investments in notes receivable</t>
  </si>
  <si>
    <t>Number of unchartered vessels | vessel</t>
  </si>
  <si>
    <t>Provisions</t>
  </si>
  <si>
    <t>Proceeds from note receivable</t>
  </si>
  <si>
    <t>Notes Receivable</t>
  </si>
  <si>
    <t>Notes receivable on non-accrual status</t>
  </si>
  <si>
    <t>ICON Fund Fourteen</t>
  </si>
  <si>
    <t>75.00%</t>
  </si>
  <si>
    <t>Icon Fund Twelve</t>
  </si>
  <si>
    <t>25.00%</t>
  </si>
  <si>
    <t>Western Drilling Inc. and Western Landholdings, LLC</t>
  </si>
  <si>
    <t>Loan receivable face amount</t>
  </si>
  <si>
    <t>Stated interest rate</t>
  </si>
  <si>
    <t>14.00%</t>
  </si>
  <si>
    <t>Western Drilling Inc. and Western Landholdings, LLC | Notes Receivable</t>
  </si>
  <si>
    <t>JAC</t>
  </si>
  <si>
    <t>Senior notes</t>
  </si>
  <si>
    <t>15.50%</t>
  </si>
  <si>
    <t>Face amount of loans funded</t>
  </si>
  <si>
    <t>JAC | Notes Receivable</t>
  </si>
  <si>
    <t>JAC | Maximum</t>
  </si>
  <si>
    <t>15.00%</t>
  </si>
  <si>
    <t>JAC | Minimum</t>
  </si>
  <si>
    <t>12.50%</t>
  </si>
  <si>
    <t>Jurong Aromatics Corporation [Member] | Maximum</t>
  </si>
  <si>
    <t>Estimate of possible loss</t>
  </si>
  <si>
    <t>Jurong Aromatics Corporation [Member] | Minimum</t>
  </si>
  <si>
    <t>Superior Tube Company, Inc. and Tubes Holdco Limited</t>
  </si>
  <si>
    <t>12.00%</t>
  </si>
  <si>
    <t>Term of note receivable</t>
  </si>
  <si>
    <t>60 months</t>
  </si>
  <si>
    <t>Prepayment fees</t>
  </si>
  <si>
    <t>Superior Tube Company, Inc. and Tubes Holdco Limited | ICON Fund Fourteen</t>
  </si>
  <si>
    <t>Cenveo Corporation</t>
  </si>
  <si>
    <t>Cenveo Corporation | Notes Receivable</t>
  </si>
  <si>
    <t>Cenveo Corporation | Maximum</t>
  </si>
  <si>
    <t>11.00%</t>
  </si>
  <si>
    <t>Cenveo Corporation | Minimum</t>
  </si>
  <si>
    <t>TMA</t>
  </si>
  <si>
    <t>Number of affiliates | affiliate</t>
  </si>
  <si>
    <t>Financing receivable, recorded investment, past due</t>
  </si>
  <si>
    <t>Accrued investment income receivable</t>
  </si>
  <si>
    <t>Number of under contract supply vessels | vessel</t>
  </si>
  <si>
    <t>Number of vessels used as collateral | vessel</t>
  </si>
  <si>
    <t>TMA | Notes Receivable</t>
  </si>
  <si>
    <t>TMA | ICON Fund Fourteen</t>
  </si>
  <si>
    <t>TMA | Fund Twelve and Fund Fourteen and Fund Fifteen</t>
  </si>
  <si>
    <t>Number of vessels acquired and refinanced | vessel</t>
  </si>
  <si>
    <t>Loans receivable interest rate</t>
  </si>
  <si>
    <t>Basis spread rate</t>
  </si>
  <si>
    <t>13.00%</t>
  </si>
  <si>
    <t>17.00%</t>
  </si>
  <si>
    <t>Number of vessels acquired | vessel</t>
  </si>
  <si>
    <t>Term of credit facility</t>
  </si>
  <si>
    <t>Premier Traler Leasing Inc</t>
  </si>
  <si>
    <t>Premier Traler Leasing Inc | ICON Fund Fourteen</t>
  </si>
  <si>
    <t>Premier Traler Leasing Inc | Fund Twelve, Fund Fourteen, Fund Fifteen, Fund Sixteen</t>
  </si>
  <si>
    <t>9.00%</t>
  </si>
  <si>
    <t>Loans receivable maturity period</t>
  </si>
  <si>
    <t>6 years</t>
  </si>
  <si>
    <t>VAS Aero Services LLC</t>
  </si>
  <si>
    <t>Maximum amount of loan facility available</t>
  </si>
  <si>
    <t>VAS Aero Services LLC | Maximum</t>
  </si>
  <si>
    <t>14.50%</t>
  </si>
  <si>
    <t>VAS Aero Services LLC | Minimum</t>
  </si>
  <si>
    <t>GB Loan LLC</t>
  </si>
  <si>
    <t>Proceeds from sale of notes receivable</t>
  </si>
  <si>
    <t>Gain on sale of note receivable</t>
  </si>
  <si>
    <t>Credit loss write off</t>
  </si>
  <si>
    <t>NARL Marketing Inc.</t>
  </si>
  <si>
    <t>Note receivable prepayment penalty</t>
  </si>
  <si>
    <t>NARL Marketing Inc. | ICON Fund Fourteen</t>
  </si>
  <si>
    <t>NARL Marketing Inc. | Fund Twelve and Fund Fourteen</t>
  </si>
  <si>
    <t>10.75%</t>
  </si>
  <si>
    <t>3 years</t>
  </si>
  <si>
    <t>Loan facility maximum borrowing capacity</t>
  </si>
  <si>
    <t>CFL | ICON Fund Fourteen</t>
  </si>
  <si>
    <t>CFL | Funds Fourteen, Fifteen, Sixteen</t>
  </si>
  <si>
    <t>4 years</t>
  </si>
  <si>
    <t>LSC | ICON Fund Fourteen</t>
  </si>
  <si>
    <t>LSC | Funds Fourteen, Fifteen, Sixteen</t>
  </si>
  <si>
    <t>Net Investment in Notes Receivable (Reconciliation) (Details) - USD ($)</t>
  </si>
  <si>
    <t>Jun. 30, 2016</t>
  </si>
  <si>
    <t>Dec. 31, 2013</t>
  </si>
  <si>
    <t>Principal outstanding</t>
  </si>
  <si>
    <t>Initial direct costs</t>
  </si>
  <si>
    <t>Deferred fees</t>
  </si>
  <si>
    <t>Impaired financing receivable, recorded investment</t>
  </si>
  <si>
    <t>Notes Receivable | JAC</t>
  </si>
  <si>
    <t>Impaired financing receivable, unpaid principal balance</t>
  </si>
  <si>
    <t>Net Investment in Notes Receivable (Credit Loss Allowance Activity) (Details) - USD ($)</t>
  </si>
  <si>
    <t>Financing Receivable, Allowance for Credit Losses [Roll Forward]</t>
  </si>
  <si>
    <t>Beginning balance</t>
  </si>
  <si>
    <t>Write-offs, net of recoveries</t>
  </si>
  <si>
    <t>Ending balance</t>
  </si>
  <si>
    <t>Net Investment in Finance Leases (Narrative) (Details)</t>
  </si>
  <si>
    <t>Jun. 21, 2011USD ($)</t>
  </si>
  <si>
    <t>Sep. 29, 2010USD ($)equipment</t>
  </si>
  <si>
    <t>Jul. 31, 2016</t>
  </si>
  <si>
    <t>Mar. 31, 2016USD ($)</t>
  </si>
  <si>
    <t>Jun. 30, 2013lease</t>
  </si>
  <si>
    <t>Capital Leased Assets [Line Items]</t>
  </si>
  <si>
    <t>Net investment in finance leases that was past due 90 days or more and still accruing</t>
  </si>
  <si>
    <t>Number of equipment items purchased | equipment</t>
  </si>
  <si>
    <t>Machinery and equipment</t>
  </si>
  <si>
    <t>Geden Holdings</t>
  </si>
  <si>
    <t>Financing income, cash basis</t>
  </si>
  <si>
    <t>Center Navigation Ltd</t>
  </si>
  <si>
    <t>Center Navigation Ltd | Finance Leases Financing Receivable</t>
  </si>
  <si>
    <t>Americas Bulk</t>
  </si>
  <si>
    <t>Charter of vessels term period</t>
  </si>
  <si>
    <t>Marine Supermax Bulk Carrier Vessels | Geden Holdings</t>
  </si>
  <si>
    <t>Equipment purchase value</t>
  </si>
  <si>
    <t>Lease term period</t>
  </si>
  <si>
    <t>7 years</t>
  </si>
  <si>
    <t>Cash payments to acquire property</t>
  </si>
  <si>
    <t>Equipment purchase funded with non-recourse debt</t>
  </si>
  <si>
    <t>Marine - crude oil tankers | Geden Holdings</t>
  </si>
  <si>
    <t>Equipment purchase funded with subordinated seller's credit</t>
  </si>
  <si>
    <t>Number of lease schedules satisfied | lease</t>
  </si>
  <si>
    <t>Assumptions moving average term</t>
  </si>
  <si>
    <t>2 years 6 months</t>
  </si>
  <si>
    <t>Amazing And Fantastic</t>
  </si>
  <si>
    <t>Amazing And Fantastic | Geden Holdings</t>
  </si>
  <si>
    <t>Credit loss</t>
  </si>
  <si>
    <t>Amazing</t>
  </si>
  <si>
    <t>Fantastic</t>
  </si>
  <si>
    <t>Center</t>
  </si>
  <si>
    <t>Net Investment in Finance Leases (Finance Leases Reconciliation) (Details) - USD ($)</t>
  </si>
  <si>
    <t>Operating Leased Assets [Line Items]</t>
  </si>
  <si>
    <t>Minimum rents receivable</t>
  </si>
  <si>
    <t>Unearned income</t>
  </si>
  <si>
    <t>Finance leases before credit loss</t>
  </si>
  <si>
    <t>Minimum rents receivable related to impaired loans</t>
  </si>
  <si>
    <t>Leased Equipment At Cost (Lease Equipment Reconciliation) (Details) - USD ($)</t>
  </si>
  <si>
    <t>Property, Plant and Equipment, Net, by Type [Abstract]</t>
  </si>
  <si>
    <t>Less: accumulated depreciation</t>
  </si>
  <si>
    <t>Leased equipment at cost, less accumulated depreciation</t>
  </si>
  <si>
    <t>Packaging equipment</t>
  </si>
  <si>
    <t>Marine - crude oil tankers</t>
  </si>
  <si>
    <t>Marine - dry bulk vessels</t>
  </si>
  <si>
    <t>Leased Equipment At Cost (Narrative) (Details)</t>
  </si>
  <si>
    <t>Jul. 06, 2016</t>
  </si>
  <si>
    <t>Jun. 08, 2016USD ($)</t>
  </si>
  <si>
    <t>Nov. 01, 2015extension</t>
  </si>
  <si>
    <t>Oct. 22, 2015</t>
  </si>
  <si>
    <t>Sep. 02, 2014USD ($)equipment</t>
  </si>
  <si>
    <t>Oct. 19, 2012USD ($)equipment</t>
  </si>
  <si>
    <t>Mar. 29, 2011USD ($)vessel</t>
  </si>
  <si>
    <t>Sep. 29, 2010equipment</t>
  </si>
  <si>
    <t>May 13, 2010USD ($)equipment</t>
  </si>
  <si>
    <t>Mar. 09, 2010USD ($)equipment</t>
  </si>
  <si>
    <t>Aug. 31, 2015USD ($)equipment</t>
  </si>
  <si>
    <t>May 21, 2014USD ($)vessel</t>
  </si>
  <si>
    <t>Jul. 20, 2012equipment</t>
  </si>
  <si>
    <t>Dec. 31, 2016USD ($)charter</t>
  </si>
  <si>
    <t>Dec. 23, 2015</t>
  </si>
  <si>
    <t>Jul. 10, 2015</t>
  </si>
  <si>
    <t>Sep. 04, 2014</t>
  </si>
  <si>
    <t>CAM Leasing, LLC</t>
  </si>
  <si>
    <t>Number of equipment items sold | equipment</t>
  </si>
  <si>
    <t>Remarketing fee</t>
  </si>
  <si>
    <t>Coveris</t>
  </si>
  <si>
    <t>Additional lease term</t>
  </si>
  <si>
    <t>36 months</t>
  </si>
  <si>
    <t>Number of extensions | extension</t>
  </si>
  <si>
    <t>Additional extension terms</t>
  </si>
  <si>
    <t>18 months</t>
  </si>
  <si>
    <t>Fund Fourteen</t>
  </si>
  <si>
    <t>40.00%</t>
  </si>
  <si>
    <t>33.50%</t>
  </si>
  <si>
    <t>ICON Leasing Fund Twelve, LLC</t>
  </si>
  <si>
    <t>ICON Exopack, LLC</t>
  </si>
  <si>
    <t>Ownership equity percentage sold</t>
  </si>
  <si>
    <t>100.00%</t>
  </si>
  <si>
    <t>Gain on sale of equity investments</t>
  </si>
  <si>
    <t>Motor Coaches</t>
  </si>
  <si>
    <t>Gain on sale of property, plant and equipment</t>
  </si>
  <si>
    <t>Motor Coaches | Dillon's Bus Service Inc</t>
  </si>
  <si>
    <t>Number of damaged coaches | equipment</t>
  </si>
  <si>
    <t>Income from damaged property</t>
  </si>
  <si>
    <t>Gain on leased assets</t>
  </si>
  <si>
    <t>Motor Coaches | Dillon's Bus Service Inc | Minimum</t>
  </si>
  <si>
    <t>Number of leases transferred to lessee | equipment</t>
  </si>
  <si>
    <t>Motor Coaches | Dillon's Bus Service Inc | Maximum</t>
  </si>
  <si>
    <t>Aframax Tankers | AET Inc Limited</t>
  </si>
  <si>
    <t>Number of equipment items purchased | vessel</t>
  </si>
  <si>
    <t>Number of equipment items sold | vessel</t>
  </si>
  <si>
    <t>Sale of equipment</t>
  </si>
  <si>
    <t>VLCCs | AET Inc Limited</t>
  </si>
  <si>
    <t>Bulk Progress and Bulk Power</t>
  </si>
  <si>
    <t>Period when termination option be exercised</t>
  </si>
  <si>
    <t>12 months</t>
  </si>
  <si>
    <t>Number of charters available for cancellation subsequent to anniversary for each vessel | charter</t>
  </si>
  <si>
    <t>ICON AET Holdings | Fund Fourteen</t>
  </si>
  <si>
    <t>ICON AET Holdings | AET Holdings</t>
  </si>
  <si>
    <t>Repayments of debt</t>
  </si>
  <si>
    <t>Liabilities assumed by buyer</t>
  </si>
  <si>
    <t>Leased Equipment at Cost (Minimum Future Rentals) (Details)</t>
  </si>
  <si>
    <t>Operation Leases, Future Minimum Payments Receivable</t>
  </si>
  <si>
    <t>Thereafter</t>
  </si>
  <si>
    <t>Contingent rental receivables</t>
  </si>
  <si>
    <t>Vessels (Details) - USD ($)</t>
  </si>
  <si>
    <t>Pooling arrangement term (at least)</t>
  </si>
  <si>
    <t>Investments in Joint Ventures (Narrative) (Details)</t>
  </si>
  <si>
    <t>Dec. 07, 2016USD ($)</t>
  </si>
  <si>
    <t>Apr. 05, 2016USD ($)joint_venture</t>
  </si>
  <si>
    <t>Jan. 08, 2016USD ($)</t>
  </si>
  <si>
    <t>Dec. 24, 2015USD ($)</t>
  </si>
  <si>
    <t>Dec. 23, 2015USD ($)subsidiaryvesseltermination_year</t>
  </si>
  <si>
    <t>Dec. 08, 2015USD ($)</t>
  </si>
  <si>
    <t>Jul. 10, 2015USD ($)</t>
  </si>
  <si>
    <t>May 14, 2015USD ($)</t>
  </si>
  <si>
    <t>Sep. 04, 2014USD ($)</t>
  </si>
  <si>
    <t>Mar. 04, 2014USD ($)</t>
  </si>
  <si>
    <t>Dec. 30, 2013USD ($)</t>
  </si>
  <si>
    <t>Jul. 19, 2013USD ($)</t>
  </si>
  <si>
    <t>Apr. 02, 2013USD ($)joint_venturevessel</t>
  </si>
  <si>
    <t>Feb. 15, 2013USD ($)</t>
  </si>
  <si>
    <t>Dec. 20, 2012USD ($)</t>
  </si>
  <si>
    <t>Jun. 04, 2012USD ($)</t>
  </si>
  <si>
    <t>Dec. 20, 2011USD ($)</t>
  </si>
  <si>
    <t>Feb. 15, 2017</t>
  </si>
  <si>
    <t>Mar. 29, 2011</t>
  </si>
  <si>
    <t>Schedule of Equity Method Investments [Line Items]</t>
  </si>
  <si>
    <t>Non-recourse debt</t>
  </si>
  <si>
    <t>Capital contribution</t>
  </si>
  <si>
    <t>Rental payments receivable</t>
  </si>
  <si>
    <t>Number of joint ventures | joint_venture</t>
  </si>
  <si>
    <t>Number of vessels purchased | vessel</t>
  </si>
  <si>
    <t>Number of indirect subsidiaries | subsidiary</t>
  </si>
  <si>
    <t>Drilling vessels to be purchased | vessel</t>
  </si>
  <si>
    <t>Termination year of charters | termination_year</t>
  </si>
  <si>
    <t>Gallatin Maritime Management</t>
  </si>
  <si>
    <t>Amount of purchase price funded by joint venture</t>
  </si>
  <si>
    <t>9 years</t>
  </si>
  <si>
    <t>Go Frac LLC</t>
  </si>
  <si>
    <t>Selling costs on disposal of assets</t>
  </si>
  <si>
    <t>Blackhawk, LLC</t>
  </si>
  <si>
    <t>Proceeds from debt issued</t>
  </si>
  <si>
    <t>Amendment fee income</t>
  </si>
  <si>
    <t>ICON Hoegh, LLC</t>
  </si>
  <si>
    <t>8 years</t>
  </si>
  <si>
    <t>Proceeds from divestiture of joint venture</t>
  </si>
  <si>
    <t>Gain on sale of joint venture</t>
  </si>
  <si>
    <t>Joint Venture | Go Frac LLC</t>
  </si>
  <si>
    <t>Impairment charges</t>
  </si>
  <si>
    <t>Onshore Oil Field Services Equipment | Go Frac LLC</t>
  </si>
  <si>
    <t>45 months</t>
  </si>
  <si>
    <t>Additional onshore Oil Field Services Equipment | Go Frac LLC</t>
  </si>
  <si>
    <t>Ardmore Capella and the Ardmore Calypso</t>
  </si>
  <si>
    <t>Mining Equipment | Blackhawk, LLC</t>
  </si>
  <si>
    <t>Fugro Vessels</t>
  </si>
  <si>
    <t>12 years</t>
  </si>
  <si>
    <t>Investments in joint venture</t>
  </si>
  <si>
    <t>Fugro Voyager</t>
  </si>
  <si>
    <t>Fund Fourteen | Gallatin Maritime Management</t>
  </si>
  <si>
    <t>Fund Fourteen | Go Frac LLC</t>
  </si>
  <si>
    <t>45.00%</t>
  </si>
  <si>
    <t>38.00%</t>
  </si>
  <si>
    <t>Fund Fourteen | Blackhawk, LLC</t>
  </si>
  <si>
    <t>Fund Fourteen | ICON Hoegh, LLC</t>
  </si>
  <si>
    <t>20.00%</t>
  </si>
  <si>
    <t>Fund Fourteen | Joint Venture</t>
  </si>
  <si>
    <t>Fund Fourteen | Mining Equipment | Blackhawk, LLC</t>
  </si>
  <si>
    <t>Fund Fourteen | Seismic Testing Equipment</t>
  </si>
  <si>
    <t>Fund Fifteen</t>
  </si>
  <si>
    <t>Fund Fifteen | Gallatin Maritime Management</t>
  </si>
  <si>
    <t>60.00%</t>
  </si>
  <si>
    <t>Fund Fifteen | Go Frac LLC</t>
  </si>
  <si>
    <t>55.00%</t>
  </si>
  <si>
    <t>58.00%</t>
  </si>
  <si>
    <t>Fund Fifteen | Blackhawk, LLC</t>
  </si>
  <si>
    <t>Fund Fifteen | ICON Hoegh, LLC</t>
  </si>
  <si>
    <t>80.00%</t>
  </si>
  <si>
    <t>Fund Twelve | Blackhawk, LLC</t>
  </si>
  <si>
    <t>Icon Fund Sixteen</t>
  </si>
  <si>
    <t>52.00%</t>
  </si>
  <si>
    <t>Icon Fund Sixteen | Blackhawk, LLC</t>
  </si>
  <si>
    <t>ICON ECI Partners LP</t>
  </si>
  <si>
    <t>ICON ECI Partners LP | Go Frac LLC</t>
  </si>
  <si>
    <t>4.00%</t>
  </si>
  <si>
    <t>Fund Fourteen, Fund Sixteen, ECI Partners | Seismic Testing Equipment</t>
  </si>
  <si>
    <t>ICON Challenge</t>
  </si>
  <si>
    <t>ICON Challenge | Joint Venture</t>
  </si>
  <si>
    <t>ICON Challenge | Equipment</t>
  </si>
  <si>
    <t>Subordinated Debt | ICON Hoegh, LLC</t>
  </si>
  <si>
    <t>Subordinated Debt | Ardmore Capella and the Ardmore Calypso</t>
  </si>
  <si>
    <t>Senior Secured Loan</t>
  </si>
  <si>
    <t>4.117%</t>
  </si>
  <si>
    <t>Debt instrument, face amount</t>
  </si>
  <si>
    <t>Advance payment to acquire assets</t>
  </si>
  <si>
    <t>2.95%</t>
  </si>
  <si>
    <t>Element Financial Corporation</t>
  </si>
  <si>
    <t>6.00%</t>
  </si>
  <si>
    <t>Element Financial Corporation | Onshore Oil Field Services Equipment</t>
  </si>
  <si>
    <t>Remaining monthly rental payments receivable</t>
  </si>
  <si>
    <t>35 months</t>
  </si>
  <si>
    <t>Element Financial Corporation | Additional onshore Oil Field Services Equipment</t>
  </si>
  <si>
    <t>40 months</t>
  </si>
  <si>
    <t>Subsequent Event | ICON ECI Partners LP | Fund Fourteen</t>
  </si>
  <si>
    <t>Subsequent Event | ICON ECI Partners LP | Icon Fund Sixteen</t>
  </si>
  <si>
    <t>66.50%</t>
  </si>
  <si>
    <t>Joint Venture - Ezra</t>
  </si>
  <si>
    <t>Revenue</t>
  </si>
  <si>
    <t>Joint venture, finance leave investment</t>
  </si>
  <si>
    <t>Joint Venture - Ezra | Vessels | Gallatin Maritime Management</t>
  </si>
  <si>
    <t>Joint Venture - Ezra | Fund Fourteen</t>
  </si>
  <si>
    <t>Interest income on note receivable</t>
  </si>
  <si>
    <t>Joint Venture - Ezra | Fund Fourteen | Vessels | Gallatin Maritime Management</t>
  </si>
  <si>
    <t>Joint Venture - Ezra | Minimum | Vessels | Gallatin Maritime Management</t>
  </si>
  <si>
    <t>Investments in Joint Ventures (Schedule of Equity Investments) (Details) - USD ($)</t>
  </si>
  <si>
    <t>Long-Term Debt (Schedule of Long-Term Debt) (Details) - USD ($)</t>
  </si>
  <si>
    <t>Debt Instrument [Line Items]</t>
  </si>
  <si>
    <t>Long term debt</t>
  </si>
  <si>
    <t>Less: debt issuance costs</t>
  </si>
  <si>
    <t>Total long-term debt</t>
  </si>
  <si>
    <t>DVB Bank SE</t>
  </si>
  <si>
    <t>Wafra Investment Advisory Group, Inc.</t>
  </si>
  <si>
    <t>Minimum | DVB Bank SE</t>
  </si>
  <si>
    <t>3.50%</t>
  </si>
  <si>
    <t>Maximum | DVB Bank SE</t>
  </si>
  <si>
    <t>3.85%</t>
  </si>
  <si>
    <t>Long-Term Debt (Narrative) (Details) - USD ($)</t>
  </si>
  <si>
    <t>Jul. 18, 2016</t>
  </si>
  <si>
    <t>Jun. 08, 2016</t>
  </si>
  <si>
    <t>Sep. 30, 2015</t>
  </si>
  <si>
    <t>Jul. 07, 2014</t>
  </si>
  <si>
    <t>Mar. 21, 2014</t>
  </si>
  <si>
    <t>Oct. 31, 2013</t>
  </si>
  <si>
    <t>Jun. 21, 2011</t>
  </si>
  <si>
    <t>Apr. 05, 2011</t>
  </si>
  <si>
    <t>Oct. 01, 2010</t>
  </si>
  <si>
    <t>Mar. 31, 2016</t>
  </si>
  <si>
    <t>Jul. 08, 2015</t>
  </si>
  <si>
    <t>Jun. 22, 2011</t>
  </si>
  <si>
    <t>Recourse debt</t>
  </si>
  <si>
    <t>Carrying value of underlying assets securing non-recourse debt</t>
  </si>
  <si>
    <t>Carrying value non-performing assets securing non-recourse debt</t>
  </si>
  <si>
    <t>Long-term line of credit</t>
  </si>
  <si>
    <t>Capitalized net debt financing costs</t>
  </si>
  <si>
    <t>Interest expense, debt</t>
  </si>
  <si>
    <t>Subordinated Non-Recourse Long Term Debt</t>
  </si>
  <si>
    <t>AET Vessels Loan</t>
  </si>
  <si>
    <t>Term of loan</t>
  </si>
  <si>
    <t>Optional extension term</t>
  </si>
  <si>
    <t>Senior Debt Obligations</t>
  </si>
  <si>
    <t>5.235%</t>
  </si>
  <si>
    <t>Aframax Tankers</t>
  </si>
  <si>
    <t>3.3075%</t>
  </si>
  <si>
    <t>Swaption interest rate</t>
  </si>
  <si>
    <t>4.555%</t>
  </si>
  <si>
    <t>VLCCs</t>
  </si>
  <si>
    <t>6.343%</t>
  </si>
  <si>
    <t>Eagle Vermont and the Eagle Virginia [Member] | Senior Debt Obligations</t>
  </si>
  <si>
    <t>Eagle Vermont and the Eagle Virginia [Member] | Sub Debt</t>
  </si>
  <si>
    <t>Guarantees | Amazing And Fantastic</t>
  </si>
  <si>
    <t>New Facility Agreement | Marine - crude oil tankers</t>
  </si>
  <si>
    <t>Credit Facility Maturing March 2021 | Marine - crude oil tankers</t>
  </si>
  <si>
    <t>Loan processing fee</t>
  </si>
  <si>
    <t>Maximum | Amazing And Fantastic</t>
  </si>
  <si>
    <t>DVB Bank SE | Amazing And Fantastic</t>
  </si>
  <si>
    <t>4.9825%</t>
  </si>
  <si>
    <t>Duration of interest rate</t>
  </si>
  <si>
    <t>DVB Bank SE | Maximum | Amazing And Fantastic</t>
  </si>
  <si>
    <t>Guarantee for each vessel</t>
  </si>
  <si>
    <t>Nord LB</t>
  </si>
  <si>
    <t>Debt discount</t>
  </si>
  <si>
    <t>Nord LB | Original Loan</t>
  </si>
  <si>
    <t>Nord LB | New Facility Agreement</t>
  </si>
  <si>
    <t>Wafra Investment Advisory Group, Inc. | Eagle Vermont and the Eagle Virginia [Member]</t>
  </si>
  <si>
    <t>NXT Capital</t>
  </si>
  <si>
    <t>NXT Capital | Cenveo</t>
  </si>
  <si>
    <t>6.50%</t>
  </si>
  <si>
    <t>ICON AET Holdings</t>
  </si>
  <si>
    <t>Long-Term Debt (Aggregate Maturities of Long-Term Debt) (Details) - USD ($)</t>
  </si>
  <si>
    <t>Long-term Debt, Fiscal Year Maturity [Abstract]</t>
  </si>
  <si>
    <t>Revolving Line of Credit, Recourse (Details)</t>
  </si>
  <si>
    <t>Jul. 15, 2016USD ($)</t>
  </si>
  <si>
    <t>Mar. 31, 2015USD ($)advance</t>
  </si>
  <si>
    <t>Line of Credit Facility [Line Items]</t>
  </si>
  <si>
    <t>Debt issuance costs</t>
  </si>
  <si>
    <t>Revolving Credit Facility</t>
  </si>
  <si>
    <t>Maximum borrowing capacity</t>
  </si>
  <si>
    <t>Number of separate non-prime rate advances | advance</t>
  </si>
  <si>
    <t>Commitment fee rate</t>
  </si>
  <si>
    <t>Revised Credit Facility</t>
  </si>
  <si>
    <t>Transactions with Related Parties (Details) - USD ($)</t>
  </si>
  <si>
    <t>Related Party Transaction [Line Items]</t>
  </si>
  <si>
    <t>Net income (loss) allocated to General Partners</t>
  </si>
  <si>
    <t>Fees and other expenses paid or accrued [Abstract]</t>
  </si>
  <si>
    <t>Accrued Interest</t>
  </si>
  <si>
    <t>ICON Capital, LLC</t>
  </si>
  <si>
    <t>Management fee rate</t>
  </si>
  <si>
    <t>Distributions paid to General Partner</t>
  </si>
  <si>
    <t>Acquisition fees</t>
  </si>
  <si>
    <t>ICON Securities, LLC</t>
  </si>
  <si>
    <t>Dealer manager fee</t>
  </si>
  <si>
    <t>3.00%</t>
  </si>
  <si>
    <t>Organizational and offering expenses rate</t>
  </si>
  <si>
    <t>1.44%</t>
  </si>
  <si>
    <t>General Partner | ICON Capital, LLC</t>
  </si>
  <si>
    <t>Derivative Financial Instruments (Details)</t>
  </si>
  <si>
    <t>Jun. 08, 2016swap</t>
  </si>
  <si>
    <t>Dec. 31, 2016USD ($)derivative</t>
  </si>
  <si>
    <t>Dec. 31, 2015USD ($)swap</t>
  </si>
  <si>
    <t>Derivative [Line Items]</t>
  </si>
  <si>
    <t>Number of derivative instruments held | derivative</t>
  </si>
  <si>
    <t>Termination value of derivatives in a liability position</t>
  </si>
  <si>
    <t>Gain (loss) on derivative financial instruments</t>
  </si>
  <si>
    <t>Derivatives not designated as hedging instruments:</t>
  </si>
  <si>
    <t>Interest rate swaps | Derivatives not designated as hedging instruments:</t>
  </si>
  <si>
    <t>Number of derivative instruments held | swap</t>
  </si>
  <si>
    <t>Notional amount</t>
  </si>
  <si>
    <t>Interest rate swaps | Derivatives not designated as hedging instruments: | Derivative financial instruments | Fair Value</t>
  </si>
  <si>
    <t>Warrant | Derivatives not designated as hedging instruments:</t>
  </si>
  <si>
    <t>Number of swaps assumed by purchaser | swap</t>
  </si>
  <si>
    <t>Fair Value Measurements (Fair Value Recurring Basis) (Details) - USD ($)</t>
  </si>
  <si>
    <t>Fair Value, Assets and Liabilities Measured on Recurring and Nonrecurring Basis [Line Items]</t>
  </si>
  <si>
    <t>Fair Value, Measurements, Recurring [Member] | Interest rate swaps</t>
  </si>
  <si>
    <t>Fair Value, Measurements, Recurring [Member] | Level 1 | Interest rate swaps</t>
  </si>
  <si>
    <t>Fair Value, Measurements, Recurring [Member] | Level 2 | Interest rate swaps</t>
  </si>
  <si>
    <t>Fair Value, Measurements, Recurring [Member] | Level 3 | Interest rate swaps</t>
  </si>
  <si>
    <t>Fair Value Measurements (Fair Value on Non Recurring Basis) (Details) - USD ($)</t>
  </si>
  <si>
    <t>3 Months Ended</t>
  </si>
  <si>
    <t>Mar. 31, 2015</t>
  </si>
  <si>
    <t>Jun. 30, 2015</t>
  </si>
  <si>
    <t>Fair Value, Balance Sheet Grouping, Financial Statement Captions [Line Items]</t>
  </si>
  <si>
    <t>Amazing And Fantastic | Fair Value, Measurements, Nonrecurring | Level 3</t>
  </si>
  <si>
    <t>Capital leases, fair value</t>
  </si>
  <si>
    <t>Amazing And Fantastic | Fair Value, Measurements, Nonrecurring | Carrying Value</t>
  </si>
  <si>
    <t>Amazing And Fantastic | Fair Value, Measurements, Nonrecurring | Fair Value | Level 1</t>
  </si>
  <si>
    <t>Amazing And Fantastic | Fair Value, Measurements, Nonrecurring | Fair Value | Level 2</t>
  </si>
  <si>
    <t>Amazing And Fantastic | Fair Value, Measurements, Nonrecurring | Fair Value | Level 3</t>
  </si>
  <si>
    <t>Center | Fair Value, Measurements, Nonrecurring | Level 3</t>
  </si>
  <si>
    <t>Center | Fair Value, Measurements, Nonrecurring | Carrying Value</t>
  </si>
  <si>
    <t>Center | Fair Value, Measurements, Nonrecurring | Fair Value | Level 1</t>
  </si>
  <si>
    <t>Center | Fair Value, Measurements, Nonrecurring | Fair Value | Level 2</t>
  </si>
  <si>
    <t>Center | Fair Value, Measurements, Nonrecurring | Fair Value | Level 3</t>
  </si>
  <si>
    <t>VAS Aero Services LLC | Fair Value, Measurements, Nonrecurring | Level 3</t>
  </si>
  <si>
    <t>VAS Aero Services LLC | Fair Value, Measurements, Nonrecurring | Carrying Value</t>
  </si>
  <si>
    <t>VAS Aero Services LLC | Fair Value, Measurements, Nonrecurring | Fair Value | Level 1</t>
  </si>
  <si>
    <t>VAS Aero Services LLC | Fair Value, Measurements, Nonrecurring | Fair Value | Level 2</t>
  </si>
  <si>
    <t>VAS Aero Services LLC | Fair Value, Measurements, Nonrecurring | Fair Value | Level 3</t>
  </si>
  <si>
    <t>Fair Value Measurements (Narrative) (Details) - USD ($)</t>
  </si>
  <si>
    <t>Fixed Rate Notes Receivable | Minimum</t>
  </si>
  <si>
    <t>Fair value inputs, discount rate</t>
  </si>
  <si>
    <t>Fixed Rate Notes Receivable | Maximum</t>
  </si>
  <si>
    <t>25.86%</t>
  </si>
  <si>
    <t>Fair Value Measurements (FV Of Assets And Liabilities) (Details)</t>
  </si>
  <si>
    <t>Carrying Value</t>
  </si>
  <si>
    <t>Principal outstanding on fixed-rate notes receivable</t>
  </si>
  <si>
    <t>Fair Value | Level 3</t>
  </si>
  <si>
    <t>Concentrations of Risk (Details)</t>
  </si>
  <si>
    <t>Dec. 31, 2016lenderlesseerisk</t>
  </si>
  <si>
    <t>Dec. 31, 2015lessee</t>
  </si>
  <si>
    <t>Dec. 31, 2014lessee</t>
  </si>
  <si>
    <t>Concentration Risk [Line Items]</t>
  </si>
  <si>
    <t>Number of significant types of economic risk | risk</t>
  </si>
  <si>
    <t>Sales Revenue, Services, Net</t>
  </si>
  <si>
    <t>Number of lessees</t>
  </si>
  <si>
    <t>Concentration risk, percentage</t>
  </si>
  <si>
    <t>82.20%</t>
  </si>
  <si>
    <t>82.30%</t>
  </si>
  <si>
    <t>69.40%</t>
  </si>
  <si>
    <t>Total Assets</t>
  </si>
  <si>
    <t>59.20%</t>
  </si>
  <si>
    <t>77.70%</t>
  </si>
  <si>
    <t>Concentration risk number of borrowers</t>
  </si>
  <si>
    <t>Total Liabilities</t>
  </si>
  <si>
    <t>90.80%</t>
  </si>
  <si>
    <t>84.20%</t>
  </si>
  <si>
    <t>Number of lenders | lender</t>
  </si>
  <si>
    <t>Geographic Information (Revenue) (Details) - USD ($)</t>
  </si>
  <si>
    <t>Revenue [Abstract]</t>
  </si>
  <si>
    <t>Rental income and pool revenue</t>
  </si>
  <si>
    <t>North America</t>
  </si>
  <si>
    <t>Europe</t>
  </si>
  <si>
    <t>Asia</t>
  </si>
  <si>
    <t>Geographic Information (Assets) (Details) - USD ($)</t>
  </si>
  <si>
    <t>Long-lived asset [Abstract]</t>
  </si>
  <si>
    <t>Vessel</t>
  </si>
  <si>
    <t>Commitments and Contingencies (Details) - USD ($)</t>
  </si>
  <si>
    <t>Selected Quarterly Financial Data (unaudited) (Details) - USD ($)</t>
  </si>
  <si>
    <t>Sep. 30, 2016</t>
  </si>
  <si>
    <t>Sep. 30, 2014</t>
  </si>
  <si>
    <t>Jun. 30, 2014</t>
  </si>
  <si>
    <t>Mar. 31, 2014</t>
  </si>
  <si>
    <t>Summary of selected financial data by quarter [Abstract]</t>
  </si>
  <si>
    <t>Net (loss) income attributable to Fund Fourteen allocable to limited partners</t>
  </si>
  <si>
    <t>Net (loss) income attributable to Fund Fourteen per weighted average limited partnership interest outstanding (in dollars per share)</t>
  </si>
  <si>
    <t>Reclassified amount</t>
  </si>
  <si>
    <t>Income Tax Reconciliation (unaudited) (Details) - USD ($)</t>
  </si>
  <si>
    <t>Partners' capital allocated for income tax and other withdrawals</t>
  </si>
  <si>
    <t>Net loss attributable to Fund Fourteen per consolidated financial statements</t>
  </si>
  <si>
    <t>Depreciation and amortization</t>
  </si>
  <si>
    <t>(Income) loss from investment in joint ventures</t>
  </si>
  <si>
    <t>Loss (gain) from sale of assets</t>
  </si>
  <si>
    <t>Credit loss (deduction) add-back</t>
  </si>
  <si>
    <t>Other</t>
  </si>
  <si>
    <t>Net (loss) income attributable to Fund Fourteen for federal income tax purposes</t>
  </si>
  <si>
    <t>Subsequent Event (Details) - Subsequent Event - Asphalt Carrier Shipping Company</t>
  </si>
  <si>
    <t>Jan. 24, 2017USD ($)</t>
  </si>
  <si>
    <t>Subsequent Event [Line Items]</t>
  </si>
  <si>
    <t>Proceeds from loan receivable</t>
  </si>
  <si>
    <t>Prepayment fee</t>
  </si>
  <si>
    <t>Schedule II - Valuation and Qualifying Accounts (Details) - Allowance for Losses on Finance Receivables - USD ($)</t>
  </si>
  <si>
    <t>Movement in Valuation Allowances and Reserves [Roll Forward]</t>
  </si>
  <si>
    <t>Balance at Beginning of Year</t>
  </si>
  <si>
    <t>Additions Charged to Costs and Expenses</t>
  </si>
  <si>
    <t>Deduction</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680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6" t="n">
        <v>0</v>
      </c>
    </row>
    <row r="12" spans="1:3">
      <c r="A12" s="4" t="s">
        <v>18</v>
      </c>
      <c r="C12" s="5" t="n">
        <v>258761</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v>
      </c>
    </row>
    <row r="3" spans="1:2">
      <c r="A3" s="3" t="s">
        <v>167</v>
      </c>
    </row>
    <row r="4" spans="1:2">
      <c r="A4" s="4" t="s">
        <v>58</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452937</v>
      </c>
      <c r="C3" s="6" t="n">
        <v>9281044</v>
      </c>
    </row>
    <row r="4" spans="1:3">
      <c r="A4" s="4" t="s">
        <v>32</v>
      </c>
      <c r="B4" s="5" t="n">
        <v>1500000</v>
      </c>
      <c r="C4" s="5" t="n">
        <v>3150000</v>
      </c>
    </row>
    <row r="5" spans="1:3">
      <c r="A5" s="4" t="s">
        <v>33</v>
      </c>
      <c r="B5" s="5" t="n">
        <v>20583746</v>
      </c>
      <c r="C5" s="5" t="n">
        <v>108795539</v>
      </c>
    </row>
    <row r="6" spans="1:3">
      <c r="A6" s="4" t="s">
        <v>34</v>
      </c>
      <c r="B6" s="5" t="n">
        <v>0</v>
      </c>
      <c r="C6" s="5" t="n">
        <v>91753624</v>
      </c>
    </row>
    <row r="7" spans="1:3">
      <c r="A7" s="4" t="s">
        <v>35</v>
      </c>
      <c r="B7" s="5" t="n">
        <v>20583746</v>
      </c>
      <c r="C7" s="5" t="n">
        <v>108795539</v>
      </c>
    </row>
    <row r="8" spans="1:3">
      <c r="A8" s="4" t="s">
        <v>36</v>
      </c>
      <c r="B8" s="5" t="n">
        <v>11571378</v>
      </c>
      <c r="C8" s="5" t="n">
        <v>12805303</v>
      </c>
    </row>
    <row r="9" spans="1:3">
      <c r="A9" s="4" t="s">
        <v>37</v>
      </c>
      <c r="B9" s="5" t="n">
        <v>1329483</v>
      </c>
      <c r="C9" s="5" t="n">
        <v>2614691</v>
      </c>
    </row>
    <row r="10" spans="1:3">
      <c r="A10" s="4" t="s">
        <v>38</v>
      </c>
      <c r="B10" s="5" t="n">
        <v>9441801</v>
      </c>
      <c r="C10" s="5" t="n">
        <v>24048141</v>
      </c>
    </row>
    <row r="11" spans="1:3">
      <c r="A11" s="4" t="s">
        <v>38</v>
      </c>
      <c r="B11" s="5" t="n">
        <v>3228015</v>
      </c>
      <c r="C11" s="5" t="n">
        <v>684433</v>
      </c>
    </row>
    <row r="12" spans="1:3">
      <c r="A12" s="4" t="s">
        <v>39</v>
      </c>
      <c r="B12" s="5" t="n">
        <v>114131272</v>
      </c>
      <c r="C12" s="5" t="n">
        <v>253132775</v>
      </c>
    </row>
    <row r="13" spans="1:3">
      <c r="A13" s="3" t="s">
        <v>40</v>
      </c>
    </row>
    <row r="14" spans="1:3">
      <c r="A14" s="4" t="s">
        <v>41</v>
      </c>
      <c r="B14" s="5" t="n">
        <v>35185385</v>
      </c>
      <c r="C14" s="5" t="n">
        <v>120831074</v>
      </c>
    </row>
    <row r="15" spans="1:3">
      <c r="A15" s="4" t="s">
        <v>42</v>
      </c>
      <c r="B15" s="5" t="n">
        <v>0</v>
      </c>
      <c r="C15" s="5" t="n">
        <v>4005922</v>
      </c>
    </row>
    <row r="16" spans="1:3">
      <c r="A16" s="4" t="s">
        <v>43</v>
      </c>
      <c r="B16" s="5" t="n">
        <v>1467325</v>
      </c>
      <c r="C16" s="5" t="n">
        <v>1617210</v>
      </c>
    </row>
    <row r="17" spans="1:3">
      <c r="A17" s="4" t="s">
        <v>44</v>
      </c>
      <c r="B17" s="5" t="n">
        <v>204430</v>
      </c>
      <c r="C17" s="5" t="n">
        <v>903809</v>
      </c>
    </row>
    <row r="18" spans="1:3">
      <c r="A18" s="4" t="s">
        <v>45</v>
      </c>
      <c r="B18" s="5" t="n">
        <v>0</v>
      </c>
      <c r="C18" s="5" t="n">
        <v>4500000</v>
      </c>
    </row>
    <row r="19" spans="1:3">
      <c r="A19" s="4" t="s">
        <v>46</v>
      </c>
      <c r="B19" s="5" t="n">
        <v>0</v>
      </c>
      <c r="C19" s="5" t="n">
        <v>8765195</v>
      </c>
    </row>
    <row r="20" spans="1:3">
      <c r="A20" s="4" t="s">
        <v>47</v>
      </c>
      <c r="B20" s="5" t="n">
        <v>1216834</v>
      </c>
      <c r="C20" s="5" t="n">
        <v>806984</v>
      </c>
    </row>
    <row r="21" spans="1:3">
      <c r="A21" s="4" t="s">
        <v>48</v>
      </c>
      <c r="B21" s="5" t="n">
        <v>38073974</v>
      </c>
      <c r="C21" s="5" t="n">
        <v>141430194</v>
      </c>
    </row>
    <row r="22" spans="1:3">
      <c r="A22" s="4" t="s">
        <v>49</v>
      </c>
      <c r="B22" s="4" t="s">
        <v>50</v>
      </c>
      <c r="C22" s="4" t="s">
        <v>50</v>
      </c>
    </row>
    <row r="23" spans="1:3">
      <c r="A23" s="3" t="s">
        <v>51</v>
      </c>
    </row>
    <row r="24" spans="1:3">
      <c r="A24" s="4" t="s">
        <v>52</v>
      </c>
      <c r="B24" s="5" t="n">
        <v>77588121</v>
      </c>
      <c r="C24" s="5" t="n">
        <v>101901791</v>
      </c>
    </row>
    <row r="25" spans="1:3">
      <c r="A25" s="4" t="s">
        <v>53</v>
      </c>
      <c r="B25" s="5" t="n">
        <v>-1539101</v>
      </c>
      <c r="C25" s="5" t="n">
        <v>-1293508</v>
      </c>
    </row>
    <row r="26" spans="1:3">
      <c r="A26" s="4" t="s">
        <v>54</v>
      </c>
      <c r="B26" s="5" t="n">
        <v>76049020</v>
      </c>
      <c r="C26" s="5" t="n">
        <v>100608283</v>
      </c>
    </row>
    <row r="27" spans="1:3">
      <c r="A27" s="4" t="s">
        <v>55</v>
      </c>
      <c r="B27" s="5" t="n">
        <v>8278</v>
      </c>
      <c r="C27" s="5" t="n">
        <v>11094298</v>
      </c>
    </row>
    <row r="28" spans="1:3">
      <c r="A28" s="4" t="s">
        <v>56</v>
      </c>
      <c r="B28" s="5" t="n">
        <v>76057298</v>
      </c>
      <c r="C28" s="5" t="n">
        <v>111702581</v>
      </c>
    </row>
    <row r="29" spans="1:3">
      <c r="A29" s="4" t="s">
        <v>57</v>
      </c>
      <c r="B29" s="5" t="n">
        <v>114131272</v>
      </c>
      <c r="C29" s="5" t="n">
        <v>253132775</v>
      </c>
    </row>
    <row r="30" spans="1:3">
      <c r="A30" s="4" t="s">
        <v>58</v>
      </c>
    </row>
    <row r="31" spans="1:3">
      <c r="A31" s="3" t="s">
        <v>30</v>
      </c>
    </row>
    <row r="32" spans="1:3">
      <c r="A32" s="4" t="s">
        <v>33</v>
      </c>
      <c r="B32" s="6" t="n">
        <v>47023912</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166</v>
      </c>
      <c r="B7" s="4" t="s">
        <v>215</v>
      </c>
    </row>
    <row r="8" spans="1:2">
      <c r="A8" s="4" t="s">
        <v>83</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181</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1</v>
      </c>
    </row>
    <row r="4" spans="1:2">
      <c r="A4" s="4" t="s">
        <v>36</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64</v>
      </c>
    </row>
    <row r="4" spans="1:2">
      <c r="A4" s="4" t="s">
        <v>34</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9</v>
      </c>
      <c r="B1" s="2" t="s">
        <v>60</v>
      </c>
    </row>
    <row r="2" spans="1:2">
      <c r="A2" s="3" t="s">
        <v>61</v>
      </c>
    </row>
    <row r="3" spans="1:2">
      <c r="A3" s="4" t="s">
        <v>62</v>
      </c>
      <c r="B3" s="6" t="n">
        <v>976088</v>
      </c>
    </row>
    <row r="4" spans="1:2">
      <c r="A4" s="4" t="s">
        <v>63</v>
      </c>
      <c r="B4" s="6" t="n">
        <v>416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s>
  <sheetData>
    <row r="1" spans="1:4">
      <c r="A1" s="1" t="s">
        <v>280</v>
      </c>
      <c r="B1" s="2" t="s">
        <v>281</v>
      </c>
      <c r="C1" s="2" t="s">
        <v>282</v>
      </c>
      <c r="D1" s="2" t="s">
        <v>283</v>
      </c>
    </row>
    <row r="2" spans="1:4">
      <c r="A2" s="3" t="s">
        <v>284</v>
      </c>
    </row>
    <row r="3" spans="1:4">
      <c r="A3" s="4" t="s">
        <v>285</v>
      </c>
      <c r="C3" s="5" t="n">
        <v>1</v>
      </c>
    </row>
    <row r="4" spans="1:4">
      <c r="A4" s="4" t="s">
        <v>286</v>
      </c>
      <c r="D4" s="6" t="n">
        <v>418000000</v>
      </c>
    </row>
    <row r="5" spans="1:4">
      <c r="A5" s="4" t="s">
        <v>287</v>
      </c>
      <c r="D5" s="5" t="n">
        <v>420000</v>
      </c>
    </row>
    <row r="6" spans="1:4">
      <c r="A6" s="4" t="s">
        <v>288</v>
      </c>
      <c r="D6" s="5" t="n">
        <v>20000</v>
      </c>
    </row>
    <row r="7" spans="1:4">
      <c r="A7" s="4" t="s">
        <v>289</v>
      </c>
      <c r="B7" s="6" t="n">
        <v>1200000</v>
      </c>
    </row>
    <row r="8" spans="1:4">
      <c r="A8" s="4" t="s">
        <v>290</v>
      </c>
      <c r="D8" s="5" t="n">
        <v>258897</v>
      </c>
    </row>
    <row r="9" spans="1:4">
      <c r="A9" s="4" t="s">
        <v>291</v>
      </c>
      <c r="D9" s="5" t="n">
        <v>7010</v>
      </c>
    </row>
    <row r="10" spans="1:4">
      <c r="A10" s="4" t="s">
        <v>292</v>
      </c>
      <c r="D10" s="6" t="n">
        <v>257646987</v>
      </c>
    </row>
    <row r="11" spans="1:4">
      <c r="A11" s="4" t="s">
        <v>293</v>
      </c>
      <c r="D11" s="5" t="n">
        <v>17201964</v>
      </c>
    </row>
    <row r="12" spans="1:4">
      <c r="A12" s="4" t="s">
        <v>294</v>
      </c>
      <c r="D12" s="5" t="n">
        <v>7445754</v>
      </c>
    </row>
    <row r="13" spans="1:4">
      <c r="A13" s="4" t="s">
        <v>295</v>
      </c>
      <c r="D13" s="6" t="n">
        <v>2926110</v>
      </c>
    </row>
    <row r="14" spans="1:4">
      <c r="A14" s="4" t="s">
        <v>296</v>
      </c>
      <c r="C14" s="4" t="s">
        <v>297</v>
      </c>
    </row>
    <row r="15" spans="1:4">
      <c r="A15" s="4" t="s">
        <v>298</v>
      </c>
      <c r="C15" s="4" t="s">
        <v>299</v>
      </c>
    </row>
    <row r="16" spans="1:4">
      <c r="A16" s="4" t="s">
        <v>53</v>
      </c>
    </row>
    <row r="17" spans="1:4">
      <c r="A17" s="3" t="s">
        <v>284</v>
      </c>
    </row>
    <row r="18" spans="1:4">
      <c r="A18" s="4" t="s">
        <v>300</v>
      </c>
      <c r="C18" s="4" t="s">
        <v>301</v>
      </c>
    </row>
    <row r="19" spans="1:4">
      <c r="A19" s="4" t="s">
        <v>302</v>
      </c>
      <c r="C19" s="4" t="s">
        <v>303</v>
      </c>
    </row>
    <row r="20" spans="1:4">
      <c r="A20" s="4" t="s">
        <v>97</v>
      </c>
    </row>
    <row r="21" spans="1:4">
      <c r="A21" s="3" t="s">
        <v>284</v>
      </c>
    </row>
    <row r="22" spans="1:4">
      <c r="A22" s="4" t="s">
        <v>300</v>
      </c>
      <c r="C22" s="4" t="s">
        <v>304</v>
      </c>
    </row>
    <row r="23" spans="1:4">
      <c r="A23" s="4" t="s">
        <v>302</v>
      </c>
      <c r="C23" s="4" t="s">
        <v>305</v>
      </c>
    </row>
    <row r="24" spans="1:4">
      <c r="A24" s="4" t="s">
        <v>306</v>
      </c>
    </row>
    <row r="25" spans="1:4">
      <c r="A25" s="3" t="s">
        <v>284</v>
      </c>
    </row>
    <row r="26" spans="1:4">
      <c r="A26" s="4" t="s">
        <v>290</v>
      </c>
      <c r="D26" s="5" t="n">
        <v>10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29</v>
      </c>
      <c r="D2" s="2" t="s">
        <v>65</v>
      </c>
    </row>
    <row r="3" spans="1:4">
      <c r="A3" s="3" t="s">
        <v>66</v>
      </c>
    </row>
    <row r="4" spans="1:4">
      <c r="A4" s="4" t="s">
        <v>67</v>
      </c>
      <c r="B4" s="6" t="n">
        <v>1126919</v>
      </c>
      <c r="C4" s="6" t="n">
        <v>12202464</v>
      </c>
      <c r="D4" s="6" t="n">
        <v>13409240</v>
      </c>
    </row>
    <row r="5" spans="1:4">
      <c r="A5" s="4" t="s">
        <v>68</v>
      </c>
      <c r="B5" s="5" t="n">
        <v>8950262</v>
      </c>
      <c r="C5" s="5" t="n">
        <v>21413319</v>
      </c>
      <c r="D5" s="5" t="n">
        <v>24003996</v>
      </c>
    </row>
    <row r="6" spans="1:4">
      <c r="A6" s="4" t="s">
        <v>69</v>
      </c>
      <c r="B6" s="5" t="n">
        <v>2064596</v>
      </c>
      <c r="C6" s="5" t="n">
        <v>0</v>
      </c>
      <c r="D6" s="5" t="n">
        <v>0</v>
      </c>
    </row>
    <row r="7" spans="1:4">
      <c r="A7" s="4" t="s">
        <v>70</v>
      </c>
      <c r="B7" s="5" t="n">
        <v>320115</v>
      </c>
      <c r="C7" s="5" t="n">
        <v>2474158</v>
      </c>
      <c r="D7" s="5" t="n">
        <v>1145516</v>
      </c>
    </row>
    <row r="8" spans="1:4">
      <c r="A8" s="4" t="s">
        <v>71</v>
      </c>
      <c r="B8" s="5" t="n">
        <v>2343762</v>
      </c>
      <c r="C8" s="5" t="n">
        <v>0</v>
      </c>
      <c r="D8" s="5" t="n">
        <v>0</v>
      </c>
    </row>
    <row r="9" spans="1:4">
      <c r="A9" s="4" t="s">
        <v>72</v>
      </c>
      <c r="B9" s="5" t="n">
        <v>0</v>
      </c>
      <c r="C9" s="5" t="n">
        <v>15314</v>
      </c>
      <c r="D9" s="5" t="n">
        <v>2266237</v>
      </c>
    </row>
    <row r="10" spans="1:4">
      <c r="A10" s="4" t="s">
        <v>73</v>
      </c>
      <c r="B10" s="5" t="n">
        <v>6708694</v>
      </c>
      <c r="C10" s="5" t="n">
        <v>0</v>
      </c>
      <c r="D10" s="5" t="n">
        <v>0</v>
      </c>
    </row>
    <row r="11" spans="1:4">
      <c r="A11" s="4" t="s">
        <v>74</v>
      </c>
      <c r="B11" s="5" t="n">
        <v>291990</v>
      </c>
      <c r="C11" s="5" t="n">
        <v>0</v>
      </c>
      <c r="D11" s="5" t="n">
        <v>0</v>
      </c>
    </row>
    <row r="12" spans="1:4">
      <c r="A12" s="4" t="s">
        <v>75</v>
      </c>
      <c r="B12" s="5" t="n">
        <v>0</v>
      </c>
      <c r="C12" s="5" t="n">
        <v>150000</v>
      </c>
      <c r="D12" s="5" t="n">
        <v>0</v>
      </c>
    </row>
    <row r="13" spans="1:4">
      <c r="A13" s="4" t="s">
        <v>76</v>
      </c>
      <c r="B13" s="5" t="n">
        <v>144048</v>
      </c>
      <c r="C13" s="5" t="n">
        <v>13315</v>
      </c>
      <c r="D13" s="5" t="n">
        <v>45042</v>
      </c>
    </row>
    <row r="14" spans="1:4">
      <c r="A14" s="4" t="s">
        <v>77</v>
      </c>
      <c r="B14" s="5" t="n">
        <v>21950386</v>
      </c>
      <c r="C14" s="5" t="n">
        <v>36268570</v>
      </c>
      <c r="D14" s="5" t="n">
        <v>40870031</v>
      </c>
    </row>
    <row r="15" spans="1:4">
      <c r="A15" s="3" t="s">
        <v>78</v>
      </c>
    </row>
    <row r="16" spans="1:4">
      <c r="A16" s="4" t="s">
        <v>79</v>
      </c>
      <c r="B16" s="5" t="n">
        <v>869053</v>
      </c>
      <c r="C16" s="5" t="n">
        <v>2033788</v>
      </c>
      <c r="D16" s="5" t="n">
        <v>2478049</v>
      </c>
    </row>
    <row r="17" spans="1:4">
      <c r="A17" s="4" t="s">
        <v>80</v>
      </c>
      <c r="B17" s="5" t="n">
        <v>1519571</v>
      </c>
      <c r="C17" s="5" t="n">
        <v>1597312</v>
      </c>
      <c r="D17" s="5" t="n">
        <v>1675514</v>
      </c>
    </row>
    <row r="18" spans="1:4">
      <c r="A18" s="4" t="s">
        <v>81</v>
      </c>
      <c r="B18" s="5" t="n">
        <v>3048745</v>
      </c>
      <c r="C18" s="5" t="n">
        <v>2385601</v>
      </c>
      <c r="D18" s="5" t="n">
        <v>2607943</v>
      </c>
    </row>
    <row r="19" spans="1:4">
      <c r="A19" s="4" t="s">
        <v>82</v>
      </c>
      <c r="B19" s="5" t="n">
        <v>15875657</v>
      </c>
      <c r="C19" s="5" t="n">
        <v>54836335</v>
      </c>
      <c r="D19" s="5" t="n">
        <v>15412805</v>
      </c>
    </row>
    <row r="20" spans="1:4">
      <c r="A20" s="4" t="s">
        <v>83</v>
      </c>
      <c r="B20" s="5" t="n">
        <v>5410687</v>
      </c>
      <c r="C20" s="5" t="n">
        <v>9945714</v>
      </c>
      <c r="D20" s="5" t="n">
        <v>11678140</v>
      </c>
    </row>
    <row r="21" spans="1:4">
      <c r="A21" s="4" t="s">
        <v>84</v>
      </c>
      <c r="B21" s="5" t="n">
        <v>4104608</v>
      </c>
      <c r="C21" s="5" t="n">
        <v>6774484</v>
      </c>
      <c r="D21" s="5" t="n">
        <v>8894664</v>
      </c>
    </row>
    <row r="22" spans="1:4">
      <c r="A22" s="4" t="s">
        <v>85</v>
      </c>
      <c r="B22" s="5" t="n">
        <v>4796285</v>
      </c>
      <c r="C22" s="5" t="n">
        <v>0</v>
      </c>
      <c r="D22" s="5" t="n">
        <v>0</v>
      </c>
    </row>
    <row r="23" spans="1:4">
      <c r="A23" s="4" t="s">
        <v>86</v>
      </c>
      <c r="B23" s="5" t="n">
        <v>1211654</v>
      </c>
      <c r="C23" s="5" t="n">
        <v>1422647</v>
      </c>
      <c r="D23" s="5" t="n">
        <v>2344725</v>
      </c>
    </row>
    <row r="24" spans="1:4">
      <c r="A24" s="4" t="s">
        <v>87</v>
      </c>
      <c r="B24" s="5" t="n">
        <v>36836260</v>
      </c>
      <c r="C24" s="5" t="n">
        <v>78995881</v>
      </c>
      <c r="D24" s="5" t="n">
        <v>45091840</v>
      </c>
    </row>
    <row r="25" spans="1:4">
      <c r="A25" s="4" t="s">
        <v>88</v>
      </c>
      <c r="B25" s="5" t="n">
        <v>-14885874</v>
      </c>
      <c r="C25" s="5" t="n">
        <v>-42727311</v>
      </c>
      <c r="D25" s="5" t="n">
        <v>-4221809</v>
      </c>
    </row>
    <row r="26" spans="1:4">
      <c r="A26" s="4" t="s">
        <v>89</v>
      </c>
      <c r="B26" s="5" t="n">
        <v>-781621</v>
      </c>
      <c r="C26" s="5" t="n">
        <v>-5666273</v>
      </c>
      <c r="D26" s="5" t="n">
        <v>2329316</v>
      </c>
    </row>
    <row r="27" spans="1:4">
      <c r="A27" s="4" t="s">
        <v>90</v>
      </c>
      <c r="B27" s="5" t="n">
        <v>-14104253</v>
      </c>
      <c r="C27" s="5" t="n">
        <v>-37061038</v>
      </c>
      <c r="D27" s="5" t="n">
        <v>-6551125</v>
      </c>
    </row>
    <row r="28" spans="1:4">
      <c r="A28" s="3" t="s">
        <v>91</v>
      </c>
    </row>
    <row r="29" spans="1:4">
      <c r="A29" s="4" t="s">
        <v>52</v>
      </c>
      <c r="B29" s="5" t="n">
        <v>-13963210</v>
      </c>
      <c r="C29" s="5" t="n">
        <v>-36690428</v>
      </c>
      <c r="D29" s="5" t="n">
        <v>-6485614</v>
      </c>
    </row>
    <row r="30" spans="1:4">
      <c r="A30" s="4" t="s">
        <v>53</v>
      </c>
      <c r="B30" s="5" t="n">
        <v>-141043</v>
      </c>
      <c r="C30" s="5" t="n">
        <v>-370610</v>
      </c>
      <c r="D30" s="5" t="n">
        <v>-65511</v>
      </c>
    </row>
    <row r="31" spans="1:4">
      <c r="A31" s="4" t="s">
        <v>90</v>
      </c>
      <c r="B31" s="6" t="n">
        <v>-14104253</v>
      </c>
      <c r="C31" s="6" t="n">
        <v>-37061038</v>
      </c>
      <c r="D31" s="6" t="n">
        <v>-6551125</v>
      </c>
    </row>
    <row r="32" spans="1:4">
      <c r="A32" s="4" t="s">
        <v>92</v>
      </c>
      <c r="B32" s="5" t="n">
        <v>258761</v>
      </c>
      <c r="C32" s="5" t="n">
        <v>258761</v>
      </c>
      <c r="D32" s="5" t="n">
        <v>258764</v>
      </c>
    </row>
    <row r="33" spans="1:4">
      <c r="A33" s="4" t="s">
        <v>93</v>
      </c>
      <c r="B33" s="7" t="n">
        <v>-53.96</v>
      </c>
      <c r="C33" s="7" t="n">
        <v>-141.79</v>
      </c>
      <c r="D33" s="7" t="n">
        <v>-2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32"/>
    <col customWidth="1" max="3" min="3" width="21"/>
  </cols>
  <sheetData>
    <row r="1" spans="1:3">
      <c r="A1" s="1" t="s">
        <v>307</v>
      </c>
      <c r="B1" s="2" t="s">
        <v>1</v>
      </c>
    </row>
    <row r="2" spans="1:3">
      <c r="B2" s="2" t="s">
        <v>308</v>
      </c>
      <c r="C2" s="2" t="s">
        <v>309</v>
      </c>
    </row>
    <row r="3" spans="1:3">
      <c r="A3" s="3" t="s">
        <v>310</v>
      </c>
    </row>
    <row r="4" spans="1:3">
      <c r="A4" s="4" t="s">
        <v>311</v>
      </c>
      <c r="B4" s="4" t="s">
        <v>312</v>
      </c>
    </row>
    <row r="5" spans="1:3">
      <c r="A5" s="4" t="s">
        <v>313</v>
      </c>
      <c r="B5" s="5" t="n">
        <v>3</v>
      </c>
    </row>
    <row r="6" spans="1:3">
      <c r="A6" s="4" t="s">
        <v>314</v>
      </c>
      <c r="B6" s="4" t="s">
        <v>315</v>
      </c>
    </row>
    <row r="7" spans="1:3">
      <c r="A7" s="4" t="s">
        <v>316</v>
      </c>
      <c r="B7" s="6" t="n">
        <v>677115</v>
      </c>
      <c r="C7" s="6" t="n">
        <v>1394344</v>
      </c>
    </row>
    <row r="8" spans="1:3">
      <c r="A8" s="4" t="s">
        <v>317</v>
      </c>
    </row>
    <row r="9" spans="1:3">
      <c r="A9" s="3" t="s">
        <v>310</v>
      </c>
    </row>
    <row r="10" spans="1:3">
      <c r="A10" s="4" t="s">
        <v>318</v>
      </c>
      <c r="B10" s="4" t="s">
        <v>319</v>
      </c>
    </row>
    <row r="11" spans="1:3">
      <c r="A11" s="4" t="s">
        <v>320</v>
      </c>
    </row>
    <row r="12" spans="1:3">
      <c r="A12" s="3" t="s">
        <v>310</v>
      </c>
    </row>
    <row r="13" spans="1:3">
      <c r="A13" s="4" t="s">
        <v>318</v>
      </c>
      <c r="B13" s="4" t="s">
        <v>321</v>
      </c>
    </row>
    <row r="14" spans="1:3">
      <c r="A14" s="4" t="s">
        <v>322</v>
      </c>
    </row>
    <row r="15" spans="1:3">
      <c r="A15" s="3" t="s">
        <v>310</v>
      </c>
    </row>
    <row r="16" spans="1:3">
      <c r="A16" s="4" t="s">
        <v>316</v>
      </c>
      <c r="C16" s="5" t="n">
        <v>1394344</v>
      </c>
    </row>
    <row r="17" spans="1:3">
      <c r="A17" s="4" t="s">
        <v>323</v>
      </c>
    </row>
    <row r="18" spans="1:3">
      <c r="A18" s="3" t="s">
        <v>310</v>
      </c>
    </row>
    <row r="19" spans="1:3">
      <c r="A19" s="4" t="s">
        <v>316</v>
      </c>
      <c r="C19" s="6" t="n">
        <v>-1394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325</v>
      </c>
    </row>
    <row r="3" spans="1:3">
      <c r="A3" s="4" t="s">
        <v>124</v>
      </c>
      <c r="B3" s="6" t="n">
        <v>3228015</v>
      </c>
      <c r="C3" s="6" t="n">
        <v>684433</v>
      </c>
    </row>
    <row r="4" spans="1:3">
      <c r="A4" s="4" t="s">
        <v>41</v>
      </c>
      <c r="B4" s="6" t="n">
        <v>35185385</v>
      </c>
      <c r="C4" s="5" t="n">
        <v>120831074</v>
      </c>
    </row>
    <row r="5" spans="1:3">
      <c r="A5" s="4" t="s">
        <v>326</v>
      </c>
    </row>
    <row r="6" spans="1:3">
      <c r="A6" s="3" t="s">
        <v>325</v>
      </c>
    </row>
    <row r="7" spans="1:3">
      <c r="A7" s="4" t="s">
        <v>124</v>
      </c>
      <c r="C7" s="5" t="n">
        <v>2078777</v>
      </c>
    </row>
    <row r="8" spans="1:3">
      <c r="A8" s="4" t="s">
        <v>41</v>
      </c>
      <c r="C8" s="5" t="n">
        <v>122225418</v>
      </c>
    </row>
    <row r="9" spans="1:3">
      <c r="A9" s="4" t="s">
        <v>327</v>
      </c>
    </row>
    <row r="10" spans="1:3">
      <c r="A10" s="3" t="s">
        <v>325</v>
      </c>
    </row>
    <row r="11" spans="1:3">
      <c r="A11" s="4" t="s">
        <v>124</v>
      </c>
      <c r="C11" s="5" t="n">
        <v>684433</v>
      </c>
    </row>
    <row r="12" spans="1:3">
      <c r="A12" s="4" t="s">
        <v>41</v>
      </c>
      <c r="C12" s="6" t="n">
        <v>1208310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E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7"/>
    <col customWidth="1" max="13" min="13" width="21"/>
    <col customWidth="1" max="14" min="14" width="21"/>
    <col customWidth="1" max="15" min="15" width="14"/>
    <col customWidth="1" max="16" min="16" width="27"/>
    <col customWidth="1" max="17" min="17" width="21"/>
    <col customWidth="1" max="18" min="18" width="21"/>
    <col customWidth="1" max="19" min="19" width="21"/>
    <col customWidth="1" max="20" min="20" width="20"/>
    <col customWidth="1" max="21" min="21" width="21"/>
    <col customWidth="1" max="22" min="22" width="27"/>
    <col customWidth="1" max="23" min="23" width="21"/>
    <col customWidth="1" max="24" min="24" width="21"/>
    <col customWidth="1" max="25" min="25" width="21"/>
    <col customWidth="1" max="26" min="26" width="21"/>
    <col customWidth="1" max="27" min="27" width="23"/>
    <col customWidth="1" max="28" min="28" width="21"/>
    <col customWidth="1" max="29" min="29" width="21"/>
    <col customWidth="1" max="30" min="30" width="21"/>
    <col customWidth="1" max="31" min="31" width="21"/>
  </cols>
  <sheetData>
    <row r="1" spans="1:31">
      <c r="A1" s="1" t="s">
        <v>328</v>
      </c>
      <c r="B1" s="2" t="s">
        <v>329</v>
      </c>
      <c r="C1" s="2" t="s">
        <v>330</v>
      </c>
      <c r="D1" s="2" t="s">
        <v>331</v>
      </c>
      <c r="E1" s="2" t="s">
        <v>332</v>
      </c>
      <c r="F1" s="2" t="s">
        <v>333</v>
      </c>
      <c r="G1" s="2" t="s">
        <v>334</v>
      </c>
      <c r="H1" s="2" t="s">
        <v>335</v>
      </c>
      <c r="I1" s="2" t="s">
        <v>336</v>
      </c>
      <c r="J1" s="2" t="s">
        <v>337</v>
      </c>
      <c r="K1" s="2" t="s">
        <v>338</v>
      </c>
      <c r="L1" s="2" t="s">
        <v>339</v>
      </c>
      <c r="M1" s="2" t="s">
        <v>340</v>
      </c>
      <c r="N1" s="2" t="s">
        <v>341</v>
      </c>
      <c r="O1" s="2" t="s">
        <v>342</v>
      </c>
      <c r="P1" s="2" t="s">
        <v>343</v>
      </c>
      <c r="Q1" s="2" t="s">
        <v>344</v>
      </c>
      <c r="R1" s="2" t="s">
        <v>345</v>
      </c>
      <c r="S1" s="2" t="s">
        <v>346</v>
      </c>
      <c r="T1" s="2" t="s">
        <v>347</v>
      </c>
      <c r="U1" s="2" t="s">
        <v>348</v>
      </c>
      <c r="V1" s="2" t="s">
        <v>349</v>
      </c>
      <c r="W1" s="2" t="s">
        <v>60</v>
      </c>
      <c r="X1" s="2" t="s">
        <v>309</v>
      </c>
      <c r="Y1" s="2" t="s">
        <v>350</v>
      </c>
      <c r="Z1" s="2" t="s">
        <v>351</v>
      </c>
      <c r="AA1" s="2" t="s">
        <v>352</v>
      </c>
      <c r="AB1" s="2" t="s">
        <v>353</v>
      </c>
      <c r="AC1" s="2" t="s">
        <v>354</v>
      </c>
      <c r="AD1" s="2" t="s">
        <v>355</v>
      </c>
      <c r="AE1" s="2" t="s">
        <v>356</v>
      </c>
    </row>
    <row r="2" spans="1:31">
      <c r="A2" s="3" t="s">
        <v>357</v>
      </c>
    </row>
    <row r="3" spans="1:31">
      <c r="A3" s="4" t="s">
        <v>358</v>
      </c>
      <c r="W3" s="6" t="n">
        <v>33393546</v>
      </c>
      <c r="X3" s="6" t="n">
        <v>28621458</v>
      </c>
      <c r="Y3" s="6" t="n">
        <v>5701892</v>
      </c>
      <c r="Z3" s="6" t="n">
        <v>5902599</v>
      </c>
      <c r="AB3" s="6" t="n">
        <v>6546754</v>
      </c>
    </row>
    <row r="4" spans="1:31">
      <c r="A4" s="4" t="s">
        <v>359</v>
      </c>
      <c r="X4" s="5" t="n">
        <v>0</v>
      </c>
    </row>
    <row r="5" spans="1:31">
      <c r="A5" s="4" t="s">
        <v>360</v>
      </c>
      <c r="T5" s="5" t="n">
        <v>2</v>
      </c>
    </row>
    <row r="6" spans="1:31">
      <c r="A6" s="4" t="s">
        <v>75</v>
      </c>
      <c r="W6" s="6" t="n">
        <v>0</v>
      </c>
      <c r="X6" s="5" t="n">
        <v>150000</v>
      </c>
      <c r="Y6" s="5" t="n">
        <v>0</v>
      </c>
    </row>
    <row r="7" spans="1:31">
      <c r="A7" s="4" t="s">
        <v>311</v>
      </c>
      <c r="W7" s="4" t="s">
        <v>312</v>
      </c>
    </row>
    <row r="8" spans="1:31">
      <c r="A8" s="4" t="s">
        <v>361</v>
      </c>
      <c r="W8" s="6" t="n">
        <v>4772088</v>
      </c>
      <c r="X8" s="5" t="n">
        <v>30675752</v>
      </c>
      <c r="Y8" s="5" t="n">
        <v>2758088</v>
      </c>
    </row>
    <row r="9" spans="1:31">
      <c r="A9" s="4" t="s">
        <v>67</v>
      </c>
      <c r="W9" s="5" t="n">
        <v>1126919</v>
      </c>
      <c r="X9" s="5" t="n">
        <v>12202464</v>
      </c>
      <c r="Y9" s="5" t="n">
        <v>13409240</v>
      </c>
    </row>
    <row r="10" spans="1:31">
      <c r="A10" s="4" t="s">
        <v>362</v>
      </c>
      <c r="W10" s="5" t="n">
        <v>2676000</v>
      </c>
      <c r="X10" s="5" t="n">
        <v>20380642</v>
      </c>
      <c r="Y10" s="5" t="n">
        <v>37024090</v>
      </c>
    </row>
    <row r="11" spans="1:31">
      <c r="A11" s="4" t="s">
        <v>363</v>
      </c>
    </row>
    <row r="12" spans="1:31">
      <c r="A12" s="3" t="s">
        <v>357</v>
      </c>
    </row>
    <row r="13" spans="1:31">
      <c r="A13" s="4" t="s">
        <v>364</v>
      </c>
      <c r="W13" s="5" t="n">
        <v>33393546</v>
      </c>
      <c r="X13" s="5" t="n">
        <v>33393546</v>
      </c>
      <c r="Y13" s="5" t="n">
        <v>2899078</v>
      </c>
    </row>
    <row r="14" spans="1:31">
      <c r="A14" s="4" t="s">
        <v>358</v>
      </c>
      <c r="X14" s="5" t="n">
        <v>28621458</v>
      </c>
    </row>
    <row r="15" spans="1:31">
      <c r="A15" s="4" t="s">
        <v>365</v>
      </c>
    </row>
    <row r="16" spans="1:31">
      <c r="A16" s="3" t="s">
        <v>357</v>
      </c>
    </row>
    <row r="17" spans="1:31">
      <c r="A17" s="4" t="s">
        <v>311</v>
      </c>
      <c r="AD17" s="4" t="s">
        <v>366</v>
      </c>
    </row>
    <row r="18" spans="1:31">
      <c r="A18" s="4" t="s">
        <v>367</v>
      </c>
    </row>
    <row r="19" spans="1:31">
      <c r="A19" s="3" t="s">
        <v>357</v>
      </c>
    </row>
    <row r="20" spans="1:31">
      <c r="A20" s="4" t="s">
        <v>311</v>
      </c>
      <c r="AD20" s="4" t="s">
        <v>368</v>
      </c>
    </row>
    <row r="21" spans="1:31">
      <c r="A21" s="4" t="s">
        <v>369</v>
      </c>
    </row>
    <row r="22" spans="1:31">
      <c r="A22" s="3" t="s">
        <v>357</v>
      </c>
    </row>
    <row r="23" spans="1:31">
      <c r="A23" s="4" t="s">
        <v>358</v>
      </c>
      <c r="Y23" s="5" t="n">
        <v>3805935</v>
      </c>
    </row>
    <row r="24" spans="1:31">
      <c r="A24" s="4" t="s">
        <v>370</v>
      </c>
      <c r="AE24" s="6" t="n">
        <v>9465000</v>
      </c>
    </row>
    <row r="25" spans="1:31">
      <c r="A25" s="4" t="s">
        <v>371</v>
      </c>
      <c r="AE25" s="4" t="s">
        <v>372</v>
      </c>
    </row>
    <row r="26" spans="1:31">
      <c r="A26" s="4" t="s">
        <v>75</v>
      </c>
      <c r="J26" s="6" t="n">
        <v>37860</v>
      </c>
    </row>
    <row r="27" spans="1:31">
      <c r="A27" s="4" t="s">
        <v>373</v>
      </c>
    </row>
    <row r="28" spans="1:31">
      <c r="A28" s="3" t="s">
        <v>357</v>
      </c>
    </row>
    <row r="29" spans="1:31">
      <c r="A29" s="4" t="s">
        <v>358</v>
      </c>
      <c r="Y29" s="5" t="n">
        <v>862131</v>
      </c>
      <c r="Z29" s="5" t="n">
        <v>3412087</v>
      </c>
    </row>
    <row r="30" spans="1:31">
      <c r="A30" s="4" t="s">
        <v>67</v>
      </c>
      <c r="Z30" s="6" t="n">
        <v>0</v>
      </c>
    </row>
    <row r="31" spans="1:31">
      <c r="A31" s="4" t="s">
        <v>374</v>
      </c>
    </row>
    <row r="32" spans="1:31">
      <c r="A32" s="3" t="s">
        <v>357</v>
      </c>
    </row>
    <row r="33" spans="1:31">
      <c r="A33" s="4" t="s">
        <v>358</v>
      </c>
      <c r="W33" s="5" t="n">
        <v>33393546</v>
      </c>
      <c r="X33" s="5" t="n">
        <v>28621458</v>
      </c>
    </row>
    <row r="34" spans="1:31">
      <c r="A34" s="4" t="s">
        <v>375</v>
      </c>
      <c r="W34" s="5" t="n">
        <v>55000000</v>
      </c>
    </row>
    <row r="35" spans="1:31">
      <c r="A35" s="4" t="s">
        <v>371</v>
      </c>
      <c r="V35" s="4" t="s">
        <v>376</v>
      </c>
    </row>
    <row r="36" spans="1:31">
      <c r="A36" s="4" t="s">
        <v>377</v>
      </c>
      <c r="AD36" s="6" t="n">
        <v>171050000</v>
      </c>
    </row>
    <row r="37" spans="1:31">
      <c r="A37" s="4" t="s">
        <v>361</v>
      </c>
      <c r="X37" s="5" t="n">
        <v>4772087</v>
      </c>
    </row>
    <row r="38" spans="1:31">
      <c r="A38" s="4" t="s">
        <v>67</v>
      </c>
      <c r="X38" s="5" t="n">
        <v>984108</v>
      </c>
      <c r="Y38" s="5" t="n">
        <v>3355697</v>
      </c>
    </row>
    <row r="39" spans="1:31">
      <c r="A39" s="4" t="s">
        <v>378</v>
      </c>
    </row>
    <row r="40" spans="1:31">
      <c r="A40" s="3" t="s">
        <v>357</v>
      </c>
    </row>
    <row r="41" spans="1:31">
      <c r="A41" s="4" t="s">
        <v>377</v>
      </c>
      <c r="AD41" s="6" t="n">
        <v>20124000</v>
      </c>
    </row>
    <row r="42" spans="1:31">
      <c r="A42" s="4" t="s">
        <v>361</v>
      </c>
      <c r="U42" s="6" t="n">
        <v>15921795</v>
      </c>
      <c r="W42" s="5" t="n">
        <v>4772088</v>
      </c>
      <c r="X42" s="5" t="n">
        <v>7927576</v>
      </c>
    </row>
    <row r="43" spans="1:31">
      <c r="A43" s="4" t="s">
        <v>379</v>
      </c>
    </row>
    <row r="44" spans="1:31">
      <c r="A44" s="3" t="s">
        <v>357</v>
      </c>
    </row>
    <row r="45" spans="1:31">
      <c r="A45" s="4" t="s">
        <v>371</v>
      </c>
      <c r="AD45" s="4" t="s">
        <v>380</v>
      </c>
    </row>
    <row r="46" spans="1:31">
      <c r="A46" s="4" t="s">
        <v>381</v>
      </c>
    </row>
    <row r="47" spans="1:31">
      <c r="A47" s="3" t="s">
        <v>357</v>
      </c>
    </row>
    <row r="48" spans="1:31">
      <c r="A48" s="4" t="s">
        <v>371</v>
      </c>
      <c r="AD48" s="4" t="s">
        <v>382</v>
      </c>
    </row>
    <row r="49" spans="1:31">
      <c r="A49" s="4" t="s">
        <v>383</v>
      </c>
    </row>
    <row r="50" spans="1:31">
      <c r="A50" s="3" t="s">
        <v>357</v>
      </c>
    </row>
    <row r="51" spans="1:31">
      <c r="A51" s="4" t="s">
        <v>384</v>
      </c>
      <c r="E51" s="6" t="n">
        <v>24000000</v>
      </c>
      <c r="U51" s="5" t="n">
        <v>22300000</v>
      </c>
    </row>
    <row r="52" spans="1:31">
      <c r="A52" s="4" t="s">
        <v>385</v>
      </c>
    </row>
    <row r="53" spans="1:31">
      <c r="A53" s="3" t="s">
        <v>357</v>
      </c>
    </row>
    <row r="54" spans="1:31">
      <c r="A54" s="4" t="s">
        <v>384</v>
      </c>
      <c r="E54" s="5" t="n">
        <v>19400000</v>
      </c>
      <c r="U54" s="5" t="n">
        <v>6400000</v>
      </c>
    </row>
    <row r="55" spans="1:31">
      <c r="A55" s="4" t="s">
        <v>386</v>
      </c>
    </row>
    <row r="56" spans="1:31">
      <c r="A56" s="3" t="s">
        <v>357</v>
      </c>
    </row>
    <row r="57" spans="1:31">
      <c r="A57" s="4" t="s">
        <v>370</v>
      </c>
      <c r="S57" s="6" t="n">
        <v>17000000</v>
      </c>
    </row>
    <row r="58" spans="1:31">
      <c r="A58" s="4" t="s">
        <v>371</v>
      </c>
      <c r="S58" s="4" t="s">
        <v>387</v>
      </c>
    </row>
    <row r="59" spans="1:31">
      <c r="A59" s="4" t="s">
        <v>67</v>
      </c>
      <c r="X59" s="5" t="n">
        <v>123006</v>
      </c>
    </row>
    <row r="60" spans="1:31">
      <c r="A60" s="4" t="s">
        <v>388</v>
      </c>
      <c r="S60" s="4" t="s">
        <v>389</v>
      </c>
    </row>
    <row r="61" spans="1:31">
      <c r="A61" s="4" t="s">
        <v>362</v>
      </c>
      <c r="K61" s="6" t="n">
        <v>10198899</v>
      </c>
    </row>
    <row r="62" spans="1:31">
      <c r="A62" s="4" t="s">
        <v>390</v>
      </c>
      <c r="K62" s="6" t="n">
        <v>296960</v>
      </c>
    </row>
    <row r="63" spans="1:31">
      <c r="A63" s="4" t="s">
        <v>391</v>
      </c>
    </row>
    <row r="64" spans="1:31">
      <c r="A64" s="3" t="s">
        <v>357</v>
      </c>
    </row>
    <row r="65" spans="1:31">
      <c r="A65" s="4" t="s">
        <v>370</v>
      </c>
      <c r="S65" s="6" t="n">
        <v>12410000</v>
      </c>
    </row>
    <row r="66" spans="1:31">
      <c r="A66" s="4" t="s">
        <v>392</v>
      </c>
    </row>
    <row r="67" spans="1:31">
      <c r="A67" s="3" t="s">
        <v>357</v>
      </c>
    </row>
    <row r="68" spans="1:31">
      <c r="A68" s="4" t="s">
        <v>370</v>
      </c>
      <c r="R68" s="6" t="n">
        <v>9000000</v>
      </c>
    </row>
    <row r="69" spans="1:31">
      <c r="A69" s="4" t="s">
        <v>388</v>
      </c>
      <c r="R69" s="4" t="s">
        <v>389</v>
      </c>
    </row>
    <row r="70" spans="1:31">
      <c r="A70" s="4" t="s">
        <v>362</v>
      </c>
      <c r="Q70" s="6" t="n">
        <v>909747</v>
      </c>
    </row>
    <row r="71" spans="1:31">
      <c r="A71" s="4" t="s">
        <v>390</v>
      </c>
      <c r="Q71" s="6" t="n">
        <v>9747</v>
      </c>
    </row>
    <row r="72" spans="1:31">
      <c r="A72" s="4" t="s">
        <v>393</v>
      </c>
    </row>
    <row r="73" spans="1:31">
      <c r="A73" s="3" t="s">
        <v>357</v>
      </c>
    </row>
    <row r="74" spans="1:31">
      <c r="A74" s="4" t="s">
        <v>362</v>
      </c>
      <c r="E74" s="5" t="n">
        <v>5675625</v>
      </c>
    </row>
    <row r="75" spans="1:31">
      <c r="A75" s="4" t="s">
        <v>390</v>
      </c>
      <c r="E75" s="6" t="n">
        <v>108000</v>
      </c>
    </row>
    <row r="76" spans="1:31">
      <c r="A76" s="4" t="s">
        <v>394</v>
      </c>
    </row>
    <row r="77" spans="1:31">
      <c r="A77" s="3" t="s">
        <v>357</v>
      </c>
    </row>
    <row r="78" spans="1:31">
      <c r="A78" s="4" t="s">
        <v>371</v>
      </c>
      <c r="R78" s="4" t="s">
        <v>395</v>
      </c>
    </row>
    <row r="79" spans="1:31">
      <c r="A79" s="4" t="s">
        <v>396</v>
      </c>
    </row>
    <row r="80" spans="1:31">
      <c r="A80" s="3" t="s">
        <v>357</v>
      </c>
    </row>
    <row r="81" spans="1:31">
      <c r="A81" s="4" t="s">
        <v>371</v>
      </c>
      <c r="R81" s="4" t="s">
        <v>301</v>
      </c>
    </row>
    <row r="82" spans="1:31">
      <c r="A82" s="4" t="s">
        <v>397</v>
      </c>
    </row>
    <row r="83" spans="1:31">
      <c r="A83" s="3" t="s">
        <v>357</v>
      </c>
    </row>
    <row r="84" spans="1:31">
      <c r="A84" s="4" t="s">
        <v>398</v>
      </c>
      <c r="AA84" s="5" t="n">
        <v>4</v>
      </c>
    </row>
    <row r="85" spans="1:31">
      <c r="A85" s="4" t="s">
        <v>399</v>
      </c>
      <c r="X85" s="5" t="n">
        <v>3500490</v>
      </c>
    </row>
    <row r="86" spans="1:31">
      <c r="A86" s="4" t="s">
        <v>400</v>
      </c>
      <c r="X86" s="5" t="n">
        <v>461211</v>
      </c>
    </row>
    <row r="87" spans="1:31">
      <c r="A87" s="4" t="s">
        <v>359</v>
      </c>
      <c r="X87" s="5" t="n">
        <v>522913</v>
      </c>
    </row>
    <row r="88" spans="1:31">
      <c r="A88" s="4" t="s">
        <v>401</v>
      </c>
      <c r="V88" s="5" t="n">
        <v>4</v>
      </c>
    </row>
    <row r="89" spans="1:31">
      <c r="A89" s="4" t="s">
        <v>360</v>
      </c>
      <c r="T89" s="5" t="n">
        <v>2</v>
      </c>
    </row>
    <row r="90" spans="1:31">
      <c r="A90" s="4" t="s">
        <v>67</v>
      </c>
      <c r="L90" s="6" t="n">
        <v>77524</v>
      </c>
    </row>
    <row r="91" spans="1:31">
      <c r="A91" s="4" t="s">
        <v>402</v>
      </c>
      <c r="L91" s="5" t="n">
        <v>4</v>
      </c>
    </row>
    <row r="92" spans="1:31">
      <c r="A92" s="4" t="s">
        <v>403</v>
      </c>
    </row>
    <row r="93" spans="1:31">
      <c r="A93" s="3" t="s">
        <v>357</v>
      </c>
    </row>
    <row r="94" spans="1:31">
      <c r="A94" s="4" t="s">
        <v>399</v>
      </c>
      <c r="W94" s="5" t="n">
        <v>3500490</v>
      </c>
    </row>
    <row r="95" spans="1:31">
      <c r="A95" s="4" t="s">
        <v>400</v>
      </c>
      <c r="W95" s="5" t="n">
        <v>953389</v>
      </c>
    </row>
    <row r="96" spans="1:31">
      <c r="A96" s="4" t="s">
        <v>359</v>
      </c>
      <c r="W96" s="5" t="n">
        <v>1380312</v>
      </c>
    </row>
    <row r="97" spans="1:31">
      <c r="A97" s="4" t="s">
        <v>404</v>
      </c>
    </row>
    <row r="98" spans="1:31">
      <c r="A98" s="3" t="s">
        <v>357</v>
      </c>
    </row>
    <row r="99" spans="1:31">
      <c r="A99" s="4" t="s">
        <v>375</v>
      </c>
      <c r="W99" s="5" t="n">
        <v>800000</v>
      </c>
    </row>
    <row r="100" spans="1:31">
      <c r="A100" s="4" t="s">
        <v>377</v>
      </c>
      <c r="P100" s="6" t="n">
        <v>3625000</v>
      </c>
    </row>
    <row r="101" spans="1:31">
      <c r="A101" s="4" t="s">
        <v>405</v>
      </c>
    </row>
    <row r="102" spans="1:31">
      <c r="A102" s="3" t="s">
        <v>357</v>
      </c>
    </row>
    <row r="103" spans="1:31">
      <c r="A103" s="4" t="s">
        <v>370</v>
      </c>
      <c r="L103" s="6" t="n">
        <v>89000000</v>
      </c>
      <c r="P103" s="6" t="n">
        <v>29000000</v>
      </c>
    </row>
    <row r="104" spans="1:31">
      <c r="A104" s="4" t="s">
        <v>406</v>
      </c>
      <c r="P104" s="5" t="n">
        <v>2</v>
      </c>
    </row>
    <row r="105" spans="1:31">
      <c r="A105" s="4" t="s">
        <v>407</v>
      </c>
      <c r="P105" s="4" t="s">
        <v>301</v>
      </c>
    </row>
    <row r="106" spans="1:31">
      <c r="A106" s="4" t="s">
        <v>408</v>
      </c>
      <c r="L106" s="4" t="s">
        <v>380</v>
      </c>
      <c r="O106" s="4" t="s">
        <v>409</v>
      </c>
      <c r="P106" s="4" t="s">
        <v>410</v>
      </c>
    </row>
    <row r="107" spans="1:31">
      <c r="A107" s="4" t="s">
        <v>411</v>
      </c>
      <c r="L107" s="5" t="n">
        <v>2</v>
      </c>
    </row>
    <row r="108" spans="1:31">
      <c r="A108" s="4" t="s">
        <v>412</v>
      </c>
      <c r="L108" s="4" t="s">
        <v>321</v>
      </c>
    </row>
    <row r="109" spans="1:31">
      <c r="A109" s="4" t="s">
        <v>413</v>
      </c>
    </row>
    <row r="110" spans="1:31">
      <c r="A110" s="3" t="s">
        <v>357</v>
      </c>
    </row>
    <row r="111" spans="1:31">
      <c r="A111" s="4" t="s">
        <v>67</v>
      </c>
      <c r="D111" s="6" t="n">
        <v>50000</v>
      </c>
    </row>
    <row r="112" spans="1:31">
      <c r="A112" s="4" t="s">
        <v>362</v>
      </c>
      <c r="D112" s="6" t="n">
        <v>2581944</v>
      </c>
    </row>
    <row r="113" spans="1:31">
      <c r="A113" s="4" t="s">
        <v>414</v>
      </c>
    </row>
    <row r="114" spans="1:31">
      <c r="A114" s="3" t="s">
        <v>357</v>
      </c>
    </row>
    <row r="115" spans="1:31">
      <c r="A115" s="4" t="s">
        <v>370</v>
      </c>
      <c r="N115" s="6" t="n">
        <v>2500000</v>
      </c>
    </row>
    <row r="116" spans="1:31">
      <c r="A116" s="4" t="s">
        <v>415</v>
      </c>
    </row>
    <row r="117" spans="1:31">
      <c r="A117" s="3" t="s">
        <v>357</v>
      </c>
    </row>
    <row r="118" spans="1:31">
      <c r="A118" s="4" t="s">
        <v>370</v>
      </c>
      <c r="N118" s="6" t="n">
        <v>20000000</v>
      </c>
    </row>
    <row r="119" spans="1:31">
      <c r="A119" s="4" t="s">
        <v>407</v>
      </c>
      <c r="N119" s="4" t="s">
        <v>301</v>
      </c>
    </row>
    <row r="120" spans="1:31">
      <c r="A120" s="4" t="s">
        <v>408</v>
      </c>
      <c r="N120" s="4" t="s">
        <v>416</v>
      </c>
    </row>
    <row r="121" spans="1:31">
      <c r="A121" s="4" t="s">
        <v>417</v>
      </c>
      <c r="N121" s="4" t="s">
        <v>418</v>
      </c>
    </row>
    <row r="122" spans="1:31">
      <c r="A122" s="4" t="s">
        <v>419</v>
      </c>
    </row>
    <row r="123" spans="1:31">
      <c r="A123" s="3" t="s">
        <v>357</v>
      </c>
    </row>
    <row r="124" spans="1:31">
      <c r="A124" s="4" t="s">
        <v>358</v>
      </c>
      <c r="U124" s="5" t="n">
        <v>1004161</v>
      </c>
      <c r="V124" s="6" t="n">
        <v>1087993</v>
      </c>
      <c r="X124" s="5" t="n">
        <v>2092154</v>
      </c>
      <c r="Y124" s="5" t="n">
        <v>1895957</v>
      </c>
    </row>
    <row r="125" spans="1:31">
      <c r="A125" s="4" t="s">
        <v>370</v>
      </c>
      <c r="AC125" s="6" t="n">
        <v>6000000</v>
      </c>
    </row>
    <row r="126" spans="1:31">
      <c r="A126" s="4" t="s">
        <v>361</v>
      </c>
      <c r="V126" s="6" t="n">
        <v>1087993</v>
      </c>
    </row>
    <row r="127" spans="1:31">
      <c r="A127" s="4" t="s">
        <v>420</v>
      </c>
      <c r="AC127" s="6" t="n">
        <v>42755000</v>
      </c>
    </row>
    <row r="128" spans="1:31">
      <c r="A128" s="4" t="s">
        <v>421</v>
      </c>
    </row>
    <row r="129" spans="1:31">
      <c r="A129" s="3" t="s">
        <v>357</v>
      </c>
    </row>
    <row r="130" spans="1:31">
      <c r="A130" s="4" t="s">
        <v>371</v>
      </c>
      <c r="AC130" s="4" t="s">
        <v>422</v>
      </c>
    </row>
    <row r="131" spans="1:31">
      <c r="A131" s="4" t="s">
        <v>423</v>
      </c>
    </row>
    <row r="132" spans="1:31">
      <c r="A132" s="3" t="s">
        <v>357</v>
      </c>
    </row>
    <row r="133" spans="1:31">
      <c r="A133" s="4" t="s">
        <v>371</v>
      </c>
      <c r="AC133" s="4" t="s">
        <v>387</v>
      </c>
    </row>
    <row r="134" spans="1:31">
      <c r="A134" s="4" t="s">
        <v>424</v>
      </c>
    </row>
    <row r="135" spans="1:31">
      <c r="A135" s="3" t="s">
        <v>357</v>
      </c>
    </row>
    <row r="136" spans="1:31">
      <c r="A136" s="4" t="s">
        <v>361</v>
      </c>
      <c r="G136" s="6" t="n">
        <v>1004161</v>
      </c>
    </row>
    <row r="137" spans="1:31">
      <c r="A137" s="4" t="s">
        <v>67</v>
      </c>
      <c r="W137" s="6" t="n">
        <v>0</v>
      </c>
      <c r="Y137" s="6" t="n">
        <v>591081</v>
      </c>
    </row>
    <row r="138" spans="1:31">
      <c r="A138" s="4" t="s">
        <v>425</v>
      </c>
      <c r="G138" s="6" t="n">
        <v>806924</v>
      </c>
    </row>
    <row r="139" spans="1:31">
      <c r="A139" s="4" t="s">
        <v>426</v>
      </c>
      <c r="U139" s="6" t="n">
        <v>0</v>
      </c>
    </row>
    <row r="140" spans="1:31">
      <c r="A140" s="4" t="s">
        <v>427</v>
      </c>
      <c r="X140" s="6" t="n">
        <v>3988111</v>
      </c>
    </row>
    <row r="141" spans="1:31">
      <c r="A141" s="4" t="s">
        <v>428</v>
      </c>
    </row>
    <row r="142" spans="1:31">
      <c r="A142" s="3" t="s">
        <v>357</v>
      </c>
    </row>
    <row r="143" spans="1:31">
      <c r="A143" s="4" t="s">
        <v>362</v>
      </c>
      <c r="F143" s="6" t="n">
        <v>1079963</v>
      </c>
      <c r="H143" s="6" t="n">
        <v>1574215</v>
      </c>
      <c r="I143" s="6" t="n">
        <v>206818</v>
      </c>
    </row>
    <row r="144" spans="1:31">
      <c r="A144" s="4" t="s">
        <v>429</v>
      </c>
      <c r="H144" s="6" t="n">
        <v>67500</v>
      </c>
    </row>
    <row r="145" spans="1:31">
      <c r="A145" s="4" t="s">
        <v>430</v>
      </c>
    </row>
    <row r="146" spans="1:31">
      <c r="A146" s="3" t="s">
        <v>357</v>
      </c>
    </row>
    <row r="147" spans="1:31">
      <c r="A147" s="4" t="s">
        <v>370</v>
      </c>
      <c r="M147" s="6" t="n">
        <v>3000000</v>
      </c>
    </row>
    <row r="148" spans="1:31">
      <c r="A148" s="4" t="s">
        <v>431</v>
      </c>
    </row>
    <row r="149" spans="1:31">
      <c r="A149" s="3" t="s">
        <v>357</v>
      </c>
    </row>
    <row r="150" spans="1:31">
      <c r="A150" s="4" t="s">
        <v>370</v>
      </c>
      <c r="M150" s="6" t="n">
        <v>15000000</v>
      </c>
    </row>
    <row r="151" spans="1:31">
      <c r="A151" s="4" t="s">
        <v>407</v>
      </c>
      <c r="M151" s="4" t="s">
        <v>432</v>
      </c>
    </row>
    <row r="152" spans="1:31">
      <c r="A152" s="4" t="s">
        <v>417</v>
      </c>
      <c r="M152" s="4" t="s">
        <v>433</v>
      </c>
    </row>
    <row r="153" spans="1:31">
      <c r="A153" s="4" t="s">
        <v>434</v>
      </c>
      <c r="M153" s="6" t="n">
        <v>30000000</v>
      </c>
    </row>
    <row r="154" spans="1:31">
      <c r="A154" s="4" t="s">
        <v>435</v>
      </c>
    </row>
    <row r="155" spans="1:31">
      <c r="A155" s="3" t="s">
        <v>357</v>
      </c>
    </row>
    <row r="156" spans="1:31">
      <c r="A156" s="4" t="s">
        <v>370</v>
      </c>
      <c r="C156" s="6" t="n">
        <v>1258000</v>
      </c>
    </row>
    <row r="157" spans="1:31">
      <c r="A157" s="4" t="s">
        <v>436</v>
      </c>
    </row>
    <row r="158" spans="1:31">
      <c r="A158" s="3" t="s">
        <v>357</v>
      </c>
    </row>
    <row r="159" spans="1:31">
      <c r="A159" s="4" t="s">
        <v>407</v>
      </c>
      <c r="C159" s="4" t="s">
        <v>299</v>
      </c>
    </row>
    <row r="160" spans="1:31">
      <c r="A160" s="4" t="s">
        <v>417</v>
      </c>
      <c r="C160" s="4" t="s">
        <v>437</v>
      </c>
    </row>
    <row r="161" spans="1:31">
      <c r="A161" s="4" t="s">
        <v>434</v>
      </c>
      <c r="C161" s="6" t="n">
        <v>7400000</v>
      </c>
    </row>
    <row r="162" spans="1:31">
      <c r="A162" s="4" t="s">
        <v>438</v>
      </c>
    </row>
    <row r="163" spans="1:31">
      <c r="A163" s="3" t="s">
        <v>357</v>
      </c>
    </row>
    <row r="164" spans="1:31">
      <c r="A164" s="4" t="s">
        <v>370</v>
      </c>
      <c r="B164" s="6" t="n">
        <v>5525000</v>
      </c>
    </row>
    <row r="165" spans="1:31">
      <c r="A165" s="4" t="s">
        <v>439</v>
      </c>
    </row>
    <row r="166" spans="1:31">
      <c r="A166" s="3" t="s">
        <v>357</v>
      </c>
    </row>
    <row r="167" spans="1:31">
      <c r="A167" s="4" t="s">
        <v>370</v>
      </c>
      <c r="B167" s="6" t="n">
        <v>32500000</v>
      </c>
    </row>
    <row r="168" spans="1:31">
      <c r="A168" s="4" t="s">
        <v>407</v>
      </c>
      <c r="B168" s="4" t="s">
        <v>301</v>
      </c>
    </row>
    <row r="169" spans="1:31">
      <c r="A169" s="4" t="s">
        <v>408</v>
      </c>
      <c r="B169" s="4" t="s">
        <v>395</v>
      </c>
    </row>
    <row r="170" spans="1:31">
      <c r="A170" s="4" t="s">
        <v>417</v>
      </c>
      <c r="B170"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40</v>
      </c>
      <c r="B1" s="2" t="s">
        <v>2</v>
      </c>
      <c r="C1" s="2" t="s">
        <v>441</v>
      </c>
      <c r="D1" s="2" t="s">
        <v>29</v>
      </c>
      <c r="E1" s="2" t="s">
        <v>65</v>
      </c>
      <c r="F1" s="2" t="s">
        <v>442</v>
      </c>
    </row>
    <row r="2" spans="1:6">
      <c r="A2" s="3" t="s">
        <v>357</v>
      </c>
    </row>
    <row r="3" spans="1:6">
      <c r="A3" s="4" t="s">
        <v>443</v>
      </c>
      <c r="B3" s="6" t="n">
        <v>43699502</v>
      </c>
      <c r="D3" s="6" t="n">
        <v>39592502</v>
      </c>
    </row>
    <row r="4" spans="1:6">
      <c r="A4" s="4" t="s">
        <v>444</v>
      </c>
      <c r="B4" s="5" t="n">
        <v>2414038</v>
      </c>
      <c r="D4" s="5" t="n">
        <v>2627650</v>
      </c>
    </row>
    <row r="5" spans="1:6">
      <c r="A5" s="4" t="s">
        <v>445</v>
      </c>
      <c r="B5" s="5" t="n">
        <v>-1148616</v>
      </c>
      <c r="D5" s="5" t="n">
        <v>-793391</v>
      </c>
    </row>
    <row r="6" spans="1:6">
      <c r="A6" s="4" t="s">
        <v>358</v>
      </c>
      <c r="B6" s="5" t="n">
        <v>-33393546</v>
      </c>
      <c r="C6" s="6" t="n">
        <v>-6546754</v>
      </c>
      <c r="D6" s="5" t="n">
        <v>-28621458</v>
      </c>
      <c r="E6" s="6" t="n">
        <v>-5701892</v>
      </c>
      <c r="F6" s="6" t="n">
        <v>-5902599</v>
      </c>
    </row>
    <row r="7" spans="1:6">
      <c r="A7" s="4" t="s">
        <v>36</v>
      </c>
      <c r="B7" s="5" t="n">
        <v>11571378</v>
      </c>
      <c r="D7" s="5" t="n">
        <v>12805303</v>
      </c>
      <c r="E7" s="6" t="n">
        <v>62731975</v>
      </c>
    </row>
    <row r="8" spans="1:6">
      <c r="A8" s="4" t="s">
        <v>374</v>
      </c>
    </row>
    <row r="9" spans="1:6">
      <c r="A9" s="3" t="s">
        <v>357</v>
      </c>
    </row>
    <row r="10" spans="1:6">
      <c r="A10" s="4" t="s">
        <v>358</v>
      </c>
      <c r="B10" s="5" t="n">
        <v>-33393546</v>
      </c>
      <c r="D10" s="5" t="n">
        <v>-28621458</v>
      </c>
    </row>
    <row r="11" spans="1:6">
      <c r="A11" s="4" t="s">
        <v>363</v>
      </c>
    </row>
    <row r="12" spans="1:6">
      <c r="A12" s="3" t="s">
        <v>357</v>
      </c>
    </row>
    <row r="13" spans="1:6">
      <c r="A13" s="4" t="s">
        <v>358</v>
      </c>
      <c r="D13" s="5" t="n">
        <v>-28621458</v>
      </c>
    </row>
    <row r="14" spans="1:6">
      <c r="A14" s="4" t="s">
        <v>446</v>
      </c>
      <c r="B14" s="5" t="n">
        <v>0</v>
      </c>
      <c r="D14" s="5" t="n">
        <v>4772088</v>
      </c>
    </row>
    <row r="15" spans="1:6">
      <c r="A15" s="4" t="s">
        <v>447</v>
      </c>
    </row>
    <row r="16" spans="1:6">
      <c r="A16" s="3" t="s">
        <v>357</v>
      </c>
    </row>
    <row r="17" spans="1:6">
      <c r="A17" s="4" t="s">
        <v>36</v>
      </c>
      <c r="B17" s="5" t="n">
        <v>0</v>
      </c>
      <c r="D17" s="5" t="n">
        <v>4772088</v>
      </c>
    </row>
    <row r="18" spans="1:6">
      <c r="A18" s="4" t="s">
        <v>448</v>
      </c>
      <c r="B18" s="6" t="n">
        <v>31788011</v>
      </c>
      <c r="D18" s="6" t="n">
        <v>317880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29</v>
      </c>
      <c r="D2" s="2" t="s">
        <v>65</v>
      </c>
    </row>
    <row r="3" spans="1:4">
      <c r="A3" s="3" t="s">
        <v>450</v>
      </c>
    </row>
    <row r="4" spans="1:4">
      <c r="A4" s="4" t="s">
        <v>451</v>
      </c>
      <c r="B4" s="6" t="n">
        <v>28621458</v>
      </c>
      <c r="C4" s="6" t="n">
        <v>5701892</v>
      </c>
      <c r="D4" s="6" t="n">
        <v>5902599</v>
      </c>
    </row>
    <row r="5" spans="1:4">
      <c r="A5" s="4" t="s">
        <v>361</v>
      </c>
      <c r="B5" s="5" t="n">
        <v>4772088</v>
      </c>
      <c r="C5" s="5" t="n">
        <v>30675752</v>
      </c>
      <c r="D5" s="5" t="n">
        <v>2758088</v>
      </c>
    </row>
    <row r="6" spans="1:4">
      <c r="A6" s="4" t="s">
        <v>452</v>
      </c>
      <c r="B6" s="5" t="n">
        <v>0</v>
      </c>
      <c r="C6" s="5" t="n">
        <v>-7756186</v>
      </c>
      <c r="D6" s="5" t="n">
        <v>-2958795</v>
      </c>
    </row>
    <row r="7" spans="1:4">
      <c r="A7" s="4" t="s">
        <v>453</v>
      </c>
      <c r="B7" s="6" t="n">
        <v>33393546</v>
      </c>
      <c r="C7" s="6" t="n">
        <v>28621458</v>
      </c>
      <c r="D7" s="6" t="n">
        <v>57018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s>
  <sheetData>
    <row r="1" spans="1:12">
      <c r="A1" s="1" t="s">
        <v>454</v>
      </c>
      <c r="B1" s="2" t="s">
        <v>455</v>
      </c>
      <c r="C1" s="2" t="s">
        <v>456</v>
      </c>
      <c r="D1" s="2" t="s">
        <v>457</v>
      </c>
      <c r="E1" s="2" t="s">
        <v>455</v>
      </c>
      <c r="F1" s="2" t="s">
        <v>458</v>
      </c>
      <c r="G1" s="2" t="s">
        <v>60</v>
      </c>
      <c r="H1" s="2" t="s">
        <v>309</v>
      </c>
      <c r="I1" s="2" t="s">
        <v>350</v>
      </c>
      <c r="J1" s="2" t="s">
        <v>353</v>
      </c>
      <c r="K1" s="2" t="s">
        <v>351</v>
      </c>
      <c r="L1" s="2" t="s">
        <v>459</v>
      </c>
    </row>
    <row r="2" spans="1:12">
      <c r="A2" s="3" t="s">
        <v>460</v>
      </c>
    </row>
    <row r="3" spans="1:12">
      <c r="A3" s="4" t="s">
        <v>34</v>
      </c>
      <c r="G3" s="6" t="n">
        <v>0</v>
      </c>
      <c r="H3" s="6" t="n">
        <v>91753624</v>
      </c>
      <c r="I3" s="6" t="n">
        <v>118005785</v>
      </c>
    </row>
    <row r="4" spans="1:12">
      <c r="A4" s="4" t="s">
        <v>461</v>
      </c>
      <c r="H4" s="5" t="n">
        <v>0</v>
      </c>
    </row>
    <row r="5" spans="1:12">
      <c r="A5" s="4" t="s">
        <v>462</v>
      </c>
      <c r="C5" s="5" t="n">
        <v>2</v>
      </c>
    </row>
    <row r="6" spans="1:12">
      <c r="A6" s="4" t="s">
        <v>358</v>
      </c>
      <c r="G6" s="5" t="n">
        <v>33393546</v>
      </c>
      <c r="H6" s="5" t="n">
        <v>28621458</v>
      </c>
      <c r="I6" s="5" t="n">
        <v>5701892</v>
      </c>
      <c r="J6" s="6" t="n">
        <v>6546754</v>
      </c>
      <c r="K6" s="6" t="n">
        <v>5902599</v>
      </c>
    </row>
    <row r="7" spans="1:12">
      <c r="A7" s="4" t="s">
        <v>463</v>
      </c>
      <c r="J7" s="5" t="n">
        <v>48000000</v>
      </c>
    </row>
    <row r="8" spans="1:12">
      <c r="A8" s="4" t="s">
        <v>361</v>
      </c>
      <c r="G8" s="5" t="n">
        <v>4772088</v>
      </c>
      <c r="H8" s="5" t="n">
        <v>30675752</v>
      </c>
      <c r="I8" s="5" t="n">
        <v>2758088</v>
      </c>
    </row>
    <row r="9" spans="1:12">
      <c r="A9" s="4" t="s">
        <v>67</v>
      </c>
      <c r="G9" s="6" t="n">
        <v>1126919</v>
      </c>
      <c r="H9" s="5" t="n">
        <v>12202464</v>
      </c>
      <c r="I9" s="5" t="n">
        <v>13409240</v>
      </c>
    </row>
    <row r="10" spans="1:12">
      <c r="A10" s="4" t="s">
        <v>464</v>
      </c>
    </row>
    <row r="11" spans="1:12">
      <c r="A11" s="3" t="s">
        <v>460</v>
      </c>
    </row>
    <row r="12" spans="1:12">
      <c r="A12" s="4" t="s">
        <v>46</v>
      </c>
      <c r="J12" s="6" t="n">
        <v>9000000</v>
      </c>
    </row>
    <row r="13" spans="1:12">
      <c r="A13" s="4" t="s">
        <v>67</v>
      </c>
      <c r="I13" s="5" t="n">
        <v>2041752</v>
      </c>
    </row>
    <row r="14" spans="1:12">
      <c r="A14" s="4" t="s">
        <v>465</v>
      </c>
      <c r="I14" s="5" t="n">
        <v>2190250</v>
      </c>
    </row>
    <row r="15" spans="1:12">
      <c r="A15" s="4" t="s">
        <v>466</v>
      </c>
    </row>
    <row r="16" spans="1:12">
      <c r="A16" s="3" t="s">
        <v>460</v>
      </c>
    </row>
    <row r="17" spans="1:12">
      <c r="A17" s="4" t="s">
        <v>465</v>
      </c>
      <c r="H17" s="5" t="n">
        <v>8725500</v>
      </c>
      <c r="I17" s="5" t="n">
        <v>2790500</v>
      </c>
    </row>
    <row r="18" spans="1:12">
      <c r="A18" s="4" t="s">
        <v>467</v>
      </c>
    </row>
    <row r="19" spans="1:12">
      <c r="A19" s="3" t="s">
        <v>460</v>
      </c>
    </row>
    <row r="20" spans="1:12">
      <c r="A20" s="4" t="s">
        <v>67</v>
      </c>
      <c r="H20" s="5" t="n">
        <v>8792671</v>
      </c>
      <c r="I20" s="5" t="n">
        <v>2860189</v>
      </c>
    </row>
    <row r="21" spans="1:12">
      <c r="A21" s="4" t="s">
        <v>468</v>
      </c>
    </row>
    <row r="22" spans="1:12">
      <c r="A22" s="3" t="s">
        <v>460</v>
      </c>
    </row>
    <row r="23" spans="1:12">
      <c r="A23" s="4" t="s">
        <v>469</v>
      </c>
      <c r="D23" s="4" t="s">
        <v>321</v>
      </c>
    </row>
    <row r="24" spans="1:12">
      <c r="A24" s="4" t="s">
        <v>470</v>
      </c>
    </row>
    <row r="25" spans="1:12">
      <c r="A25" s="3" t="s">
        <v>460</v>
      </c>
    </row>
    <row r="26" spans="1:12">
      <c r="A26" s="4" t="s">
        <v>471</v>
      </c>
      <c r="C26" s="6" t="n">
        <v>67000000</v>
      </c>
    </row>
    <row r="27" spans="1:12">
      <c r="A27" s="4" t="s">
        <v>472</v>
      </c>
      <c r="C27" s="4" t="s">
        <v>473</v>
      </c>
    </row>
    <row r="28" spans="1:12">
      <c r="A28" s="4" t="s">
        <v>474</v>
      </c>
      <c r="C28" s="6" t="n">
        <v>23450000</v>
      </c>
    </row>
    <row r="29" spans="1:12">
      <c r="A29" s="4" t="s">
        <v>475</v>
      </c>
      <c r="C29" s="6" t="n">
        <v>43550000</v>
      </c>
    </row>
    <row r="30" spans="1:12">
      <c r="A30" s="4" t="s">
        <v>476</v>
      </c>
    </row>
    <row r="31" spans="1:12">
      <c r="A31" s="3" t="s">
        <v>460</v>
      </c>
    </row>
    <row r="32" spans="1:12">
      <c r="A32" s="4" t="s">
        <v>472</v>
      </c>
      <c r="E32" s="4" t="s">
        <v>321</v>
      </c>
    </row>
    <row r="33" spans="1:12">
      <c r="A33" s="4" t="s">
        <v>474</v>
      </c>
      <c r="B33" s="6" t="n">
        <v>16000000</v>
      </c>
    </row>
    <row r="34" spans="1:12">
      <c r="A34" s="4" t="s">
        <v>475</v>
      </c>
      <c r="E34" s="6" t="n">
        <v>44000000</v>
      </c>
    </row>
    <row r="35" spans="1:12">
      <c r="A35" s="4" t="s">
        <v>477</v>
      </c>
      <c r="E35" s="6" t="n">
        <v>9000000</v>
      </c>
    </row>
    <row r="36" spans="1:12">
      <c r="A36" s="4" t="s">
        <v>478</v>
      </c>
      <c r="L36" s="5" t="n">
        <v>3</v>
      </c>
    </row>
    <row r="37" spans="1:12">
      <c r="A37" s="4" t="s">
        <v>358</v>
      </c>
      <c r="I37" s="5" t="n">
        <v>12646486</v>
      </c>
    </row>
    <row r="38" spans="1:12">
      <c r="A38" s="4" t="s">
        <v>479</v>
      </c>
      <c r="G38" s="4" t="s">
        <v>480</v>
      </c>
    </row>
    <row r="39" spans="1:12">
      <c r="A39" s="4" t="s">
        <v>481</v>
      </c>
    </row>
    <row r="40" spans="1:12">
      <c r="A40" s="3" t="s">
        <v>460</v>
      </c>
    </row>
    <row r="41" spans="1:12">
      <c r="A41" s="4" t="s">
        <v>361</v>
      </c>
      <c r="G41" s="6" t="n">
        <v>2645555</v>
      </c>
    </row>
    <row r="42" spans="1:12">
      <c r="A42" s="4" t="s">
        <v>482</v>
      </c>
    </row>
    <row r="43" spans="1:12">
      <c r="A43" s="3" t="s">
        <v>460</v>
      </c>
    </row>
    <row r="44" spans="1:12">
      <c r="A44" s="4" t="s">
        <v>483</v>
      </c>
      <c r="G44" s="5" t="n">
        <v>2645555</v>
      </c>
      <c r="H44" s="5" t="n">
        <v>24160583</v>
      </c>
    </row>
    <row r="45" spans="1:12">
      <c r="A45" s="4" t="s">
        <v>484</v>
      </c>
    </row>
    <row r="46" spans="1:12">
      <c r="A46" s="3" t="s">
        <v>460</v>
      </c>
    </row>
    <row r="47" spans="1:12">
      <c r="A47" s="4" t="s">
        <v>34</v>
      </c>
      <c r="H47" s="5" t="n">
        <v>11904077</v>
      </c>
    </row>
    <row r="48" spans="1:12">
      <c r="A48" s="4" t="s">
        <v>485</v>
      </c>
    </row>
    <row r="49" spans="1:12">
      <c r="A49" s="3" t="s">
        <v>460</v>
      </c>
    </row>
    <row r="50" spans="1:12">
      <c r="A50" s="4" t="s">
        <v>34</v>
      </c>
      <c r="H50" s="5" t="n">
        <v>11741477</v>
      </c>
    </row>
    <row r="51" spans="1:12">
      <c r="A51" s="4" t="s">
        <v>486</v>
      </c>
    </row>
    <row r="52" spans="1:12">
      <c r="A52" s="3" t="s">
        <v>460</v>
      </c>
    </row>
    <row r="53" spans="1:12">
      <c r="A53" s="4" t="s">
        <v>34</v>
      </c>
      <c r="H53" s="5" t="n">
        <v>68108070</v>
      </c>
    </row>
    <row r="54" spans="1:12">
      <c r="A54" s="4" t="s">
        <v>358</v>
      </c>
      <c r="H54" s="6" t="n">
        <v>0</v>
      </c>
      <c r="I54" s="6" t="n">
        <v>0</v>
      </c>
    </row>
    <row r="55" spans="1:12">
      <c r="A55" s="4" t="s">
        <v>483</v>
      </c>
      <c r="F55" s="6" t="n">
        <v>396762</v>
      </c>
    </row>
    <row r="56" spans="1:12">
      <c r="A56" s="4" t="s">
        <v>361</v>
      </c>
      <c r="G56" s="6" t="n">
        <v>6943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9</v>
      </c>
      <c r="D1" s="2" t="s">
        <v>65</v>
      </c>
    </row>
    <row r="2" spans="1:4">
      <c r="A2" s="3" t="s">
        <v>488</v>
      </c>
    </row>
    <row r="3" spans="1:4">
      <c r="A3" s="4" t="s">
        <v>489</v>
      </c>
      <c r="B3" s="6" t="n">
        <v>0</v>
      </c>
      <c r="C3" s="6" t="n">
        <v>156434921</v>
      </c>
    </row>
    <row r="4" spans="1:4">
      <c r="A4" s="4" t="s">
        <v>444</v>
      </c>
      <c r="B4" s="5" t="n">
        <v>0</v>
      </c>
      <c r="C4" s="5" t="n">
        <v>880958</v>
      </c>
    </row>
    <row r="5" spans="1:4">
      <c r="A5" s="4" t="s">
        <v>490</v>
      </c>
      <c r="B5" s="5" t="n">
        <v>0</v>
      </c>
      <c r="C5" s="5" t="n">
        <v>-28755186</v>
      </c>
    </row>
    <row r="6" spans="1:4">
      <c r="A6" s="4" t="s">
        <v>491</v>
      </c>
      <c r="B6" s="5" t="n">
        <v>0</v>
      </c>
      <c r="C6" s="5" t="n">
        <v>128560693</v>
      </c>
    </row>
    <row r="7" spans="1:4">
      <c r="A7" s="4" t="s">
        <v>358</v>
      </c>
      <c r="B7" s="5" t="n">
        <v>0</v>
      </c>
      <c r="C7" s="5" t="n">
        <v>-36807069</v>
      </c>
    </row>
    <row r="8" spans="1:4">
      <c r="A8" s="4" t="s">
        <v>34</v>
      </c>
      <c r="B8" s="6" t="n">
        <v>0</v>
      </c>
      <c r="C8" s="5" t="n">
        <v>91753624</v>
      </c>
      <c r="D8" s="6" t="n">
        <v>118005785</v>
      </c>
    </row>
    <row r="9" spans="1:4">
      <c r="A9" s="4" t="s">
        <v>481</v>
      </c>
    </row>
    <row r="10" spans="1:4">
      <c r="A10" s="3" t="s">
        <v>488</v>
      </c>
    </row>
    <row r="11" spans="1:4">
      <c r="A11" s="4" t="s">
        <v>358</v>
      </c>
      <c r="C11" s="5" t="n">
        <v>-36807069</v>
      </c>
    </row>
    <row r="12" spans="1:4">
      <c r="A12" s="4" t="s">
        <v>492</v>
      </c>
      <c r="C12" s="6" t="n">
        <v>82241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3</v>
      </c>
      <c r="B1" s="2" t="s">
        <v>2</v>
      </c>
      <c r="C1" s="2" t="s">
        <v>29</v>
      </c>
    </row>
    <row r="2" spans="1:3">
      <c r="A2" s="3" t="s">
        <v>494</v>
      </c>
    </row>
    <row r="3" spans="1:3">
      <c r="A3" s="4" t="s">
        <v>246</v>
      </c>
      <c r="B3" s="6" t="n">
        <v>21000000</v>
      </c>
      <c r="C3" s="6" t="n">
        <v>154435767</v>
      </c>
    </row>
    <row r="4" spans="1:3">
      <c r="A4" s="4" t="s">
        <v>495</v>
      </c>
      <c r="B4" s="5" t="n">
        <v>416254</v>
      </c>
      <c r="C4" s="5" t="n">
        <v>45640228</v>
      </c>
    </row>
    <row r="5" spans="1:3">
      <c r="A5" s="4" t="s">
        <v>496</v>
      </c>
      <c r="B5" s="5" t="n">
        <v>20583746</v>
      </c>
      <c r="C5" s="5" t="n">
        <v>108795539</v>
      </c>
    </row>
    <row r="6" spans="1:3">
      <c r="A6" s="4" t="s">
        <v>497</v>
      </c>
    </row>
    <row r="7" spans="1:3">
      <c r="A7" s="3" t="s">
        <v>494</v>
      </c>
    </row>
    <row r="8" spans="1:3">
      <c r="A8" s="4" t="s">
        <v>246</v>
      </c>
      <c r="B8" s="5" t="n">
        <v>0</v>
      </c>
      <c r="C8" s="5" t="n">
        <v>6535061</v>
      </c>
    </row>
    <row r="9" spans="1:3">
      <c r="A9" s="4" t="s">
        <v>498</v>
      </c>
    </row>
    <row r="10" spans="1:3">
      <c r="A10" s="3" t="s">
        <v>494</v>
      </c>
    </row>
    <row r="11" spans="1:3">
      <c r="A11" s="4" t="s">
        <v>246</v>
      </c>
      <c r="B11" s="5" t="n">
        <v>0</v>
      </c>
      <c r="C11" s="5" t="n">
        <v>147900706</v>
      </c>
    </row>
    <row r="12" spans="1:3">
      <c r="A12" s="4" t="s">
        <v>499</v>
      </c>
    </row>
    <row r="13" spans="1:3">
      <c r="A13" s="3" t="s">
        <v>494</v>
      </c>
    </row>
    <row r="14" spans="1:3">
      <c r="A14" s="4" t="s">
        <v>246</v>
      </c>
      <c r="B14" s="6" t="n">
        <v>21000000</v>
      </c>
      <c r="C1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14"/>
    <col customWidth="1" max="6" min="6" width="30"/>
    <col customWidth="1" max="7" min="7" width="30"/>
    <col customWidth="1" max="8" min="8" width="27"/>
    <col customWidth="1" max="9" min="9" width="23"/>
    <col customWidth="1" max="10" min="10" width="29"/>
    <col customWidth="1" max="11" min="11" width="30"/>
    <col customWidth="1" max="12" min="12" width="30"/>
    <col customWidth="1" max="13" min="13" width="26"/>
    <col customWidth="1" max="14" min="14" width="23"/>
    <col customWidth="1" max="15" min="15" width="28"/>
    <col customWidth="1" max="16" min="16" width="21"/>
    <col customWidth="1" max="17" min="17" width="21"/>
    <col customWidth="1" max="18" min="18" width="14"/>
    <col customWidth="1" max="19" min="19" width="14"/>
    <col customWidth="1" max="20" min="20" width="14"/>
  </cols>
  <sheetData>
    <row r="1" spans="1:20">
      <c r="A1" s="1" t="s">
        <v>500</v>
      </c>
      <c r="B1" s="2" t="s">
        <v>501</v>
      </c>
      <c r="C1" s="2" t="s">
        <v>502</v>
      </c>
      <c r="D1" s="2" t="s">
        <v>503</v>
      </c>
      <c r="E1" s="2" t="s">
        <v>504</v>
      </c>
      <c r="F1" s="2" t="s">
        <v>505</v>
      </c>
      <c r="G1" s="2" t="s">
        <v>506</v>
      </c>
      <c r="H1" s="2" t="s">
        <v>507</v>
      </c>
      <c r="I1" s="2" t="s">
        <v>508</v>
      </c>
      <c r="J1" s="2" t="s">
        <v>509</v>
      </c>
      <c r="K1" s="2" t="s">
        <v>510</v>
      </c>
      <c r="L1" s="2" t="s">
        <v>511</v>
      </c>
      <c r="M1" s="2" t="s">
        <v>512</v>
      </c>
      <c r="N1" s="2" t="s">
        <v>513</v>
      </c>
      <c r="O1" s="2" t="s">
        <v>514</v>
      </c>
      <c r="P1" s="2" t="s">
        <v>309</v>
      </c>
      <c r="Q1" s="2" t="s">
        <v>350</v>
      </c>
      <c r="R1" s="2" t="s">
        <v>515</v>
      </c>
      <c r="S1" s="2" t="s">
        <v>516</v>
      </c>
      <c r="T1" s="2" t="s">
        <v>517</v>
      </c>
    </row>
    <row r="2" spans="1:20">
      <c r="A2" s="3" t="s">
        <v>310</v>
      </c>
    </row>
    <row r="3" spans="1:20">
      <c r="A3" s="4" t="s">
        <v>83</v>
      </c>
      <c r="O3" s="6" t="n">
        <v>5410687</v>
      </c>
      <c r="P3" s="6" t="n">
        <v>9945714</v>
      </c>
      <c r="Q3" s="6" t="n">
        <v>11678140</v>
      </c>
    </row>
    <row r="4" spans="1:20">
      <c r="A4" s="4" t="s">
        <v>462</v>
      </c>
      <c r="I4" s="5" t="n">
        <v>2</v>
      </c>
    </row>
    <row r="5" spans="1:20">
      <c r="A5" s="4" t="s">
        <v>129</v>
      </c>
      <c r="O5" s="6" t="n">
        <v>0</v>
      </c>
      <c r="P5" s="5" t="n">
        <v>4025000</v>
      </c>
      <c r="Q5" s="5" t="n">
        <v>16599540</v>
      </c>
    </row>
    <row r="6" spans="1:20">
      <c r="A6" s="4" t="s">
        <v>311</v>
      </c>
      <c r="O6" s="4" t="s">
        <v>312</v>
      </c>
    </row>
    <row r="7" spans="1:20">
      <c r="A7" s="4" t="s">
        <v>72</v>
      </c>
      <c r="O7" s="6" t="n">
        <v>0</v>
      </c>
      <c r="P7" s="5" t="n">
        <v>15314</v>
      </c>
      <c r="Q7" s="5" t="n">
        <v>2266237</v>
      </c>
    </row>
    <row r="8" spans="1:20">
      <c r="A8" s="4" t="s">
        <v>135</v>
      </c>
      <c r="O8" s="5" t="n">
        <v>7803189</v>
      </c>
      <c r="P8" s="5" t="n">
        <v>0</v>
      </c>
      <c r="Q8" s="5" t="n">
        <v>0</v>
      </c>
    </row>
    <row r="9" spans="1:20">
      <c r="A9" s="4" t="s">
        <v>70</v>
      </c>
      <c r="O9" s="5" t="n">
        <v>320115</v>
      </c>
      <c r="P9" s="6" t="n">
        <v>2474158</v>
      </c>
      <c r="Q9" s="5" t="n">
        <v>1145516</v>
      </c>
    </row>
    <row r="10" spans="1:20">
      <c r="A10" s="4" t="s">
        <v>518</v>
      </c>
    </row>
    <row r="11" spans="1:20">
      <c r="A11" s="3" t="s">
        <v>310</v>
      </c>
    </row>
    <row r="12" spans="1:20">
      <c r="A12" s="4" t="s">
        <v>519</v>
      </c>
      <c r="L12" s="5" t="n">
        <v>23</v>
      </c>
    </row>
    <row r="13" spans="1:20">
      <c r="A13" s="4" t="s">
        <v>520</v>
      </c>
      <c r="L13" s="6" t="n">
        <v>477362</v>
      </c>
    </row>
    <row r="14" spans="1:20">
      <c r="A14" s="4" t="s">
        <v>521</v>
      </c>
    </row>
    <row r="15" spans="1:20">
      <c r="A15" s="3" t="s">
        <v>310</v>
      </c>
    </row>
    <row r="16" spans="1:20">
      <c r="A16" s="4" t="s">
        <v>522</v>
      </c>
      <c r="E16" s="4" t="s">
        <v>523</v>
      </c>
    </row>
    <row r="17" spans="1:20">
      <c r="A17" s="4" t="s">
        <v>524</v>
      </c>
      <c r="D17" s="5" t="n">
        <v>2</v>
      </c>
    </row>
    <row r="18" spans="1:20">
      <c r="A18" s="4" t="s">
        <v>525</v>
      </c>
      <c r="D18" s="4" t="s">
        <v>526</v>
      </c>
    </row>
    <row r="19" spans="1:20">
      <c r="A19" s="4" t="s">
        <v>527</v>
      </c>
    </row>
    <row r="20" spans="1:20">
      <c r="A20" s="3" t="s">
        <v>310</v>
      </c>
    </row>
    <row r="21" spans="1:20">
      <c r="A21" s="4" t="s">
        <v>311</v>
      </c>
      <c r="H21" s="4" t="s">
        <v>366</v>
      </c>
      <c r="R21" s="4" t="s">
        <v>380</v>
      </c>
      <c r="S21" s="4" t="s">
        <v>528</v>
      </c>
      <c r="T21" s="4" t="s">
        <v>529</v>
      </c>
    </row>
    <row r="22" spans="1:20">
      <c r="A22" s="4" t="s">
        <v>530</v>
      </c>
    </row>
    <row r="23" spans="1:20">
      <c r="A23" s="3" t="s">
        <v>310</v>
      </c>
    </row>
    <row r="24" spans="1:20">
      <c r="A24" s="4" t="s">
        <v>311</v>
      </c>
      <c r="H24" s="4" t="s">
        <v>368</v>
      </c>
      <c r="P24" s="4" t="s">
        <v>368</v>
      </c>
    </row>
    <row r="25" spans="1:20">
      <c r="A25" s="4" t="s">
        <v>531</v>
      </c>
    </row>
    <row r="26" spans="1:20">
      <c r="A26" s="3" t="s">
        <v>310</v>
      </c>
    </row>
    <row r="27" spans="1:20">
      <c r="A27" s="4" t="s">
        <v>532</v>
      </c>
      <c r="C27" s="4" t="s">
        <v>533</v>
      </c>
    </row>
    <row r="28" spans="1:20">
      <c r="A28" s="4" t="s">
        <v>135</v>
      </c>
      <c r="C28" s="6" t="n">
        <v>2813350</v>
      </c>
    </row>
    <row r="29" spans="1:20">
      <c r="A29" s="4" t="s">
        <v>534</v>
      </c>
      <c r="C29" s="6" t="n">
        <v>409910</v>
      </c>
    </row>
    <row r="30" spans="1:20">
      <c r="A30" s="4" t="s">
        <v>70</v>
      </c>
      <c r="O30" s="5" t="n">
        <v>195511</v>
      </c>
      <c r="P30" s="6" t="n">
        <v>459913</v>
      </c>
      <c r="Q30" s="5" t="n">
        <v>609376</v>
      </c>
    </row>
    <row r="31" spans="1:20">
      <c r="A31" s="4" t="s">
        <v>246</v>
      </c>
    </row>
    <row r="32" spans="1:20">
      <c r="A32" s="3" t="s">
        <v>310</v>
      </c>
    </row>
    <row r="33" spans="1:20">
      <c r="A33" s="4" t="s">
        <v>83</v>
      </c>
      <c r="O33" s="6" t="n">
        <v>4434599</v>
      </c>
      <c r="P33" s="5" t="n">
        <v>9945714</v>
      </c>
      <c r="Q33" s="5" t="n">
        <v>11678140</v>
      </c>
    </row>
    <row r="34" spans="1:20">
      <c r="A34" s="4" t="s">
        <v>535</v>
      </c>
    </row>
    <row r="35" spans="1:20">
      <c r="A35" s="3" t="s">
        <v>310</v>
      </c>
    </row>
    <row r="36" spans="1:20">
      <c r="A36" s="4" t="s">
        <v>129</v>
      </c>
      <c r="L36" s="5" t="n">
        <v>4025000</v>
      </c>
    </row>
    <row r="37" spans="1:20">
      <c r="A37" s="4" t="s">
        <v>536</v>
      </c>
      <c r="L37" s="6" t="n">
        <v>0</v>
      </c>
    </row>
    <row r="38" spans="1:20">
      <c r="A38" s="4" t="s">
        <v>537</v>
      </c>
    </row>
    <row r="39" spans="1:20">
      <c r="A39" s="3" t="s">
        <v>310</v>
      </c>
    </row>
    <row r="40" spans="1:20">
      <c r="A40" s="4" t="s">
        <v>462</v>
      </c>
      <c r="J40" s="5" t="n">
        <v>15</v>
      </c>
      <c r="K40" s="5" t="n">
        <v>11</v>
      </c>
    </row>
    <row r="41" spans="1:20">
      <c r="A41" s="4" t="s">
        <v>471</v>
      </c>
      <c r="J41" s="6" t="n">
        <v>5865450</v>
      </c>
      <c r="K41" s="6" t="n">
        <v>4502715</v>
      </c>
    </row>
    <row r="42" spans="1:20">
      <c r="A42" s="4" t="s">
        <v>472</v>
      </c>
      <c r="J42" s="4" t="s">
        <v>389</v>
      </c>
    </row>
    <row r="43" spans="1:20">
      <c r="A43" s="4" t="s">
        <v>519</v>
      </c>
      <c r="G43" s="5" t="n">
        <v>2</v>
      </c>
    </row>
    <row r="44" spans="1:20">
      <c r="A44" s="4" t="s">
        <v>129</v>
      </c>
      <c r="G44" s="6" t="n">
        <v>551337</v>
      </c>
    </row>
    <row r="45" spans="1:20">
      <c r="A45" s="4" t="s">
        <v>536</v>
      </c>
      <c r="G45" s="6" t="n">
        <v>0</v>
      </c>
    </row>
    <row r="46" spans="1:20">
      <c r="A46" s="4" t="s">
        <v>538</v>
      </c>
      <c r="F46" s="5" t="n">
        <v>1</v>
      </c>
    </row>
    <row r="47" spans="1:20">
      <c r="A47" s="4" t="s">
        <v>539</v>
      </c>
      <c r="F47" s="6" t="n">
        <v>230599</v>
      </c>
    </row>
    <row r="48" spans="1:20">
      <c r="A48" s="4" t="s">
        <v>540</v>
      </c>
      <c r="F48" s="6" t="n">
        <v>36339</v>
      </c>
    </row>
    <row r="49" spans="1:20">
      <c r="A49" s="4" t="s">
        <v>541</v>
      </c>
    </row>
    <row r="50" spans="1:20">
      <c r="A50" s="3" t="s">
        <v>310</v>
      </c>
    </row>
    <row r="51" spans="1:20">
      <c r="A51" s="4" t="s">
        <v>542</v>
      </c>
      <c r="N51" s="5" t="n">
        <v>24</v>
      </c>
    </row>
    <row r="52" spans="1:20">
      <c r="A52" s="4" t="s">
        <v>543</v>
      </c>
    </row>
    <row r="53" spans="1:20">
      <c r="A53" s="3" t="s">
        <v>310</v>
      </c>
    </row>
    <row r="54" spans="1:20">
      <c r="A54" s="4" t="s">
        <v>542</v>
      </c>
      <c r="N54" s="5" t="n">
        <v>26</v>
      </c>
    </row>
    <row r="55" spans="1:20">
      <c r="A55" s="4" t="s">
        <v>544</v>
      </c>
    </row>
    <row r="56" spans="1:20">
      <c r="A56" s="3" t="s">
        <v>310</v>
      </c>
    </row>
    <row r="57" spans="1:20">
      <c r="A57" s="4" t="s">
        <v>545</v>
      </c>
      <c r="H57" s="5" t="n">
        <v>2</v>
      </c>
    </row>
    <row r="58" spans="1:20">
      <c r="A58" s="4" t="s">
        <v>471</v>
      </c>
      <c r="H58" s="6" t="n">
        <v>13000000</v>
      </c>
    </row>
    <row r="59" spans="1:20">
      <c r="A59" s="4" t="s">
        <v>472</v>
      </c>
      <c r="H59" s="4" t="s">
        <v>433</v>
      </c>
    </row>
    <row r="60" spans="1:20">
      <c r="A60" s="4" t="s">
        <v>546</v>
      </c>
      <c r="M60" s="5" t="n">
        <v>2</v>
      </c>
    </row>
    <row r="61" spans="1:20">
      <c r="A61" s="4" t="s">
        <v>475</v>
      </c>
      <c r="H61" s="6" t="n">
        <v>9000000</v>
      </c>
    </row>
    <row r="62" spans="1:20">
      <c r="A62" s="4" t="s">
        <v>547</v>
      </c>
      <c r="M62" s="6" t="n">
        <v>14821980</v>
      </c>
    </row>
    <row r="63" spans="1:20">
      <c r="A63" s="4" t="s">
        <v>72</v>
      </c>
      <c r="M63" s="6" t="n">
        <v>2229932</v>
      </c>
    </row>
    <row r="64" spans="1:20">
      <c r="A64" s="4" t="s">
        <v>548</v>
      </c>
    </row>
    <row r="65" spans="1:20">
      <c r="A65" s="3" t="s">
        <v>310</v>
      </c>
    </row>
    <row r="66" spans="1:20">
      <c r="A66" s="4" t="s">
        <v>545</v>
      </c>
      <c r="H66" s="5" t="n">
        <v>2</v>
      </c>
    </row>
    <row r="67" spans="1:20">
      <c r="A67" s="4" t="s">
        <v>471</v>
      </c>
      <c r="H67" s="6" t="n">
        <v>72000000</v>
      </c>
    </row>
    <row r="68" spans="1:20">
      <c r="A68" s="4" t="s">
        <v>472</v>
      </c>
      <c r="H68" s="4" t="s">
        <v>319</v>
      </c>
    </row>
    <row r="69" spans="1:20">
      <c r="A69" s="4" t="s">
        <v>475</v>
      </c>
      <c r="H69" s="6" t="n">
        <v>55000000</v>
      </c>
    </row>
    <row r="70" spans="1:20">
      <c r="A70" s="4" t="s">
        <v>549</v>
      </c>
    </row>
    <row r="71" spans="1:20">
      <c r="A71" s="3" t="s">
        <v>310</v>
      </c>
    </row>
    <row r="72" spans="1:20">
      <c r="A72" s="4" t="s">
        <v>472</v>
      </c>
      <c r="B72" s="4" t="s">
        <v>321</v>
      </c>
    </row>
    <row r="73" spans="1:20">
      <c r="A73" s="4" t="s">
        <v>550</v>
      </c>
      <c r="B73" s="4" t="s">
        <v>551</v>
      </c>
    </row>
    <row r="74" spans="1:20">
      <c r="A74" s="4" t="s">
        <v>552</v>
      </c>
      <c r="O74" s="5" t="n">
        <v>1</v>
      </c>
    </row>
    <row r="75" spans="1:20">
      <c r="A75" s="4" t="s">
        <v>553</v>
      </c>
    </row>
    <row r="76" spans="1:20">
      <c r="A76" s="3" t="s">
        <v>310</v>
      </c>
    </row>
    <row r="77" spans="1:20">
      <c r="A77" s="4" t="s">
        <v>70</v>
      </c>
      <c r="O77" s="6" t="n">
        <v>1265121</v>
      </c>
      <c r="P77" s="5" t="n">
        <v>4058294</v>
      </c>
      <c r="Q77" s="5" t="n">
        <v>3949839</v>
      </c>
    </row>
    <row r="78" spans="1:20">
      <c r="A78" s="4" t="s">
        <v>554</v>
      </c>
    </row>
    <row r="79" spans="1:20">
      <c r="A79" s="3" t="s">
        <v>310</v>
      </c>
    </row>
    <row r="80" spans="1:20">
      <c r="A80" s="4" t="s">
        <v>532</v>
      </c>
      <c r="C80" s="4" t="s">
        <v>533</v>
      </c>
    </row>
    <row r="81" spans="1:20">
      <c r="A81" s="4" t="s">
        <v>135</v>
      </c>
      <c r="C81" s="6" t="n">
        <v>48798058</v>
      </c>
    </row>
    <row r="82" spans="1:20">
      <c r="A82" s="4" t="s">
        <v>534</v>
      </c>
      <c r="C82" s="5" t="n">
        <v>6708694</v>
      </c>
    </row>
    <row r="83" spans="1:20">
      <c r="A83" s="4" t="s">
        <v>555</v>
      </c>
      <c r="C83" s="5" t="n">
        <v>529660</v>
      </c>
    </row>
    <row r="84" spans="1:20">
      <c r="A84" s="4" t="s">
        <v>556</v>
      </c>
      <c r="C84" s="6" t="n">
        <v>60786199</v>
      </c>
    </row>
    <row r="85" spans="1:20">
      <c r="A85" s="4" t="s">
        <v>70</v>
      </c>
      <c r="O85" s="6" t="n">
        <v>1679328</v>
      </c>
      <c r="P85" s="6" t="n">
        <v>5393059</v>
      </c>
      <c r="Q85" s="6" t="n">
        <v>5479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557</v>
      </c>
      <c r="B1" s="2" t="s">
        <v>60</v>
      </c>
    </row>
    <row r="2" spans="1:2">
      <c r="A2" s="3" t="s">
        <v>558</v>
      </c>
    </row>
    <row r="3" spans="1:2">
      <c r="A3" s="5" t="n">
        <v>2017</v>
      </c>
      <c r="B3" s="6" t="n">
        <v>348911</v>
      </c>
    </row>
    <row r="4" spans="1:2">
      <c r="A4" s="5" t="n">
        <v>2018</v>
      </c>
      <c r="B4" s="5" t="n">
        <v>341356</v>
      </c>
    </row>
    <row r="5" spans="1:2">
      <c r="A5" s="5" t="n">
        <v>2019</v>
      </c>
      <c r="B5" s="5" t="n">
        <v>456500</v>
      </c>
    </row>
    <row r="6" spans="1:2">
      <c r="A6" s="5" t="n">
        <v>2020</v>
      </c>
      <c r="B6" s="5" t="n">
        <v>640500</v>
      </c>
    </row>
    <row r="7" spans="1:2">
      <c r="A7" s="5" t="n">
        <v>2021</v>
      </c>
      <c r="B7" s="5" t="n">
        <v>364000</v>
      </c>
    </row>
    <row r="8" spans="1:2">
      <c r="A8" s="4" t="s">
        <v>559</v>
      </c>
      <c r="B8" s="5" t="n">
        <v>0</v>
      </c>
    </row>
    <row r="9" spans="1:2">
      <c r="A9" s="4" t="s">
        <v>95</v>
      </c>
      <c r="B9" s="5" t="n">
        <v>2151267</v>
      </c>
    </row>
    <row r="10" spans="1:2">
      <c r="A10" s="4" t="s">
        <v>468</v>
      </c>
    </row>
    <row r="11" spans="1:2">
      <c r="A11" s="3" t="s">
        <v>558</v>
      </c>
    </row>
    <row r="12" spans="1:2">
      <c r="A12" s="4" t="s">
        <v>560</v>
      </c>
      <c r="B12" s="6" t="n">
        <v>184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14"/>
    <col customWidth="1" max="3" min="3" width="25"/>
    <col customWidth="1" max="4" min="4" width="17"/>
    <col customWidth="1" max="5" min="5" width="16"/>
    <col customWidth="1" max="6" min="6" width="17"/>
  </cols>
  <sheetData>
    <row r="1" spans="1:6">
      <c r="A1" s="1" t="s">
        <v>94</v>
      </c>
      <c r="B1" s="2" t="s">
        <v>95</v>
      </c>
      <c r="C1" s="2" t="s">
        <v>96</v>
      </c>
      <c r="D1" s="2" t="s">
        <v>97</v>
      </c>
      <c r="E1" s="2" t="s">
        <v>53</v>
      </c>
      <c r="F1" s="2" t="s">
        <v>98</v>
      </c>
    </row>
    <row r="2" spans="1:6">
      <c r="A2" s="4" t="s">
        <v>99</v>
      </c>
      <c r="F2" s="5" t="n">
        <v>258772</v>
      </c>
    </row>
    <row r="3" spans="1:6">
      <c r="A3" s="4" t="s">
        <v>100</v>
      </c>
      <c r="B3" s="6" t="n">
        <v>200384676</v>
      </c>
      <c r="C3" s="6" t="n">
        <v>14336793</v>
      </c>
      <c r="D3" s="6" t="n">
        <v>186487068</v>
      </c>
      <c r="E3" s="6" t="n">
        <v>-439185</v>
      </c>
      <c r="F3" s="6" t="n">
        <v>186047883</v>
      </c>
    </row>
    <row r="4" spans="1:6">
      <c r="A4" s="3" t="s">
        <v>101</v>
      </c>
    </row>
    <row r="5" spans="1:6">
      <c r="A5" s="4" t="s">
        <v>102</v>
      </c>
      <c r="B5" s="5" t="n">
        <v>-4221809</v>
      </c>
      <c r="C5" s="5" t="n">
        <v>2329316</v>
      </c>
      <c r="D5" s="5" t="n">
        <v>-6485614</v>
      </c>
      <c r="E5" s="5" t="n">
        <v>-65511</v>
      </c>
      <c r="F5" s="6" t="n">
        <v>-6551125</v>
      </c>
    </row>
    <row r="6" spans="1:6">
      <c r="A6" s="4" t="s">
        <v>103</v>
      </c>
      <c r="F6" s="5" t="n">
        <v>-11</v>
      </c>
    </row>
    <row r="7" spans="1:6">
      <c r="A7" s="4" t="s">
        <v>104</v>
      </c>
      <c r="B7" s="5" t="n">
        <v>-7178</v>
      </c>
      <c r="D7" s="5" t="n">
        <v>-7178</v>
      </c>
      <c r="F7" s="6" t="n">
        <v>-7178</v>
      </c>
    </row>
    <row r="8" spans="1:6">
      <c r="A8" s="4" t="s">
        <v>105</v>
      </c>
      <c r="B8" s="5" t="n">
        <v>-20963638</v>
      </c>
      <c r="C8" s="5" t="n">
        <v>-53400</v>
      </c>
      <c r="D8" s="5" t="n">
        <v>-20701136</v>
      </c>
      <c r="E8" s="5" t="n">
        <v>-209102</v>
      </c>
      <c r="F8" s="6" t="n">
        <v>-20910238</v>
      </c>
    </row>
    <row r="9" spans="1:6">
      <c r="A9" s="4" t="s">
        <v>106</v>
      </c>
      <c r="B9" s="5" t="n">
        <v>21706</v>
      </c>
      <c r="C9" s="5" t="n">
        <v>21706</v>
      </c>
    </row>
    <row r="10" spans="1:6">
      <c r="A10" s="4" t="s">
        <v>107</v>
      </c>
      <c r="F10" s="5" t="n">
        <v>258761</v>
      </c>
    </row>
    <row r="11" spans="1:6">
      <c r="A11" s="4" t="s">
        <v>108</v>
      </c>
      <c r="B11" s="5" t="n">
        <v>175213757</v>
      </c>
      <c r="C11" s="5" t="n">
        <v>16634415</v>
      </c>
      <c r="D11" s="5" t="n">
        <v>159293140</v>
      </c>
      <c r="E11" s="5" t="n">
        <v>-713798</v>
      </c>
      <c r="F11" s="6" t="n">
        <v>158579342</v>
      </c>
    </row>
    <row r="12" spans="1:6">
      <c r="A12" s="3" t="s">
        <v>101</v>
      </c>
    </row>
    <row r="13" spans="1:6">
      <c r="A13" s="4" t="s">
        <v>102</v>
      </c>
      <c r="B13" s="5" t="n">
        <v>-42727311</v>
      </c>
      <c r="C13" s="5" t="n">
        <v>-5666273</v>
      </c>
      <c r="D13" s="5" t="n">
        <v>-36690428</v>
      </c>
      <c r="E13" s="5" t="n">
        <v>-370610</v>
      </c>
      <c r="F13" s="5" t="n">
        <v>-37061038</v>
      </c>
    </row>
    <row r="14" spans="1:6">
      <c r="A14" s="4" t="s">
        <v>105</v>
      </c>
      <c r="B14" s="5" t="n">
        <v>-20934772</v>
      </c>
      <c r="C14" s="5" t="n">
        <v>-24751</v>
      </c>
      <c r="D14" s="5" t="n">
        <v>-20700921</v>
      </c>
      <c r="E14" s="5" t="n">
        <v>-209100</v>
      </c>
      <c r="F14" s="6" t="n">
        <v>-20910021</v>
      </c>
    </row>
    <row r="15" spans="1:6">
      <c r="A15" s="4" t="s">
        <v>106</v>
      </c>
      <c r="B15" s="5" t="n">
        <v>150907</v>
      </c>
      <c r="C15" s="5" t="n">
        <v>150907</v>
      </c>
    </row>
    <row r="16" spans="1:6">
      <c r="A16" s="4" t="s">
        <v>109</v>
      </c>
      <c r="F16" s="5" t="n">
        <v>258761</v>
      </c>
    </row>
    <row r="17" spans="1:6">
      <c r="A17" s="4" t="s">
        <v>110</v>
      </c>
      <c r="B17" s="5" t="n">
        <v>111702581</v>
      </c>
      <c r="C17" s="5" t="n">
        <v>11094298</v>
      </c>
      <c r="D17" s="5" t="n">
        <v>101901791</v>
      </c>
      <c r="E17" s="5" t="n">
        <v>-1293508</v>
      </c>
      <c r="F17" s="6" t="n">
        <v>100608283</v>
      </c>
    </row>
    <row r="18" spans="1:6">
      <c r="A18" s="3" t="s">
        <v>101</v>
      </c>
    </row>
    <row r="19" spans="1:6">
      <c r="A19" s="4" t="s">
        <v>102</v>
      </c>
      <c r="B19" s="5" t="n">
        <v>-14885874</v>
      </c>
      <c r="C19" s="5" t="n">
        <v>-781621</v>
      </c>
      <c r="D19" s="5" t="n">
        <v>-13963210</v>
      </c>
      <c r="E19" s="5" t="n">
        <v>-141043</v>
      </c>
      <c r="F19" s="5" t="n">
        <v>-14104253</v>
      </c>
    </row>
    <row r="20" spans="1:6">
      <c r="A20" s="4" t="s">
        <v>105</v>
      </c>
      <c r="B20" s="5" t="n">
        <v>-10718749</v>
      </c>
      <c r="C20" s="5" t="n">
        <v>-263739</v>
      </c>
      <c r="D20" s="5" t="n">
        <v>-10350460</v>
      </c>
      <c r="E20" s="5" t="n">
        <v>104550</v>
      </c>
      <c r="F20" s="6" t="n">
        <v>-10455010</v>
      </c>
    </row>
    <row r="21" spans="1:6">
      <c r="A21" s="4" t="s">
        <v>111</v>
      </c>
      <c r="B21" s="5" t="n">
        <v>-10054430</v>
      </c>
      <c r="C21" s="5" t="n">
        <v>-10054430</v>
      </c>
    </row>
    <row r="22" spans="1:6">
      <c r="A22" s="4" t="s">
        <v>106</v>
      </c>
      <c r="B22" s="5" t="n">
        <v>13770</v>
      </c>
      <c r="C22" s="5" t="n">
        <v>13770</v>
      </c>
    </row>
    <row r="23" spans="1:6">
      <c r="A23" s="4" t="s">
        <v>112</v>
      </c>
      <c r="F23" s="5" t="n">
        <v>258761</v>
      </c>
    </row>
    <row r="24" spans="1:6">
      <c r="A24" s="4" t="s">
        <v>113</v>
      </c>
      <c r="B24" s="6" t="n">
        <v>76057298</v>
      </c>
      <c r="C24" s="6" t="n">
        <v>8278</v>
      </c>
      <c r="D24" s="6" t="n">
        <v>77588121</v>
      </c>
      <c r="E24" s="6" t="n">
        <v>-1539101</v>
      </c>
      <c r="F24" s="6" t="n">
        <v>76049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61</v>
      </c>
      <c r="B1" s="2" t="s">
        <v>1</v>
      </c>
    </row>
    <row r="2" spans="1:4">
      <c r="B2" s="2" t="s">
        <v>2</v>
      </c>
      <c r="C2" s="2" t="s">
        <v>29</v>
      </c>
      <c r="D2" s="2" t="s">
        <v>65</v>
      </c>
    </row>
    <row r="3" spans="1:4">
      <c r="A3" s="3" t="s">
        <v>310</v>
      </c>
    </row>
    <row r="4" spans="1:4">
      <c r="A4" s="4" t="s">
        <v>562</v>
      </c>
      <c r="B4" s="4" t="s">
        <v>551</v>
      </c>
    </row>
    <row r="5" spans="1:4">
      <c r="A5" s="4" t="s">
        <v>43</v>
      </c>
      <c r="B5" s="6" t="n">
        <v>1467325</v>
      </c>
      <c r="C5" s="6" t="n">
        <v>1617210</v>
      </c>
    </row>
    <row r="6" spans="1:4">
      <c r="A6" s="4" t="s">
        <v>83</v>
      </c>
      <c r="B6" s="5" t="n">
        <v>5410687</v>
      </c>
      <c r="C6" s="6" t="n">
        <v>9945714</v>
      </c>
      <c r="D6" s="6" t="n">
        <v>11678140</v>
      </c>
    </row>
    <row r="7" spans="1:4">
      <c r="A7" s="4" t="s">
        <v>58</v>
      </c>
    </row>
    <row r="8" spans="1:4">
      <c r="A8" s="3" t="s">
        <v>310</v>
      </c>
    </row>
    <row r="9" spans="1:4">
      <c r="A9" s="4" t="s">
        <v>83</v>
      </c>
      <c r="B9" s="6" t="n">
        <v>9760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D2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53"/>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4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14"/>
    <col customWidth="1" max="30" min="30" width="14"/>
  </cols>
  <sheetData>
    <row r="1" spans="1:30">
      <c r="A1" s="1" t="s">
        <v>563</v>
      </c>
      <c r="B1" s="2" t="s">
        <v>564</v>
      </c>
      <c r="C1" s="2" t="s">
        <v>502</v>
      </c>
      <c r="D1" s="2" t="s">
        <v>565</v>
      </c>
      <c r="E1" s="2" t="s">
        <v>566</v>
      </c>
      <c r="F1" s="2" t="s">
        <v>566</v>
      </c>
      <c r="G1" s="2" t="s">
        <v>567</v>
      </c>
      <c r="H1" s="2" t="s">
        <v>568</v>
      </c>
      <c r="I1" s="2" t="s">
        <v>569</v>
      </c>
      <c r="J1" s="2" t="s">
        <v>570</v>
      </c>
      <c r="K1" s="2" t="s">
        <v>571</v>
      </c>
      <c r="L1" s="2" t="s">
        <v>572</v>
      </c>
      <c r="M1" s="2" t="s">
        <v>573</v>
      </c>
      <c r="N1" s="2" t="s">
        <v>574</v>
      </c>
      <c r="O1" s="2" t="s">
        <v>575</v>
      </c>
      <c r="P1" s="2" t="s">
        <v>576</v>
      </c>
      <c r="Q1" s="2" t="s">
        <v>577</v>
      </c>
      <c r="R1" s="2" t="s">
        <v>578</v>
      </c>
      <c r="S1" s="2" t="s">
        <v>579</v>
      </c>
      <c r="T1" s="2" t="s">
        <v>580</v>
      </c>
      <c r="U1" s="2" t="s">
        <v>566</v>
      </c>
      <c r="V1" s="2" t="s">
        <v>309</v>
      </c>
      <c r="W1" s="2" t="s">
        <v>348</v>
      </c>
      <c r="X1" s="2" t="s">
        <v>350</v>
      </c>
      <c r="Y1" s="2" t="s">
        <v>332</v>
      </c>
      <c r="Z1" s="2" t="s">
        <v>60</v>
      </c>
      <c r="AA1" s="2" t="s">
        <v>309</v>
      </c>
      <c r="AB1" s="2" t="s">
        <v>350</v>
      </c>
      <c r="AC1" s="2" t="s">
        <v>581</v>
      </c>
      <c r="AD1" s="2" t="s">
        <v>582</v>
      </c>
    </row>
    <row r="2" spans="1:30">
      <c r="A2" s="3" t="s">
        <v>583</v>
      </c>
    </row>
    <row r="3" spans="1:30">
      <c r="A3" s="4" t="s">
        <v>311</v>
      </c>
      <c r="Z3" s="4" t="s">
        <v>312</v>
      </c>
    </row>
    <row r="4" spans="1:30">
      <c r="A4" s="4" t="s">
        <v>37</v>
      </c>
      <c r="V4" s="6" t="n">
        <v>2614691</v>
      </c>
      <c r="X4" s="6" t="n">
        <v>2609209</v>
      </c>
      <c r="Z4" s="6" t="n">
        <v>1329483</v>
      </c>
      <c r="AA4" s="6" t="n">
        <v>2614691</v>
      </c>
      <c r="AB4" s="6" t="n">
        <v>2609209</v>
      </c>
    </row>
    <row r="5" spans="1:30">
      <c r="A5" s="4" t="s">
        <v>584</v>
      </c>
      <c r="V5" s="5" t="n">
        <v>117331074</v>
      </c>
      <c r="Z5" s="5" t="n">
        <v>35862500</v>
      </c>
      <c r="AA5" s="5" t="n">
        <v>117331074</v>
      </c>
    </row>
    <row r="6" spans="1:30">
      <c r="A6" s="4" t="s">
        <v>41</v>
      </c>
      <c r="V6" s="5" t="n">
        <v>120831074</v>
      </c>
      <c r="Z6" s="5" t="n">
        <v>35185385</v>
      </c>
      <c r="AA6" s="5" t="n">
        <v>120831074</v>
      </c>
    </row>
    <row r="7" spans="1:30">
      <c r="A7" s="4" t="s">
        <v>585</v>
      </c>
      <c r="Z7" s="5" t="n">
        <v>56</v>
      </c>
      <c r="AA7" s="5" t="n">
        <v>7098579</v>
      </c>
      <c r="AB7" s="5" t="n">
        <v>9142768</v>
      </c>
    </row>
    <row r="8" spans="1:30">
      <c r="A8" s="4" t="s">
        <v>70</v>
      </c>
      <c r="Z8" s="5" t="n">
        <v>320115</v>
      </c>
      <c r="AA8" s="5" t="n">
        <v>2474158</v>
      </c>
      <c r="AB8" s="5" t="n">
        <v>1145516</v>
      </c>
    </row>
    <row r="9" spans="1:30">
      <c r="A9" s="4" t="s">
        <v>586</v>
      </c>
      <c r="Z9" s="5" t="n">
        <v>2151267</v>
      </c>
    </row>
    <row r="10" spans="1:30">
      <c r="A10" s="4" t="s">
        <v>38</v>
      </c>
      <c r="V10" s="5" t="n">
        <v>24048141</v>
      </c>
      <c r="X10" s="5" t="n">
        <v>18739125</v>
      </c>
      <c r="Z10" s="5" t="n">
        <v>9441801</v>
      </c>
      <c r="AA10" s="5" t="n">
        <v>24048141</v>
      </c>
      <c r="AB10" s="5" t="n">
        <v>18739125</v>
      </c>
    </row>
    <row r="11" spans="1:30">
      <c r="A11" s="4" t="s">
        <v>129</v>
      </c>
      <c r="Z11" s="6" t="n">
        <v>0</v>
      </c>
      <c r="AA11" s="5" t="n">
        <v>4025000</v>
      </c>
      <c r="AB11" s="5" t="n">
        <v>16599540</v>
      </c>
    </row>
    <row r="12" spans="1:30">
      <c r="A12" s="4" t="s">
        <v>587</v>
      </c>
      <c r="D12" s="5" t="n">
        <v>2</v>
      </c>
      <c r="P12" s="5" t="n">
        <v>2</v>
      </c>
    </row>
    <row r="13" spans="1:30">
      <c r="A13" s="4" t="s">
        <v>588</v>
      </c>
      <c r="P13" s="5" t="n">
        <v>2</v>
      </c>
    </row>
    <row r="14" spans="1:30">
      <c r="A14" s="4" t="s">
        <v>589</v>
      </c>
      <c r="H14" s="5" t="n">
        <v>2</v>
      </c>
    </row>
    <row r="15" spans="1:30">
      <c r="A15" s="4" t="s">
        <v>590</v>
      </c>
      <c r="H15" s="5" t="n">
        <v>2</v>
      </c>
    </row>
    <row r="16" spans="1:30">
      <c r="A16" s="4" t="s">
        <v>591</v>
      </c>
      <c r="H16" s="5" t="n">
        <v>5</v>
      </c>
    </row>
    <row r="17" spans="1:30">
      <c r="A17" s="4" t="s">
        <v>592</v>
      </c>
    </row>
    <row r="18" spans="1:30">
      <c r="A18" s="3" t="s">
        <v>583</v>
      </c>
    </row>
    <row r="19" spans="1:30">
      <c r="A19" s="4" t="s">
        <v>593</v>
      </c>
      <c r="T19" s="6" t="n">
        <v>9000000</v>
      </c>
    </row>
    <row r="20" spans="1:30">
      <c r="A20" s="4" t="s">
        <v>472</v>
      </c>
      <c r="T20" s="4" t="s">
        <v>594</v>
      </c>
    </row>
    <row r="21" spans="1:30">
      <c r="A21" s="4" t="s">
        <v>471</v>
      </c>
      <c r="S21" s="6" t="n">
        <v>24869000</v>
      </c>
    </row>
    <row r="22" spans="1:30">
      <c r="A22" s="4" t="s">
        <v>475</v>
      </c>
      <c r="T22" s="6" t="n">
        <v>17500000</v>
      </c>
    </row>
    <row r="23" spans="1:30">
      <c r="A23" s="4" t="s">
        <v>371</v>
      </c>
      <c r="Z23" s="4" t="s">
        <v>376</v>
      </c>
    </row>
    <row r="24" spans="1:30">
      <c r="A24" s="4" t="s">
        <v>595</v>
      </c>
    </row>
    <row r="25" spans="1:30">
      <c r="A25" s="3" t="s">
        <v>583</v>
      </c>
    </row>
    <row r="26" spans="1:30">
      <c r="A26" s="4" t="s">
        <v>585</v>
      </c>
      <c r="O26" s="6" t="n">
        <v>3605911</v>
      </c>
    </row>
    <row r="27" spans="1:30">
      <c r="A27" s="4" t="s">
        <v>70</v>
      </c>
      <c r="W27" s="6" t="n">
        <v>269965</v>
      </c>
    </row>
    <row r="28" spans="1:30">
      <c r="A28" s="4" t="s">
        <v>38</v>
      </c>
      <c r="X28" s="5" t="n">
        <v>0</v>
      </c>
      <c r="AB28" s="5" t="n">
        <v>0</v>
      </c>
    </row>
    <row r="29" spans="1:30">
      <c r="A29" s="4" t="s">
        <v>129</v>
      </c>
      <c r="K29" s="6" t="n">
        <v>5542000</v>
      </c>
    </row>
    <row r="30" spans="1:30">
      <c r="A30" s="4" t="s">
        <v>596</v>
      </c>
      <c r="K30" s="5" t="n">
        <v>538786</v>
      </c>
    </row>
    <row r="31" spans="1:30">
      <c r="A31" s="4" t="s">
        <v>597</v>
      </c>
    </row>
    <row r="32" spans="1:30">
      <c r="A32" s="3" t="s">
        <v>583</v>
      </c>
    </row>
    <row r="33" spans="1:30">
      <c r="A33" s="4" t="s">
        <v>598</v>
      </c>
      <c r="Y33" s="6" t="n">
        <v>3502514</v>
      </c>
    </row>
    <row r="34" spans="1:30">
      <c r="A34" s="4" t="s">
        <v>599</v>
      </c>
      <c r="B34" s="6" t="n">
        <v>150000</v>
      </c>
      <c r="I34" s="6" t="n">
        <v>75000</v>
      </c>
      <c r="Y34" s="6" t="n">
        <v>75000</v>
      </c>
    </row>
    <row r="35" spans="1:30">
      <c r="A35" s="4" t="s">
        <v>600</v>
      </c>
    </row>
    <row r="36" spans="1:30">
      <c r="A36" s="3" t="s">
        <v>583</v>
      </c>
    </row>
    <row r="37" spans="1:30">
      <c r="A37" s="4" t="s">
        <v>472</v>
      </c>
      <c r="R37" s="4" t="s">
        <v>601</v>
      </c>
    </row>
    <row r="38" spans="1:30">
      <c r="A38" s="4" t="s">
        <v>474</v>
      </c>
      <c r="R38" s="6" t="n">
        <v>20800000</v>
      </c>
    </row>
    <row r="39" spans="1:30">
      <c r="A39" s="4" t="s">
        <v>584</v>
      </c>
      <c r="R39" s="5" t="n">
        <v>53000000</v>
      </c>
    </row>
    <row r="40" spans="1:30">
      <c r="A40" s="4" t="s">
        <v>585</v>
      </c>
      <c r="R40" s="6" t="n">
        <v>4690802</v>
      </c>
    </row>
    <row r="41" spans="1:30">
      <c r="A41" s="4" t="s">
        <v>532</v>
      </c>
      <c r="C41" s="4" t="s">
        <v>533</v>
      </c>
    </row>
    <row r="42" spans="1:30">
      <c r="A42" s="4" t="s">
        <v>602</v>
      </c>
      <c r="C42" s="6" t="n">
        <v>21007515</v>
      </c>
    </row>
    <row r="43" spans="1:30">
      <c r="A43" s="4" t="s">
        <v>603</v>
      </c>
      <c r="C43" s="6" t="n">
        <v>284448</v>
      </c>
    </row>
    <row r="44" spans="1:30">
      <c r="A44" s="4" t="s">
        <v>70</v>
      </c>
      <c r="Z44" s="6" t="n">
        <v>216980</v>
      </c>
      <c r="AA44" s="5" t="n">
        <v>469463</v>
      </c>
      <c r="AB44" s="5" t="n">
        <v>421802</v>
      </c>
    </row>
    <row r="45" spans="1:30">
      <c r="A45" s="4" t="s">
        <v>604</v>
      </c>
    </row>
    <row r="46" spans="1:30">
      <c r="A46" s="3" t="s">
        <v>583</v>
      </c>
    </row>
    <row r="47" spans="1:30">
      <c r="A47" s="4" t="s">
        <v>605</v>
      </c>
      <c r="X47" s="6" t="n">
        <v>4026090</v>
      </c>
    </row>
    <row r="48" spans="1:30">
      <c r="A48" s="4" t="s">
        <v>536</v>
      </c>
      <c r="K48" s="5" t="n">
        <v>983474</v>
      </c>
    </row>
    <row r="49" spans="1:30">
      <c r="A49" s="4" t="s">
        <v>68</v>
      </c>
      <c r="K49" s="6" t="n">
        <v>2638850</v>
      </c>
    </row>
    <row r="50" spans="1:30">
      <c r="A50" s="4" t="s">
        <v>606</v>
      </c>
    </row>
    <row r="51" spans="1:30">
      <c r="A51" s="3" t="s">
        <v>583</v>
      </c>
    </row>
    <row r="52" spans="1:30">
      <c r="A52" s="4" t="s">
        <v>472</v>
      </c>
      <c r="Q52" s="4" t="s">
        <v>607</v>
      </c>
    </row>
    <row r="53" spans="1:30">
      <c r="A53" s="4" t="s">
        <v>471</v>
      </c>
      <c r="Q53" s="6" t="n">
        <v>11803985</v>
      </c>
    </row>
    <row r="54" spans="1:30">
      <c r="A54" s="4" t="s">
        <v>608</v>
      </c>
    </row>
    <row r="55" spans="1:30">
      <c r="A55" s="3" t="s">
        <v>583</v>
      </c>
    </row>
    <row r="56" spans="1:30">
      <c r="A56" s="4" t="s">
        <v>472</v>
      </c>
      <c r="O56" s="4" t="s">
        <v>607</v>
      </c>
    </row>
    <row r="57" spans="1:30">
      <c r="A57" s="4" t="s">
        <v>471</v>
      </c>
      <c r="O57" s="6" t="n">
        <v>165382</v>
      </c>
    </row>
    <row r="58" spans="1:30">
      <c r="A58" s="4" t="s">
        <v>609</v>
      </c>
    </row>
    <row r="59" spans="1:30">
      <c r="A59" s="3" t="s">
        <v>583</v>
      </c>
    </row>
    <row r="60" spans="1:30">
      <c r="A60" s="4" t="s">
        <v>472</v>
      </c>
      <c r="P60" s="4" t="s">
        <v>321</v>
      </c>
    </row>
    <row r="61" spans="1:30">
      <c r="A61" s="4" t="s">
        <v>474</v>
      </c>
      <c r="P61" s="6" t="n">
        <v>8850000</v>
      </c>
    </row>
    <row r="62" spans="1:30">
      <c r="A62" s="4" t="s">
        <v>584</v>
      </c>
      <c r="P62" s="6" t="n">
        <v>22750000</v>
      </c>
    </row>
    <row r="63" spans="1:30">
      <c r="A63" s="4" t="s">
        <v>129</v>
      </c>
      <c r="D63" s="6" t="n">
        <v>26990000</v>
      </c>
    </row>
    <row r="64" spans="1:30">
      <c r="A64" s="4" t="s">
        <v>536</v>
      </c>
      <c r="D64" s="6" t="n">
        <v>0</v>
      </c>
    </row>
    <row r="65" spans="1:30">
      <c r="A65" s="4" t="s">
        <v>610</v>
      </c>
    </row>
    <row r="66" spans="1:30">
      <c r="A66" s="3" t="s">
        <v>583</v>
      </c>
    </row>
    <row r="67" spans="1:30">
      <c r="A67" s="4" t="s">
        <v>593</v>
      </c>
      <c r="M67" s="6" t="n">
        <v>25359446</v>
      </c>
    </row>
    <row r="68" spans="1:30">
      <c r="A68" s="4" t="s">
        <v>472</v>
      </c>
      <c r="M68" s="4" t="s">
        <v>437</v>
      </c>
    </row>
    <row r="69" spans="1:30">
      <c r="A69" s="4" t="s">
        <v>474</v>
      </c>
      <c r="M69" s="6" t="n">
        <v>17859446</v>
      </c>
    </row>
    <row r="70" spans="1:30">
      <c r="A70" s="4" t="s">
        <v>584</v>
      </c>
      <c r="M70" s="6" t="n">
        <v>7500000</v>
      </c>
    </row>
    <row r="71" spans="1:30">
      <c r="A71" s="4" t="s">
        <v>611</v>
      </c>
    </row>
    <row r="72" spans="1:30">
      <c r="A72" s="3" t="s">
        <v>583</v>
      </c>
    </row>
    <row r="73" spans="1:30">
      <c r="A73" s="4" t="s">
        <v>472</v>
      </c>
      <c r="U73" s="4" t="s">
        <v>612</v>
      </c>
    </row>
    <row r="74" spans="1:30">
      <c r="A74" s="4" t="s">
        <v>585</v>
      </c>
      <c r="G74" s="6" t="n">
        <v>8250000</v>
      </c>
    </row>
    <row r="75" spans="1:30">
      <c r="A75" s="4" t="s">
        <v>613</v>
      </c>
      <c r="H75" s="6" t="n">
        <v>130000000</v>
      </c>
    </row>
    <row r="76" spans="1:30">
      <c r="A76" s="4" t="s">
        <v>614</v>
      </c>
    </row>
    <row r="77" spans="1:30">
      <c r="A77" s="3" t="s">
        <v>583</v>
      </c>
    </row>
    <row r="78" spans="1:30">
      <c r="A78" s="4" t="s">
        <v>585</v>
      </c>
      <c r="E78" s="6" t="n">
        <v>8250000</v>
      </c>
    </row>
    <row r="79" spans="1:30">
      <c r="A79" s="4" t="s">
        <v>613</v>
      </c>
      <c r="V79" s="5" t="n">
        <v>10221000</v>
      </c>
      <c r="AA79" s="5" t="n">
        <v>10221000</v>
      </c>
    </row>
    <row r="80" spans="1:30">
      <c r="A80" s="4" t="s">
        <v>527</v>
      </c>
    </row>
    <row r="81" spans="1:30">
      <c r="A81" s="3" t="s">
        <v>583</v>
      </c>
    </row>
    <row r="82" spans="1:30">
      <c r="A82" s="4" t="s">
        <v>311</v>
      </c>
      <c r="H82" s="4" t="s">
        <v>380</v>
      </c>
      <c r="J82" s="4" t="s">
        <v>528</v>
      </c>
      <c r="L82" s="4" t="s">
        <v>529</v>
      </c>
      <c r="AD82" s="4" t="s">
        <v>366</v>
      </c>
    </row>
    <row r="83" spans="1:30">
      <c r="A83" s="4" t="s">
        <v>584</v>
      </c>
      <c r="Z83" s="6" t="n">
        <v>6250000</v>
      </c>
    </row>
    <row r="84" spans="1:30">
      <c r="A84" s="4" t="s">
        <v>615</v>
      </c>
    </row>
    <row r="85" spans="1:30">
      <c r="A85" s="3" t="s">
        <v>583</v>
      </c>
    </row>
    <row r="86" spans="1:30">
      <c r="A86" s="4" t="s">
        <v>311</v>
      </c>
      <c r="Z86" s="4" t="s">
        <v>528</v>
      </c>
    </row>
    <row r="87" spans="1:30">
      <c r="A87" s="4" t="s">
        <v>37</v>
      </c>
      <c r="V87" s="5" t="n">
        <v>2614691</v>
      </c>
      <c r="Z87" s="6" t="n">
        <v>2597674</v>
      </c>
      <c r="AA87" s="5" t="n">
        <v>2614691</v>
      </c>
    </row>
    <row r="88" spans="1:30">
      <c r="A88" s="4" t="s">
        <v>483</v>
      </c>
      <c r="Z88" s="5" t="n">
        <v>1514498</v>
      </c>
    </row>
    <row r="89" spans="1:30">
      <c r="A89" s="4" t="s">
        <v>616</v>
      </c>
    </row>
    <row r="90" spans="1:30">
      <c r="A90" s="3" t="s">
        <v>583</v>
      </c>
    </row>
    <row r="91" spans="1:30">
      <c r="A91" s="4" t="s">
        <v>311</v>
      </c>
      <c r="P91" s="4" t="s">
        <v>617</v>
      </c>
      <c r="Q91" s="4" t="s">
        <v>618</v>
      </c>
    </row>
    <row r="92" spans="1:30">
      <c r="A92" s="4" t="s">
        <v>619</v>
      </c>
    </row>
    <row r="93" spans="1:30">
      <c r="A93" s="3" t="s">
        <v>583</v>
      </c>
    </row>
    <row r="94" spans="1:30">
      <c r="A94" s="4" t="s">
        <v>311</v>
      </c>
      <c r="M94" s="4" t="s">
        <v>380</v>
      </c>
    </row>
    <row r="95" spans="1:30">
      <c r="A95" s="4" t="s">
        <v>620</v>
      </c>
    </row>
    <row r="96" spans="1:30">
      <c r="A96" s="3" t="s">
        <v>583</v>
      </c>
    </row>
    <row r="97" spans="1:30">
      <c r="A97" s="4" t="s">
        <v>311</v>
      </c>
      <c r="R97" s="4" t="s">
        <v>621</v>
      </c>
    </row>
    <row r="98" spans="1:30">
      <c r="A98" s="4" t="s">
        <v>622</v>
      </c>
    </row>
    <row r="99" spans="1:30">
      <c r="A99" s="3" t="s">
        <v>583</v>
      </c>
    </row>
    <row r="100" spans="1:30">
      <c r="A100" s="4" t="s">
        <v>70</v>
      </c>
      <c r="Z100" s="5" t="n">
        <v>192863</v>
      </c>
      <c r="AA100" s="5" t="n">
        <v>204973</v>
      </c>
    </row>
    <row r="101" spans="1:30">
      <c r="A101" s="4" t="s">
        <v>623</v>
      </c>
    </row>
    <row r="102" spans="1:30">
      <c r="A102" s="3" t="s">
        <v>583</v>
      </c>
    </row>
    <row r="103" spans="1:30">
      <c r="A103" s="4" t="s">
        <v>585</v>
      </c>
      <c r="M103" s="6" t="n">
        <v>2693395</v>
      </c>
    </row>
    <row r="104" spans="1:30">
      <c r="A104" s="4" t="s">
        <v>624</v>
      </c>
    </row>
    <row r="105" spans="1:30">
      <c r="A105" s="3" t="s">
        <v>583</v>
      </c>
    </row>
    <row r="106" spans="1:30">
      <c r="A106" s="4" t="s">
        <v>585</v>
      </c>
      <c r="L106" s="6" t="n">
        <v>3666221</v>
      </c>
    </row>
    <row r="107" spans="1:30">
      <c r="A107" s="4" t="s">
        <v>70</v>
      </c>
      <c r="Z107" s="6" t="n">
        <v>1595</v>
      </c>
      <c r="AA107" s="5" t="n">
        <v>3713</v>
      </c>
    </row>
    <row r="108" spans="1:30">
      <c r="A108" s="4" t="s">
        <v>625</v>
      </c>
    </row>
    <row r="109" spans="1:30">
      <c r="A109" s="3" t="s">
        <v>583</v>
      </c>
    </row>
    <row r="110" spans="1:30">
      <c r="A110" s="4" t="s">
        <v>311</v>
      </c>
      <c r="H110" s="4" t="s">
        <v>366</v>
      </c>
      <c r="J110" s="4" t="s">
        <v>312</v>
      </c>
    </row>
    <row r="111" spans="1:30">
      <c r="A111" s="4" t="s">
        <v>626</v>
      </c>
    </row>
    <row r="112" spans="1:30">
      <c r="A112" s="3" t="s">
        <v>583</v>
      </c>
    </row>
    <row r="113" spans="1:30">
      <c r="A113" s="4" t="s">
        <v>311</v>
      </c>
      <c r="Z113" s="4" t="s">
        <v>627</v>
      </c>
    </row>
    <row r="114" spans="1:30">
      <c r="A114" s="4" t="s">
        <v>37</v>
      </c>
      <c r="V114" s="5" t="n">
        <v>3922035</v>
      </c>
      <c r="Z114" s="6" t="n">
        <v>3896511</v>
      </c>
      <c r="AA114" s="5" t="n">
        <v>3922035</v>
      </c>
    </row>
    <row r="115" spans="1:30">
      <c r="A115" s="4" t="s">
        <v>628</v>
      </c>
    </row>
    <row r="116" spans="1:30">
      <c r="A116" s="3" t="s">
        <v>583</v>
      </c>
    </row>
    <row r="117" spans="1:30">
      <c r="A117" s="4" t="s">
        <v>311</v>
      </c>
      <c r="P117" s="4" t="s">
        <v>629</v>
      </c>
      <c r="Q117" s="4" t="s">
        <v>630</v>
      </c>
    </row>
    <row r="118" spans="1:30">
      <c r="A118" s="4" t="s">
        <v>631</v>
      </c>
    </row>
    <row r="119" spans="1:30">
      <c r="A119" s="3" t="s">
        <v>583</v>
      </c>
    </row>
    <row r="120" spans="1:30">
      <c r="A120" s="4" t="s">
        <v>311</v>
      </c>
      <c r="M120" s="4" t="s">
        <v>380</v>
      </c>
    </row>
    <row r="121" spans="1:30">
      <c r="A121" s="4" t="s">
        <v>632</v>
      </c>
    </row>
    <row r="122" spans="1:30">
      <c r="A122" s="3" t="s">
        <v>583</v>
      </c>
    </row>
    <row r="123" spans="1:30">
      <c r="A123" s="4" t="s">
        <v>311</v>
      </c>
      <c r="R123" s="4" t="s">
        <v>633</v>
      </c>
    </row>
    <row r="124" spans="1:30">
      <c r="A124" s="4" t="s">
        <v>634</v>
      </c>
    </row>
    <row r="125" spans="1:30">
      <c r="A125" s="3" t="s">
        <v>583</v>
      </c>
    </row>
    <row r="126" spans="1:30">
      <c r="A126" s="4" t="s">
        <v>311</v>
      </c>
      <c r="M126" s="4" t="s">
        <v>627</v>
      </c>
    </row>
    <row r="127" spans="1:30">
      <c r="A127" s="4" t="s">
        <v>635</v>
      </c>
    </row>
    <row r="128" spans="1:30">
      <c r="A128" s="3" t="s">
        <v>583</v>
      </c>
    </row>
    <row r="129" spans="1:30">
      <c r="A129" s="4" t="s">
        <v>311</v>
      </c>
      <c r="H129" s="4" t="s">
        <v>303</v>
      </c>
      <c r="J129" s="4" t="s">
        <v>303</v>
      </c>
      <c r="L129" s="4" t="s">
        <v>636</v>
      </c>
    </row>
    <row r="130" spans="1:30">
      <c r="A130" s="4" t="s">
        <v>637</v>
      </c>
    </row>
    <row r="131" spans="1:30">
      <c r="A131" s="3" t="s">
        <v>583</v>
      </c>
    </row>
    <row r="132" spans="1:30">
      <c r="A132" s="4" t="s">
        <v>311</v>
      </c>
      <c r="M132" s="4" t="s">
        <v>303</v>
      </c>
    </row>
    <row r="133" spans="1:30">
      <c r="A133" s="4" t="s">
        <v>638</v>
      </c>
    </row>
    <row r="134" spans="1:30">
      <c r="A134" s="3" t="s">
        <v>583</v>
      </c>
    </row>
    <row r="135" spans="1:30">
      <c r="A135" s="4" t="s">
        <v>311</v>
      </c>
      <c r="L135" s="4" t="s">
        <v>422</v>
      </c>
    </row>
    <row r="136" spans="1:30">
      <c r="A136" s="4" t="s">
        <v>639</v>
      </c>
    </row>
    <row r="137" spans="1:30">
      <c r="A137" s="3" t="s">
        <v>583</v>
      </c>
    </row>
    <row r="138" spans="1:30">
      <c r="A138" s="4" t="s">
        <v>311</v>
      </c>
      <c r="Q138" s="4" t="s">
        <v>640</v>
      </c>
    </row>
    <row r="139" spans="1:30">
      <c r="A139" s="4" t="s">
        <v>641</v>
      </c>
    </row>
    <row r="140" spans="1:30">
      <c r="A140" s="3" t="s">
        <v>583</v>
      </c>
    </row>
    <row r="141" spans="1:30">
      <c r="A141" s="4" t="s">
        <v>472</v>
      </c>
      <c r="L141" s="4" t="s">
        <v>433</v>
      </c>
    </row>
    <row r="142" spans="1:30">
      <c r="A142" s="4" t="s">
        <v>471</v>
      </c>
      <c r="L142" s="6" t="n">
        <v>10677018</v>
      </c>
    </row>
    <row r="143" spans="1:30">
      <c r="A143" s="4" t="s">
        <v>70</v>
      </c>
      <c r="Z143" s="5" t="n">
        <v>4760</v>
      </c>
      <c r="AA143" s="5" t="n">
        <v>11083</v>
      </c>
    </row>
    <row r="144" spans="1:30">
      <c r="A144" s="4" t="s">
        <v>539</v>
      </c>
      <c r="Z144" s="5" t="n">
        <v>48076</v>
      </c>
      <c r="AA144" s="5" t="n">
        <v>216023</v>
      </c>
    </row>
    <row r="145" spans="1:30">
      <c r="A145" s="4" t="s">
        <v>642</v>
      </c>
    </row>
    <row r="146" spans="1:30">
      <c r="A146" s="3" t="s">
        <v>583</v>
      </c>
    </row>
    <row r="147" spans="1:30">
      <c r="A147" s="4" t="s">
        <v>532</v>
      </c>
      <c r="C147" s="4" t="s">
        <v>533</v>
      </c>
    </row>
    <row r="148" spans="1:30">
      <c r="A148" s="4" t="s">
        <v>643</v>
      </c>
    </row>
    <row r="149" spans="1:30">
      <c r="A149" s="3" t="s">
        <v>583</v>
      </c>
    </row>
    <row r="150" spans="1:30">
      <c r="A150" s="4" t="s">
        <v>602</v>
      </c>
      <c r="C150" s="6" t="n">
        <v>9004214</v>
      </c>
    </row>
    <row r="151" spans="1:30">
      <c r="A151" s="4" t="s">
        <v>603</v>
      </c>
      <c r="C151" s="6" t="n">
        <v>0</v>
      </c>
    </row>
    <row r="152" spans="1:30">
      <c r="A152" s="4" t="s">
        <v>644</v>
      </c>
    </row>
    <row r="153" spans="1:30">
      <c r="A153" s="3" t="s">
        <v>583</v>
      </c>
    </row>
    <row r="154" spans="1:30">
      <c r="A154" s="4" t="s">
        <v>472</v>
      </c>
      <c r="J154" s="4" t="s">
        <v>389</v>
      </c>
    </row>
    <row r="155" spans="1:30">
      <c r="A155" s="4" t="s">
        <v>471</v>
      </c>
      <c r="J155" s="6" t="n">
        <v>9934118</v>
      </c>
    </row>
    <row r="156" spans="1:30">
      <c r="A156" s="4" t="s">
        <v>585</v>
      </c>
      <c r="J156" s="6" t="n">
        <v>3993515</v>
      </c>
    </row>
    <row r="157" spans="1:30">
      <c r="A157" s="4" t="s">
        <v>645</v>
      </c>
    </row>
    <row r="158" spans="1:30">
      <c r="A158" s="3" t="s">
        <v>583</v>
      </c>
    </row>
    <row r="159" spans="1:30">
      <c r="A159" s="4" t="s">
        <v>41</v>
      </c>
      <c r="R159" s="6" t="n">
        <v>8200000</v>
      </c>
    </row>
    <row r="160" spans="1:30">
      <c r="A160" s="4" t="s">
        <v>646</v>
      </c>
    </row>
    <row r="161" spans="1:30">
      <c r="A161" s="3" t="s">
        <v>583</v>
      </c>
    </row>
    <row r="162" spans="1:30">
      <c r="A162" s="4" t="s">
        <v>41</v>
      </c>
      <c r="P162" s="6" t="n">
        <v>5500000</v>
      </c>
    </row>
    <row r="163" spans="1:30">
      <c r="A163" s="4" t="s">
        <v>585</v>
      </c>
      <c r="P163" s="6" t="n">
        <v>4361088</v>
      </c>
    </row>
    <row r="164" spans="1:30">
      <c r="A164" s="4" t="s">
        <v>647</v>
      </c>
    </row>
    <row r="165" spans="1:30">
      <c r="A165" s="3" t="s">
        <v>583</v>
      </c>
    </row>
    <row r="166" spans="1:30">
      <c r="A166" s="4" t="s">
        <v>371</v>
      </c>
      <c r="E166" s="4" t="s">
        <v>648</v>
      </c>
      <c r="F166" s="4" t="s">
        <v>648</v>
      </c>
      <c r="U166" s="4" t="s">
        <v>648</v>
      </c>
    </row>
    <row r="167" spans="1:30">
      <c r="A167" s="4" t="s">
        <v>585</v>
      </c>
      <c r="V167" s="5" t="n">
        <v>3565875</v>
      </c>
    </row>
    <row r="168" spans="1:30">
      <c r="A168" s="4" t="s">
        <v>649</v>
      </c>
      <c r="E168" s="6" t="n">
        <v>45500000</v>
      </c>
      <c r="F168" s="6" t="n">
        <v>45500000</v>
      </c>
      <c r="G168" s="5" t="n">
        <v>45500000</v>
      </c>
      <c r="U168" s="6" t="n">
        <v>45500000</v>
      </c>
    </row>
    <row r="169" spans="1:30">
      <c r="A169" s="4" t="s">
        <v>650</v>
      </c>
      <c r="E169" s="6" t="n">
        <v>11250000</v>
      </c>
      <c r="F169" s="6" t="n">
        <v>11250000</v>
      </c>
      <c r="G169" s="6" t="n">
        <v>11250000</v>
      </c>
      <c r="U169" s="6" t="n">
        <v>11250000</v>
      </c>
    </row>
    <row r="170" spans="1:30">
      <c r="A170" s="4" t="s">
        <v>408</v>
      </c>
      <c r="F170" s="4" t="s">
        <v>651</v>
      </c>
    </row>
    <row r="171" spans="1:30">
      <c r="A171" s="4" t="s">
        <v>652</v>
      </c>
    </row>
    <row r="172" spans="1:30">
      <c r="A172" s="3" t="s">
        <v>583</v>
      </c>
    </row>
    <row r="173" spans="1:30">
      <c r="A173" s="4" t="s">
        <v>371</v>
      </c>
      <c r="N173" s="4" t="s">
        <v>653</v>
      </c>
    </row>
    <row r="174" spans="1:30">
      <c r="A174" s="4" t="s">
        <v>584</v>
      </c>
      <c r="N174" s="6" t="n">
        <v>6464372</v>
      </c>
    </row>
    <row r="175" spans="1:30">
      <c r="A175" s="4" t="s">
        <v>654</v>
      </c>
    </row>
    <row r="176" spans="1:30">
      <c r="A176" s="3" t="s">
        <v>583</v>
      </c>
    </row>
    <row r="177" spans="1:30">
      <c r="A177" s="4" t="s">
        <v>655</v>
      </c>
      <c r="N177" s="4" t="s">
        <v>656</v>
      </c>
    </row>
    <row r="178" spans="1:30">
      <c r="A178" s="4" t="s">
        <v>586</v>
      </c>
      <c r="N178" s="6" t="n">
        <v>7028793</v>
      </c>
    </row>
    <row r="179" spans="1:30">
      <c r="A179" s="4" t="s">
        <v>657</v>
      </c>
    </row>
    <row r="180" spans="1:30">
      <c r="A180" s="3" t="s">
        <v>583</v>
      </c>
    </row>
    <row r="181" spans="1:30">
      <c r="A181" s="4" t="s">
        <v>655</v>
      </c>
      <c r="N181" s="4" t="s">
        <v>658</v>
      </c>
    </row>
    <row r="182" spans="1:30">
      <c r="A182" s="4" t="s">
        <v>659</v>
      </c>
    </row>
    <row r="183" spans="1:30">
      <c r="A183" s="3" t="s">
        <v>583</v>
      </c>
    </row>
    <row r="184" spans="1:30">
      <c r="A184" s="4" t="s">
        <v>311</v>
      </c>
      <c r="AC184" s="4" t="s">
        <v>529</v>
      </c>
    </row>
    <row r="185" spans="1:30">
      <c r="A185" s="4" t="s">
        <v>660</v>
      </c>
    </row>
    <row r="186" spans="1:30">
      <c r="A186" s="3" t="s">
        <v>583</v>
      </c>
    </row>
    <row r="187" spans="1:30">
      <c r="A187" s="4" t="s">
        <v>311</v>
      </c>
      <c r="AC187" s="4" t="s">
        <v>661</v>
      </c>
    </row>
    <row r="188" spans="1:30">
      <c r="A188" s="4" t="s">
        <v>662</v>
      </c>
    </row>
    <row r="189" spans="1:30">
      <c r="A189" s="3" t="s">
        <v>583</v>
      </c>
    </row>
    <row r="190" spans="1:30">
      <c r="A190" s="4" t="s">
        <v>663</v>
      </c>
      <c r="Z190" s="5" t="n">
        <v>1424846</v>
      </c>
      <c r="AA190" s="5" t="n">
        <v>2164054</v>
      </c>
      <c r="AB190" s="5" t="n">
        <v>2407228</v>
      </c>
    </row>
    <row r="191" spans="1:30">
      <c r="A191" s="4" t="s">
        <v>664</v>
      </c>
      <c r="V191" s="5" t="n">
        <v>17517912</v>
      </c>
      <c r="Z191" s="5" t="n">
        <v>8000000</v>
      </c>
      <c r="AA191" s="5" t="n">
        <v>17517912</v>
      </c>
    </row>
    <row r="192" spans="1:30">
      <c r="A192" s="4" t="s">
        <v>70</v>
      </c>
      <c r="Z192" s="5" t="n">
        <v>-7302320</v>
      </c>
      <c r="AA192" s="5" t="n">
        <v>572157</v>
      </c>
      <c r="AB192" s="5" t="n">
        <v>690167</v>
      </c>
    </row>
    <row r="193" spans="1:30">
      <c r="A193" s="4" t="s">
        <v>665</v>
      </c>
    </row>
    <row r="194" spans="1:30">
      <c r="A194" s="3" t="s">
        <v>583</v>
      </c>
    </row>
    <row r="195" spans="1:30">
      <c r="A195" s="4" t="s">
        <v>37</v>
      </c>
      <c r="Z195" s="5" t="n">
        <v>8000000</v>
      </c>
    </row>
    <row r="196" spans="1:30">
      <c r="A196" s="4" t="s">
        <v>666</v>
      </c>
    </row>
    <row r="197" spans="1:30">
      <c r="A197" s="3" t="s">
        <v>583</v>
      </c>
    </row>
    <row r="198" spans="1:30">
      <c r="A198" s="4" t="s">
        <v>664</v>
      </c>
      <c r="V198" s="6" t="n">
        <v>1353519</v>
      </c>
      <c r="Z198" s="5" t="n">
        <v>0</v>
      </c>
      <c r="AA198" s="5" t="n">
        <v>1353519</v>
      </c>
    </row>
    <row r="199" spans="1:30">
      <c r="A199" s="4" t="s">
        <v>667</v>
      </c>
      <c r="Z199" s="5" t="n">
        <v>307885</v>
      </c>
      <c r="AA199" s="5" t="n">
        <v>411509</v>
      </c>
      <c r="AB199" s="5" t="n">
        <v>407970</v>
      </c>
    </row>
    <row r="200" spans="1:30">
      <c r="A200" s="4" t="s">
        <v>70</v>
      </c>
      <c r="Z200" s="5" t="n">
        <v>-1318770</v>
      </c>
      <c r="AA200" s="6" t="n">
        <v>228863</v>
      </c>
      <c r="AB200" s="6" t="n">
        <v>276067</v>
      </c>
    </row>
    <row r="201" spans="1:30">
      <c r="A201" s="4" t="s">
        <v>668</v>
      </c>
    </row>
    <row r="202" spans="1:30">
      <c r="A202" s="3" t="s">
        <v>583</v>
      </c>
    </row>
    <row r="203" spans="1:30">
      <c r="A203" s="4" t="s">
        <v>37</v>
      </c>
      <c r="Z203" s="5" t="n">
        <v>1306625</v>
      </c>
    </row>
    <row r="204" spans="1:30">
      <c r="A204" s="4" t="s">
        <v>669</v>
      </c>
    </row>
    <row r="205" spans="1:30">
      <c r="A205" s="3" t="s">
        <v>583</v>
      </c>
    </row>
    <row r="206" spans="1:30">
      <c r="A206" s="4" t="s">
        <v>483</v>
      </c>
      <c r="Z206" s="6" t="n">
        <v>72719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29</v>
      </c>
      <c r="D2" s="2" t="s">
        <v>65</v>
      </c>
    </row>
    <row r="3" spans="1:4">
      <c r="A3" s="3" t="s">
        <v>583</v>
      </c>
    </row>
    <row r="4" spans="1:4">
      <c r="A4" s="4" t="s">
        <v>102</v>
      </c>
      <c r="B4" s="6" t="n">
        <v>320115</v>
      </c>
      <c r="C4" s="6" t="n">
        <v>2474158</v>
      </c>
      <c r="D4" s="6" t="n">
        <v>1145516</v>
      </c>
    </row>
    <row r="5" spans="1:4">
      <c r="A5" s="4" t="s">
        <v>662</v>
      </c>
    </row>
    <row r="6" spans="1:4">
      <c r="A6" s="3" t="s">
        <v>583</v>
      </c>
    </row>
    <row r="7" spans="1:4">
      <c r="A7" s="4" t="s">
        <v>663</v>
      </c>
      <c r="B7" s="5" t="n">
        <v>1424846</v>
      </c>
      <c r="C7" s="5" t="n">
        <v>2164054</v>
      </c>
      <c r="D7" s="5" t="n">
        <v>2407228</v>
      </c>
    </row>
    <row r="8" spans="1:4">
      <c r="A8" s="4" t="s">
        <v>102</v>
      </c>
      <c r="B8" s="5" t="n">
        <v>-7302320</v>
      </c>
      <c r="C8" s="5" t="n">
        <v>572157</v>
      </c>
      <c r="D8" s="5" t="n">
        <v>690167</v>
      </c>
    </row>
    <row r="9" spans="1:4">
      <c r="A9" s="4" t="s">
        <v>666</v>
      </c>
    </row>
    <row r="10" spans="1:4">
      <c r="A10" s="3" t="s">
        <v>583</v>
      </c>
    </row>
    <row r="11" spans="1:4">
      <c r="A11" s="4" t="s">
        <v>102</v>
      </c>
      <c r="B11" s="6" t="n">
        <v>-1318770</v>
      </c>
      <c r="C11" s="6" t="n">
        <v>228863</v>
      </c>
      <c r="D11" s="6" t="n">
        <v>2760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1</v>
      </c>
      <c r="B1" s="2" t="s">
        <v>1</v>
      </c>
    </row>
    <row r="2" spans="1:3">
      <c r="B2" s="2" t="s">
        <v>2</v>
      </c>
      <c r="C2" s="2" t="s">
        <v>29</v>
      </c>
    </row>
    <row r="3" spans="1:3">
      <c r="A3" s="3" t="s">
        <v>672</v>
      </c>
    </row>
    <row r="4" spans="1:3">
      <c r="A4" s="4" t="s">
        <v>673</v>
      </c>
      <c r="B4" s="6" t="n">
        <v>35862500</v>
      </c>
      <c r="C4" s="6" t="n">
        <v>122225418</v>
      </c>
    </row>
    <row r="5" spans="1:3">
      <c r="A5" s="4" t="s">
        <v>674</v>
      </c>
      <c r="B5" s="5" t="n">
        <v>677115</v>
      </c>
      <c r="C5" s="5" t="n">
        <v>1394344</v>
      </c>
    </row>
    <row r="6" spans="1:3">
      <c r="A6" s="4" t="s">
        <v>675</v>
      </c>
      <c r="B6" s="5" t="n">
        <v>35185385</v>
      </c>
      <c r="C6" s="5" t="n">
        <v>120831074</v>
      </c>
    </row>
    <row r="7" spans="1:3">
      <c r="A7" s="4" t="s">
        <v>676</v>
      </c>
    </row>
    <row r="8" spans="1:3">
      <c r="A8" s="3" t="s">
        <v>672</v>
      </c>
    </row>
    <row r="9" spans="1:3">
      <c r="A9" s="4" t="s">
        <v>673</v>
      </c>
      <c r="B9" s="5" t="n">
        <v>35862500</v>
      </c>
      <c r="C9" s="5" t="n">
        <v>120239692</v>
      </c>
    </row>
    <row r="10" spans="1:3">
      <c r="A10" s="4" t="s">
        <v>677</v>
      </c>
    </row>
    <row r="11" spans="1:3">
      <c r="A11" s="3" t="s">
        <v>672</v>
      </c>
    </row>
    <row r="12" spans="1:3">
      <c r="A12" s="4" t="s">
        <v>673</v>
      </c>
      <c r="B12" s="6" t="n">
        <v>0</v>
      </c>
      <c r="C12" s="6" t="n">
        <v>1985726</v>
      </c>
    </row>
    <row r="13" spans="1:3">
      <c r="A13" s="4" t="s">
        <v>678</v>
      </c>
    </row>
    <row r="14" spans="1:3">
      <c r="A14" s="3" t="s">
        <v>672</v>
      </c>
    </row>
    <row r="15" spans="1:3">
      <c r="A15" s="4" t="s">
        <v>408</v>
      </c>
      <c r="B15" s="4" t="s">
        <v>679</v>
      </c>
    </row>
    <row r="16" spans="1:3">
      <c r="A16" s="4" t="s">
        <v>680</v>
      </c>
    </row>
    <row r="17" spans="1:3">
      <c r="A17" s="3" t="s">
        <v>672</v>
      </c>
    </row>
    <row r="18" spans="1:3">
      <c r="A18" s="4" t="s">
        <v>408</v>
      </c>
      <c r="B18" s="4" t="s">
        <v>6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82</v>
      </c>
      <c r="B1" s="2" t="s">
        <v>683</v>
      </c>
      <c r="C1" s="2" t="s">
        <v>501</v>
      </c>
      <c r="D1" s="2" t="s">
        <v>441</v>
      </c>
      <c r="E1" s="2" t="s">
        <v>684</v>
      </c>
      <c r="F1" s="2" t="s">
        <v>685</v>
      </c>
      <c r="G1" s="2" t="s">
        <v>686</v>
      </c>
      <c r="H1" s="2" t="s">
        <v>687</v>
      </c>
      <c r="I1" s="2" t="s">
        <v>688</v>
      </c>
      <c r="J1" s="2" t="s">
        <v>689</v>
      </c>
      <c r="K1" s="2" t="s">
        <v>690</v>
      </c>
      <c r="L1" s="2" t="s">
        <v>582</v>
      </c>
      <c r="M1" s="2" t="s">
        <v>691</v>
      </c>
      <c r="N1" s="2" t="s">
        <v>441</v>
      </c>
      <c r="O1" s="2" t="s">
        <v>692</v>
      </c>
      <c r="P1" s="2" t="s">
        <v>2</v>
      </c>
      <c r="Q1" s="2" t="s">
        <v>29</v>
      </c>
      <c r="R1" s="2" t="s">
        <v>65</v>
      </c>
      <c r="S1" s="2" t="s">
        <v>2</v>
      </c>
      <c r="T1" s="2" t="s">
        <v>693</v>
      </c>
      <c r="U1" s="2" t="s">
        <v>694</v>
      </c>
    </row>
    <row r="2" spans="1:21">
      <c r="A2" s="3" t="s">
        <v>672</v>
      </c>
    </row>
    <row r="3" spans="1:21">
      <c r="A3" s="4" t="s">
        <v>41</v>
      </c>
      <c r="P3" s="6" t="n">
        <v>35185385</v>
      </c>
      <c r="Q3" s="6" t="n">
        <v>120831074</v>
      </c>
      <c r="S3" s="6" t="n">
        <v>35185385</v>
      </c>
    </row>
    <row r="4" spans="1:21">
      <c r="A4" s="4" t="s">
        <v>584</v>
      </c>
      <c r="P4" s="5" t="n">
        <v>35862500</v>
      </c>
      <c r="Q4" s="5" t="n">
        <v>117331074</v>
      </c>
      <c r="S4" s="5" t="n">
        <v>35862500</v>
      </c>
    </row>
    <row r="5" spans="1:21">
      <c r="A5" s="4" t="s">
        <v>695</v>
      </c>
      <c r="Q5" s="5" t="n">
        <v>3500000</v>
      </c>
    </row>
    <row r="6" spans="1:21">
      <c r="A6" s="4" t="s">
        <v>696</v>
      </c>
      <c r="P6" s="5" t="n">
        <v>67607658</v>
      </c>
      <c r="Q6" s="5" t="n">
        <v>197828244</v>
      </c>
      <c r="S6" s="5" t="n">
        <v>67607658</v>
      </c>
    </row>
    <row r="7" spans="1:21">
      <c r="A7" s="4" t="s">
        <v>697</v>
      </c>
      <c r="Q7" s="5" t="n">
        <v>91753624</v>
      </c>
    </row>
    <row r="8" spans="1:21">
      <c r="A8" s="4" t="s">
        <v>673</v>
      </c>
      <c r="P8" s="5" t="n">
        <v>35862500</v>
      </c>
      <c r="Q8" s="5" t="n">
        <v>122225418</v>
      </c>
      <c r="S8" s="5" t="n">
        <v>35862500</v>
      </c>
    </row>
    <row r="9" spans="1:21">
      <c r="A9" s="4" t="s">
        <v>139</v>
      </c>
      <c r="P9" s="5" t="n">
        <v>24458285</v>
      </c>
      <c r="Q9" s="5" t="n">
        <v>30678105</v>
      </c>
      <c r="R9" s="6" t="n">
        <v>32371842</v>
      </c>
    </row>
    <row r="10" spans="1:21">
      <c r="A10" s="4" t="s">
        <v>71</v>
      </c>
      <c r="P10" s="5" t="n">
        <v>2343762</v>
      </c>
      <c r="Q10" s="5" t="n">
        <v>0</v>
      </c>
      <c r="R10" s="5" t="n">
        <v>0</v>
      </c>
    </row>
    <row r="11" spans="1:21">
      <c r="A11" s="4" t="s">
        <v>698</v>
      </c>
      <c r="P11" s="5" t="n">
        <v>0</v>
      </c>
      <c r="Q11" s="5" t="n">
        <v>4500000</v>
      </c>
      <c r="S11" s="5" t="n">
        <v>0</v>
      </c>
    </row>
    <row r="12" spans="1:21">
      <c r="A12" s="4" t="s">
        <v>699</v>
      </c>
      <c r="P12" s="5" t="n">
        <v>677115</v>
      </c>
      <c r="Q12" s="5" t="n">
        <v>1394344</v>
      </c>
      <c r="S12" s="6" t="n">
        <v>677115</v>
      </c>
    </row>
    <row r="13" spans="1:21">
      <c r="A13" s="4" t="s">
        <v>700</v>
      </c>
      <c r="P13" s="5" t="n">
        <v>381865</v>
      </c>
      <c r="Q13" s="5" t="n">
        <v>669846</v>
      </c>
      <c r="R13" s="6" t="n">
        <v>374707</v>
      </c>
    </row>
    <row r="14" spans="1:21">
      <c r="A14" s="4" t="s">
        <v>701</v>
      </c>
    </row>
    <row r="15" spans="1:21">
      <c r="A15" s="3" t="s">
        <v>672</v>
      </c>
    </row>
    <row r="16" spans="1:21">
      <c r="A16" s="4" t="s">
        <v>584</v>
      </c>
      <c r="K16" s="6" t="n">
        <v>22000000</v>
      </c>
    </row>
    <row r="17" spans="1:21">
      <c r="A17" s="4" t="s">
        <v>702</v>
      </c>
    </row>
    <row r="18" spans="1:21">
      <c r="A18" s="3" t="s">
        <v>672</v>
      </c>
    </row>
    <row r="19" spans="1:21">
      <c r="A19" s="4" t="s">
        <v>371</v>
      </c>
      <c r="K19" s="4" t="s">
        <v>387</v>
      </c>
    </row>
    <row r="20" spans="1:21">
      <c r="A20" s="4" t="s">
        <v>139</v>
      </c>
      <c r="H20" s="6" t="n">
        <v>5682978</v>
      </c>
    </row>
    <row r="21" spans="1:21">
      <c r="A21" s="4" t="s">
        <v>703</v>
      </c>
      <c r="K21" s="4" t="s">
        <v>389</v>
      </c>
    </row>
    <row r="22" spans="1:21">
      <c r="A22" s="4" t="s">
        <v>704</v>
      </c>
      <c r="K22" s="4" t="s">
        <v>551</v>
      </c>
    </row>
    <row r="23" spans="1:21">
      <c r="A23" s="4" t="s">
        <v>705</v>
      </c>
    </row>
    <row r="24" spans="1:21">
      <c r="A24" s="3" t="s">
        <v>672</v>
      </c>
    </row>
    <row r="25" spans="1:21">
      <c r="A25" s="4" t="s">
        <v>138</v>
      </c>
      <c r="L25" s="6" t="n">
        <v>128000000</v>
      </c>
    </row>
    <row r="26" spans="1:21">
      <c r="A26" s="4" t="s">
        <v>481</v>
      </c>
    </row>
    <row r="27" spans="1:21">
      <c r="A27" s="3" t="s">
        <v>672</v>
      </c>
    </row>
    <row r="28" spans="1:21">
      <c r="A28" s="4" t="s">
        <v>139</v>
      </c>
      <c r="P28" s="5" t="n">
        <v>14727602</v>
      </c>
    </row>
    <row r="29" spans="1:21">
      <c r="A29" s="4" t="s">
        <v>549</v>
      </c>
    </row>
    <row r="30" spans="1:21">
      <c r="A30" s="3" t="s">
        <v>672</v>
      </c>
    </row>
    <row r="31" spans="1:21">
      <c r="A31" s="4" t="s">
        <v>472</v>
      </c>
      <c r="C31" s="4" t="s">
        <v>321</v>
      </c>
    </row>
    <row r="32" spans="1:21">
      <c r="A32" s="4" t="s">
        <v>498</v>
      </c>
    </row>
    <row r="33" spans="1:21">
      <c r="A33" s="3" t="s">
        <v>672</v>
      </c>
    </row>
    <row r="34" spans="1:21">
      <c r="A34" s="4" t="s">
        <v>371</v>
      </c>
      <c r="J34" s="4" t="s">
        <v>679</v>
      </c>
      <c r="U34" s="4" t="s">
        <v>706</v>
      </c>
    </row>
    <row r="35" spans="1:21">
      <c r="A35" s="4" t="s">
        <v>139</v>
      </c>
      <c r="N35" s="6" t="n">
        <v>104511</v>
      </c>
      <c r="P35" s="6" t="n">
        <v>4770000</v>
      </c>
    </row>
    <row r="36" spans="1:21">
      <c r="A36" s="4" t="s">
        <v>649</v>
      </c>
      <c r="J36" s="6" t="n">
        <v>44000000</v>
      </c>
    </row>
    <row r="37" spans="1:21">
      <c r="A37" s="4" t="s">
        <v>703</v>
      </c>
      <c r="J37" s="4" t="s">
        <v>321</v>
      </c>
    </row>
    <row r="38" spans="1:21">
      <c r="A38" s="4" t="s">
        <v>707</v>
      </c>
    </row>
    <row r="39" spans="1:21">
      <c r="A39" s="3" t="s">
        <v>672</v>
      </c>
    </row>
    <row r="40" spans="1:21">
      <c r="A40" s="4" t="s">
        <v>584</v>
      </c>
      <c r="L40" s="6" t="n">
        <v>18000000</v>
      </c>
    </row>
    <row r="41" spans="1:21">
      <c r="A41" s="4" t="s">
        <v>371</v>
      </c>
      <c r="L41" s="4" t="s">
        <v>708</v>
      </c>
    </row>
    <row r="42" spans="1:21">
      <c r="A42" s="4" t="s">
        <v>709</v>
      </c>
      <c r="L42" s="4" t="s">
        <v>710</v>
      </c>
    </row>
    <row r="43" spans="1:21">
      <c r="A43" s="4" t="s">
        <v>711</v>
      </c>
    </row>
    <row r="44" spans="1:21">
      <c r="A44" s="3" t="s">
        <v>672</v>
      </c>
    </row>
    <row r="45" spans="1:21">
      <c r="A45" s="4" t="s">
        <v>584</v>
      </c>
      <c r="L45" s="6" t="n">
        <v>110000000</v>
      </c>
    </row>
    <row r="46" spans="1:21">
      <c r="A46" s="4" t="s">
        <v>371</v>
      </c>
      <c r="L46" s="4" t="s">
        <v>708</v>
      </c>
    </row>
    <row r="47" spans="1:21">
      <c r="A47" s="4" t="s">
        <v>709</v>
      </c>
      <c r="L47" s="4" t="s">
        <v>712</v>
      </c>
    </row>
    <row r="48" spans="1:21">
      <c r="A48" s="4" t="s">
        <v>713</v>
      </c>
    </row>
    <row r="49" spans="1:21">
      <c r="A49" s="3" t="s">
        <v>672</v>
      </c>
    </row>
    <row r="50" spans="1:21">
      <c r="A50" s="4" t="s">
        <v>41</v>
      </c>
      <c r="Q50" s="5" t="n">
        <v>61614488</v>
      </c>
    </row>
    <row r="51" spans="1:21">
      <c r="A51" s="4" t="s">
        <v>139</v>
      </c>
      <c r="O51" s="6" t="n">
        <v>1530000</v>
      </c>
      <c r="Q51" s="5" t="n">
        <v>10112821</v>
      </c>
    </row>
    <row r="52" spans="1:21">
      <c r="A52" s="4" t="s">
        <v>32</v>
      </c>
      <c r="Q52" s="5" t="n">
        <v>1000000</v>
      </c>
    </row>
    <row r="53" spans="1:21">
      <c r="A53" s="4" t="s">
        <v>714</v>
      </c>
    </row>
    <row r="54" spans="1:21">
      <c r="A54" s="3" t="s">
        <v>672</v>
      </c>
    </row>
    <row r="55" spans="1:21">
      <c r="A55" s="4" t="s">
        <v>41</v>
      </c>
      <c r="Q55" s="5" t="n">
        <v>1985726</v>
      </c>
    </row>
    <row r="56" spans="1:21">
      <c r="A56" s="4" t="s">
        <v>715</v>
      </c>
    </row>
    <row r="57" spans="1:21">
      <c r="A57" s="3" t="s">
        <v>672</v>
      </c>
    </row>
    <row r="58" spans="1:21">
      <c r="A58" s="4" t="s">
        <v>695</v>
      </c>
      <c r="Q58" s="5" t="n">
        <v>3500000</v>
      </c>
    </row>
    <row r="59" spans="1:21">
      <c r="A59" s="4" t="s">
        <v>716</v>
      </c>
    </row>
    <row r="60" spans="1:21">
      <c r="A60" s="3" t="s">
        <v>672</v>
      </c>
    </row>
    <row r="61" spans="1:21">
      <c r="A61" s="4" t="s">
        <v>139</v>
      </c>
      <c r="B61" s="6" t="n">
        <v>26000000</v>
      </c>
    </row>
    <row r="62" spans="1:21">
      <c r="A62" s="4" t="s">
        <v>698</v>
      </c>
      <c r="D62" s="6" t="n">
        <v>26000000</v>
      </c>
      <c r="N62" s="5" t="n">
        <v>26000000</v>
      </c>
    </row>
    <row r="63" spans="1:21">
      <c r="A63" s="4" t="s">
        <v>717</v>
      </c>
    </row>
    <row r="64" spans="1:21">
      <c r="A64" s="3" t="s">
        <v>672</v>
      </c>
    </row>
    <row r="65" spans="1:21">
      <c r="A65" s="4" t="s">
        <v>371</v>
      </c>
      <c r="P65" s="4" t="s">
        <v>679</v>
      </c>
      <c r="S65" s="4" t="s">
        <v>679</v>
      </c>
    </row>
    <row r="66" spans="1:21">
      <c r="A66" s="4" t="s">
        <v>718</v>
      </c>
      <c r="P66" s="6" t="n">
        <v>390000</v>
      </c>
    </row>
    <row r="67" spans="1:21">
      <c r="A67" s="4" t="s">
        <v>719</v>
      </c>
    </row>
    <row r="68" spans="1:21">
      <c r="A68" s="3" t="s">
        <v>672</v>
      </c>
    </row>
    <row r="69" spans="1:21">
      <c r="A69" s="4" t="s">
        <v>695</v>
      </c>
      <c r="Q69" s="6" t="n">
        <v>5000000</v>
      </c>
    </row>
    <row r="70" spans="1:21">
      <c r="A70" s="4" t="s">
        <v>720</v>
      </c>
    </row>
    <row r="71" spans="1:21">
      <c r="A71" s="3" t="s">
        <v>672</v>
      </c>
    </row>
    <row r="72" spans="1:21">
      <c r="A72" s="4" t="s">
        <v>673</v>
      </c>
      <c r="M72" s="6" t="n">
        <v>43500000</v>
      </c>
    </row>
    <row r="73" spans="1:21">
      <c r="A73" s="4" t="s">
        <v>371</v>
      </c>
      <c r="M73" s="4" t="s">
        <v>721</v>
      </c>
    </row>
    <row r="74" spans="1:21">
      <c r="A74" s="4" t="s">
        <v>722</v>
      </c>
      <c r="M74" s="4" t="s">
        <v>437</v>
      </c>
    </row>
    <row r="75" spans="1:21">
      <c r="A75" s="4" t="s">
        <v>138</v>
      </c>
      <c r="M75" s="6" t="n">
        <v>653000</v>
      </c>
    </row>
    <row r="76" spans="1:21">
      <c r="A76" s="4" t="s">
        <v>408</v>
      </c>
      <c r="S76" s="4" t="s">
        <v>681</v>
      </c>
    </row>
    <row r="77" spans="1:21">
      <c r="A77" s="4" t="s">
        <v>723</v>
      </c>
    </row>
    <row r="78" spans="1:21">
      <c r="A78" s="3" t="s">
        <v>672</v>
      </c>
    </row>
    <row r="79" spans="1:21">
      <c r="A79" s="4" t="s">
        <v>724</v>
      </c>
      <c r="T79" s="6" t="n">
        <v>2500000</v>
      </c>
    </row>
    <row r="80" spans="1:21">
      <c r="A80" s="4" t="s">
        <v>725</v>
      </c>
    </row>
    <row r="81" spans="1:21">
      <c r="A81" s="3" t="s">
        <v>672</v>
      </c>
    </row>
    <row r="82" spans="1:21">
      <c r="A82" s="4" t="s">
        <v>139</v>
      </c>
      <c r="C82" s="6" t="n">
        <v>10000000</v>
      </c>
    </row>
    <row r="83" spans="1:21">
      <c r="A83" s="4" t="s">
        <v>726</v>
      </c>
      <c r="C83" s="5" t="n">
        <v>2427602</v>
      </c>
    </row>
    <row r="84" spans="1:21">
      <c r="A84" s="4" t="s">
        <v>71</v>
      </c>
      <c r="P84" s="6" t="n">
        <v>2343762</v>
      </c>
    </row>
    <row r="85" spans="1:21">
      <c r="A85" s="4" t="s">
        <v>727</v>
      </c>
    </row>
    <row r="86" spans="1:21">
      <c r="A86" s="3" t="s">
        <v>672</v>
      </c>
    </row>
    <row r="87" spans="1:21">
      <c r="A87" s="4" t="s">
        <v>41</v>
      </c>
      <c r="C87" s="6" t="n">
        <v>10700000</v>
      </c>
    </row>
    <row r="88" spans="1:21">
      <c r="A88" s="4" t="s">
        <v>728</v>
      </c>
    </row>
    <row r="89" spans="1:21">
      <c r="A89" s="3" t="s">
        <v>672</v>
      </c>
    </row>
    <row r="90" spans="1:21">
      <c r="A90" s="4" t="s">
        <v>408</v>
      </c>
      <c r="D90" s="4" t="s">
        <v>681</v>
      </c>
    </row>
    <row r="91" spans="1:21">
      <c r="A91" s="4" t="s">
        <v>698</v>
      </c>
      <c r="D91" s="6" t="n">
        <v>10700000</v>
      </c>
      <c r="N91" s="6" t="n">
        <v>10700000</v>
      </c>
    </row>
    <row r="92" spans="1:21">
      <c r="A92" s="4" t="s">
        <v>718</v>
      </c>
      <c r="D92" s="6" t="n">
        <v>300000</v>
      </c>
    </row>
    <row r="93" spans="1:21">
      <c r="A93" s="4" t="s">
        <v>677</v>
      </c>
    </row>
    <row r="94" spans="1:21">
      <c r="A94" s="3" t="s">
        <v>672</v>
      </c>
    </row>
    <row r="95" spans="1:21">
      <c r="A95" s="4" t="s">
        <v>139</v>
      </c>
      <c r="E95" s="6" t="n">
        <v>529660</v>
      </c>
    </row>
    <row r="96" spans="1:21">
      <c r="A96" s="4" t="s">
        <v>729</v>
      </c>
    </row>
    <row r="97" spans="1:21">
      <c r="A97" s="3" t="s">
        <v>672</v>
      </c>
    </row>
    <row r="98" spans="1:21">
      <c r="A98" s="4" t="s">
        <v>556</v>
      </c>
      <c r="E98" s="6" t="n">
        <v>60786199</v>
      </c>
    </row>
    <row r="99" spans="1:21">
      <c r="A99" s="4" t="s">
        <v>730</v>
      </c>
    </row>
    <row r="100" spans="1:21">
      <c r="A100" s="3" t="s">
        <v>672</v>
      </c>
    </row>
    <row r="101" spans="1:21">
      <c r="A101" s="4" t="s">
        <v>584</v>
      </c>
      <c r="I101" s="6" t="n">
        <v>5850000</v>
      </c>
    </row>
    <row r="102" spans="1:21">
      <c r="A102" s="4" t="s">
        <v>139</v>
      </c>
      <c r="F102" s="6" t="n">
        <v>3455535</v>
      </c>
      <c r="G102" s="6" t="n">
        <v>575113</v>
      </c>
    </row>
    <row r="103" spans="1:21">
      <c r="A103" s="4" t="s">
        <v>731</v>
      </c>
    </row>
    <row r="104" spans="1:21">
      <c r="A104" s="3" t="s">
        <v>672</v>
      </c>
    </row>
    <row r="105" spans="1:21">
      <c r="A105" s="4" t="s">
        <v>408</v>
      </c>
      <c r="I105" s="4" t="s">
        <v>732</v>
      </c>
    </row>
    <row r="106" spans="1:21">
      <c r="A106" s="4" t="s">
        <v>733</v>
      </c>
    </row>
    <row r="107" spans="1:21">
      <c r="A107" s="3" t="s">
        <v>672</v>
      </c>
    </row>
    <row r="108" spans="1:21">
      <c r="A108" s="4" t="s">
        <v>532</v>
      </c>
      <c r="E108" s="4" t="s">
        <v>5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4</v>
      </c>
      <c r="B1" s="2" t="s">
        <v>2</v>
      </c>
      <c r="C1" s="2" t="s">
        <v>29</v>
      </c>
    </row>
    <row r="2" spans="1:3">
      <c r="A2" s="3" t="s">
        <v>735</v>
      </c>
    </row>
    <row r="3" spans="1:3">
      <c r="A3" s="5" t="n">
        <v>2017</v>
      </c>
      <c r="B3" s="6" t="n">
        <v>3350000</v>
      </c>
    </row>
    <row r="4" spans="1:3">
      <c r="A4" s="5" t="n">
        <v>2018</v>
      </c>
      <c r="B4" s="5" t="n">
        <v>3412500</v>
      </c>
    </row>
    <row r="5" spans="1:3">
      <c r="A5" s="5" t="n">
        <v>2019</v>
      </c>
      <c r="B5" s="5" t="n">
        <v>3925000</v>
      </c>
    </row>
    <row r="6" spans="1:3">
      <c r="A6" s="5" t="n">
        <v>2020</v>
      </c>
      <c r="B6" s="5" t="n">
        <v>4900000</v>
      </c>
    </row>
    <row r="7" spans="1:3">
      <c r="A7" s="5" t="n">
        <v>2021</v>
      </c>
      <c r="B7" s="5" t="n">
        <v>20275000</v>
      </c>
    </row>
    <row r="8" spans="1:3">
      <c r="A8" s="4" t="s">
        <v>559</v>
      </c>
      <c r="B8" s="5" t="n">
        <v>0</v>
      </c>
    </row>
    <row r="9" spans="1:3">
      <c r="A9" s="4" t="s">
        <v>95</v>
      </c>
      <c r="B9" s="6" t="n">
        <v>35862500</v>
      </c>
      <c r="C9" s="6" t="n">
        <v>1173310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1"/>
    <col customWidth="1" max="5" min="5" width="21"/>
    <col customWidth="1" max="6" min="6" width="21"/>
  </cols>
  <sheetData>
    <row r="1" spans="1:6">
      <c r="A1" s="1" t="s">
        <v>736</v>
      </c>
      <c r="B1" s="2" t="s">
        <v>737</v>
      </c>
      <c r="C1" s="2" t="s">
        <v>738</v>
      </c>
      <c r="D1" s="2" t="s">
        <v>60</v>
      </c>
      <c r="E1" s="2" t="s">
        <v>309</v>
      </c>
      <c r="F1" s="2" t="s">
        <v>350</v>
      </c>
    </row>
    <row r="2" spans="1:6">
      <c r="A2" s="3" t="s">
        <v>739</v>
      </c>
    </row>
    <row r="3" spans="1:6">
      <c r="A3" s="4" t="s">
        <v>740</v>
      </c>
      <c r="D3" s="6" t="n">
        <v>677115</v>
      </c>
      <c r="E3" s="6" t="n">
        <v>1394344</v>
      </c>
    </row>
    <row r="4" spans="1:6">
      <c r="A4" s="4" t="s">
        <v>673</v>
      </c>
      <c r="D4" s="5" t="n">
        <v>35862500</v>
      </c>
      <c r="E4" s="5" t="n">
        <v>122225418</v>
      </c>
    </row>
    <row r="5" spans="1:6">
      <c r="A5" s="4" t="s">
        <v>141</v>
      </c>
      <c r="D5" s="5" t="n">
        <v>6000000</v>
      </c>
      <c r="E5" s="5" t="n">
        <v>0</v>
      </c>
      <c r="F5" s="6" t="n">
        <v>0</v>
      </c>
    </row>
    <row r="6" spans="1:6">
      <c r="A6" s="4" t="s">
        <v>700</v>
      </c>
      <c r="D6" s="6" t="n">
        <v>381865</v>
      </c>
      <c r="E6" s="5" t="n">
        <v>669846</v>
      </c>
      <c r="F6" s="5" t="n">
        <v>374707</v>
      </c>
    </row>
    <row r="7" spans="1:6">
      <c r="A7" s="4" t="s">
        <v>741</v>
      </c>
    </row>
    <row r="8" spans="1:6">
      <c r="A8" s="3" t="s">
        <v>739</v>
      </c>
    </row>
    <row r="9" spans="1:6">
      <c r="A9" s="4" t="s">
        <v>742</v>
      </c>
      <c r="C9" s="6" t="n">
        <v>15000000</v>
      </c>
    </row>
    <row r="10" spans="1:6">
      <c r="A10" s="4" t="s">
        <v>740</v>
      </c>
      <c r="E10" s="5" t="n">
        <v>31058</v>
      </c>
    </row>
    <row r="11" spans="1:6">
      <c r="A11" s="4" t="s">
        <v>743</v>
      </c>
      <c r="C11" s="5" t="n">
        <v>5</v>
      </c>
    </row>
    <row r="12" spans="1:6">
      <c r="A12" s="4" t="s">
        <v>408</v>
      </c>
      <c r="C12" s="4" t="s">
        <v>315</v>
      </c>
    </row>
    <row r="13" spans="1:6">
      <c r="A13" s="4" t="s">
        <v>371</v>
      </c>
      <c r="C13" s="4" t="s">
        <v>640</v>
      </c>
    </row>
    <row r="14" spans="1:6">
      <c r="A14" s="4" t="s">
        <v>744</v>
      </c>
      <c r="D14" s="4" t="s">
        <v>297</v>
      </c>
    </row>
    <row r="15" spans="1:6">
      <c r="A15" s="4" t="s">
        <v>673</v>
      </c>
      <c r="E15" s="5" t="n">
        <v>4500000</v>
      </c>
    </row>
    <row r="16" spans="1:6">
      <c r="A16" s="4" t="s">
        <v>141</v>
      </c>
      <c r="B16" s="6" t="n">
        <v>6000000</v>
      </c>
    </row>
    <row r="17" spans="1:6">
      <c r="A17" s="4" t="s">
        <v>700</v>
      </c>
      <c r="D17" s="6" t="n">
        <v>31058</v>
      </c>
      <c r="E17" s="6" t="n">
        <v>23567</v>
      </c>
      <c r="F17" s="6" t="n">
        <v>28500</v>
      </c>
    </row>
    <row r="18" spans="1:6">
      <c r="A18" s="4" t="s">
        <v>745</v>
      </c>
    </row>
    <row r="19" spans="1:6">
      <c r="A19" s="3" t="s">
        <v>739</v>
      </c>
    </row>
    <row r="20" spans="1:6">
      <c r="A20" s="4" t="s">
        <v>742</v>
      </c>
      <c r="C20" s="6" t="n">
        <v>12500000</v>
      </c>
    </row>
    <row r="21" spans="1:6">
      <c r="A21" s="4" t="s">
        <v>740</v>
      </c>
      <c r="C21" s="6" t="n">
        <v>4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46</v>
      </c>
      <c r="B1" s="2" t="s">
        <v>1</v>
      </c>
    </row>
    <row r="2" spans="1:5">
      <c r="B2" s="2" t="s">
        <v>2</v>
      </c>
      <c r="C2" s="2" t="s">
        <v>29</v>
      </c>
      <c r="D2" s="2" t="s">
        <v>65</v>
      </c>
      <c r="E2" s="2" t="s">
        <v>582</v>
      </c>
    </row>
    <row r="3" spans="1:5">
      <c r="A3" s="3" t="s">
        <v>747</v>
      </c>
    </row>
    <row r="4" spans="1:5">
      <c r="A4" s="4" t="s">
        <v>314</v>
      </c>
      <c r="B4" s="4" t="s">
        <v>315</v>
      </c>
    </row>
    <row r="5" spans="1:5">
      <c r="A5" s="4" t="s">
        <v>748</v>
      </c>
      <c r="B5" s="6" t="n">
        <v>-141043</v>
      </c>
      <c r="C5" s="6" t="n">
        <v>-370610</v>
      </c>
      <c r="D5" s="6" t="n">
        <v>-65511</v>
      </c>
    </row>
    <row r="6" spans="1:5">
      <c r="A6" s="3" t="s">
        <v>749</v>
      </c>
    </row>
    <row r="7" spans="1:5">
      <c r="A7" s="4" t="s">
        <v>79</v>
      </c>
      <c r="B7" s="5" t="n">
        <v>869053</v>
      </c>
      <c r="C7" s="5" t="n">
        <v>2033788</v>
      </c>
      <c r="D7" s="5" t="n">
        <v>2478049</v>
      </c>
    </row>
    <row r="8" spans="1:5">
      <c r="A8" s="4" t="s">
        <v>80</v>
      </c>
      <c r="B8" s="5" t="n">
        <v>1519571</v>
      </c>
      <c r="C8" s="5" t="n">
        <v>1597312</v>
      </c>
      <c r="D8" s="5" t="n">
        <v>1675514</v>
      </c>
    </row>
    <row r="9" spans="1:5">
      <c r="A9" s="4" t="s">
        <v>44</v>
      </c>
      <c r="B9" s="6" t="n">
        <v>204430</v>
      </c>
      <c r="C9" s="5" t="n">
        <v>903809</v>
      </c>
    </row>
    <row r="10" spans="1:5">
      <c r="A10" s="4" t="s">
        <v>311</v>
      </c>
      <c r="B10" s="4" t="s">
        <v>312</v>
      </c>
    </row>
    <row r="11" spans="1:5">
      <c r="A11" s="4" t="s">
        <v>37</v>
      </c>
      <c r="B11" s="6" t="n">
        <v>1329483</v>
      </c>
      <c r="C11" s="5" t="n">
        <v>2614691</v>
      </c>
    </row>
    <row r="12" spans="1:5">
      <c r="A12" s="4" t="s">
        <v>750</v>
      </c>
      <c r="C12" s="5" t="n">
        <v>30396</v>
      </c>
    </row>
    <row r="13" spans="1:5">
      <c r="A13" s="4" t="s">
        <v>530</v>
      </c>
    </row>
    <row r="14" spans="1:5">
      <c r="A14" s="3" t="s">
        <v>749</v>
      </c>
    </row>
    <row r="15" spans="1:5">
      <c r="A15" s="4" t="s">
        <v>152</v>
      </c>
      <c r="C15" s="6" t="n">
        <v>142500</v>
      </c>
    </row>
    <row r="16" spans="1:5">
      <c r="A16" s="4" t="s">
        <v>311</v>
      </c>
      <c r="C16" s="4" t="s">
        <v>368</v>
      </c>
      <c r="E16" s="4" t="s">
        <v>368</v>
      </c>
    </row>
    <row r="17" spans="1:5">
      <c r="A17" s="4" t="s">
        <v>751</v>
      </c>
    </row>
    <row r="18" spans="1:5">
      <c r="A18" s="3" t="s">
        <v>747</v>
      </c>
    </row>
    <row r="19" spans="1:5">
      <c r="A19" s="4" t="s">
        <v>752</v>
      </c>
      <c r="B19" s="4" t="s">
        <v>679</v>
      </c>
    </row>
    <row r="20" spans="1:5">
      <c r="A20" s="4" t="s">
        <v>314</v>
      </c>
      <c r="B20" s="4" t="s">
        <v>315</v>
      </c>
    </row>
    <row r="21" spans="1:5">
      <c r="A21" s="4" t="s">
        <v>753</v>
      </c>
      <c r="C21" s="6" t="n">
        <v>-209100</v>
      </c>
      <c r="D21" s="5" t="n">
        <v>-209102</v>
      </c>
    </row>
    <row r="22" spans="1:5">
      <c r="A22" s="3" t="s">
        <v>749</v>
      </c>
    </row>
    <row r="23" spans="1:5">
      <c r="A23" s="4" t="s">
        <v>754</v>
      </c>
      <c r="B23" s="6" t="n">
        <v>0</v>
      </c>
      <c r="C23" s="5" t="n">
        <v>586841</v>
      </c>
      <c r="D23" s="5" t="n">
        <v>922917</v>
      </c>
    </row>
    <row r="24" spans="1:5">
      <c r="A24" s="4" t="s">
        <v>79</v>
      </c>
      <c r="B24" s="5" t="n">
        <v>869053</v>
      </c>
      <c r="C24" s="5" t="n">
        <v>2033788</v>
      </c>
      <c r="D24" s="5" t="n">
        <v>2478049</v>
      </c>
    </row>
    <row r="25" spans="1:5">
      <c r="A25" s="4" t="s">
        <v>80</v>
      </c>
      <c r="B25" s="5" t="n">
        <v>1519571</v>
      </c>
      <c r="C25" s="5" t="n">
        <v>1597312</v>
      </c>
      <c r="D25" s="5" t="n">
        <v>1675514</v>
      </c>
    </row>
    <row r="26" spans="1:5">
      <c r="A26" s="4" t="s">
        <v>95</v>
      </c>
      <c r="B26" s="6" t="n">
        <v>2388624</v>
      </c>
      <c r="C26" s="6" t="n">
        <v>4217941</v>
      </c>
      <c r="D26" s="6" t="n">
        <v>5076480</v>
      </c>
    </row>
    <row r="27" spans="1:5">
      <c r="A27" s="4" t="s">
        <v>755</v>
      </c>
    </row>
    <row r="28" spans="1:5">
      <c r="A28" s="3" t="s">
        <v>747</v>
      </c>
    </row>
    <row r="29" spans="1:5">
      <c r="A29" s="4" t="s">
        <v>756</v>
      </c>
      <c r="B29" s="4" t="s">
        <v>757</v>
      </c>
    </row>
    <row r="30" spans="1:5">
      <c r="A30" s="4" t="s">
        <v>53</v>
      </c>
    </row>
    <row r="31" spans="1:5">
      <c r="A31" s="3" t="s">
        <v>747</v>
      </c>
    </row>
    <row r="32" spans="1:5">
      <c r="A32" s="4" t="s">
        <v>758</v>
      </c>
      <c r="B32" s="4" t="s">
        <v>759</v>
      </c>
    </row>
    <row r="33" spans="1:5">
      <c r="A33" s="4" t="s">
        <v>300</v>
      </c>
      <c r="B33" s="4" t="s">
        <v>301</v>
      </c>
    </row>
    <row r="34" spans="1:5">
      <c r="A34" s="4" t="s">
        <v>760</v>
      </c>
    </row>
    <row r="35" spans="1:5">
      <c r="A35" s="3" t="s">
        <v>747</v>
      </c>
    </row>
    <row r="36" spans="1:5">
      <c r="A36" s="4" t="s">
        <v>753</v>
      </c>
      <c r="B36" s="6" t="n">
        <v>-1045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25"/>
    <col customWidth="1" max="5" min="5" width="21"/>
  </cols>
  <sheetData>
    <row r="1" spans="1:5">
      <c r="A1" s="1" t="s">
        <v>761</v>
      </c>
      <c r="B1" s="2" t="s">
        <v>762</v>
      </c>
      <c r="C1" s="2" t="s">
        <v>763</v>
      </c>
      <c r="D1" s="2" t="s">
        <v>764</v>
      </c>
      <c r="E1" s="2" t="s">
        <v>350</v>
      </c>
    </row>
    <row r="2" spans="1:5">
      <c r="A2" s="3" t="s">
        <v>765</v>
      </c>
    </row>
    <row r="3" spans="1:5">
      <c r="A3" s="4" t="s">
        <v>766</v>
      </c>
      <c r="C3" s="5" t="n">
        <v>0</v>
      </c>
    </row>
    <row r="4" spans="1:5">
      <c r="A4" s="4" t="s">
        <v>767</v>
      </c>
      <c r="D4" s="6" t="n">
        <v>4232593</v>
      </c>
    </row>
    <row r="5" spans="1:5">
      <c r="A5" s="4" t="s">
        <v>42</v>
      </c>
      <c r="C5" s="6" t="n">
        <v>0</v>
      </c>
      <c r="D5" s="5" t="n">
        <v>4005922</v>
      </c>
    </row>
    <row r="6" spans="1:5">
      <c r="A6" s="4" t="s">
        <v>768</v>
      </c>
      <c r="C6" s="5" t="n">
        <v>-1211654</v>
      </c>
      <c r="D6" s="5" t="n">
        <v>-1422647</v>
      </c>
      <c r="E6" s="6" t="n">
        <v>-2344725</v>
      </c>
    </row>
    <row r="7" spans="1:5">
      <c r="A7" s="4" t="s">
        <v>769</v>
      </c>
    </row>
    <row r="8" spans="1:5">
      <c r="A8" s="3" t="s">
        <v>765</v>
      </c>
    </row>
    <row r="9" spans="1:5">
      <c r="A9" s="4" t="s">
        <v>768</v>
      </c>
      <c r="D9" s="6" t="n">
        <v>-1422647</v>
      </c>
      <c r="E9" s="6" t="n">
        <v>-2344725</v>
      </c>
    </row>
    <row r="10" spans="1:5">
      <c r="A10" s="4" t="s">
        <v>770</v>
      </c>
    </row>
    <row r="11" spans="1:5">
      <c r="A11" s="3" t="s">
        <v>765</v>
      </c>
    </row>
    <row r="12" spans="1:5">
      <c r="A12" s="4" t="s">
        <v>771</v>
      </c>
      <c r="D12" s="5" t="n">
        <v>3</v>
      </c>
    </row>
    <row r="13" spans="1:5">
      <c r="A13" s="4" t="s">
        <v>772</v>
      </c>
      <c r="D13" s="6" t="n">
        <v>97070000</v>
      </c>
    </row>
    <row r="14" spans="1:5">
      <c r="A14" s="4" t="s">
        <v>768</v>
      </c>
      <c r="D14" s="5" t="n">
        <v>-2298408</v>
      </c>
    </row>
    <row r="15" spans="1:5">
      <c r="A15" s="4" t="s">
        <v>773</v>
      </c>
    </row>
    <row r="16" spans="1:5">
      <c r="A16" s="3" t="s">
        <v>765</v>
      </c>
    </row>
    <row r="17" spans="1:5">
      <c r="A17" s="4" t="s">
        <v>42</v>
      </c>
      <c r="C17" s="6" t="n">
        <v>0</v>
      </c>
      <c r="D17" s="5" t="n">
        <v>4005922</v>
      </c>
    </row>
    <row r="18" spans="1:5">
      <c r="A18" s="4" t="s">
        <v>774</v>
      </c>
    </row>
    <row r="19" spans="1:5">
      <c r="A19" s="3" t="s">
        <v>765</v>
      </c>
    </row>
    <row r="20" spans="1:5">
      <c r="A20" s="4" t="s">
        <v>768</v>
      </c>
      <c r="D20" s="6" t="n">
        <v>-46317</v>
      </c>
    </row>
    <row r="21" spans="1:5">
      <c r="A21" s="4" t="s">
        <v>733</v>
      </c>
    </row>
    <row r="22" spans="1:5">
      <c r="A22" s="3" t="s">
        <v>765</v>
      </c>
    </row>
    <row r="23" spans="1:5">
      <c r="A23" s="4" t="s">
        <v>532</v>
      </c>
      <c r="B23" s="4" t="s">
        <v>533</v>
      </c>
    </row>
    <row r="24" spans="1:5">
      <c r="A24" s="4" t="s">
        <v>775</v>
      </c>
      <c r="B24"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2</v>
      </c>
      <c r="C1" s="2" t="s">
        <v>441</v>
      </c>
      <c r="D1" s="2" t="s">
        <v>29</v>
      </c>
      <c r="E1" s="2" t="s">
        <v>65</v>
      </c>
      <c r="F1" s="2" t="s">
        <v>442</v>
      </c>
    </row>
    <row r="2" spans="1:6">
      <c r="A2" s="3" t="s">
        <v>777</v>
      </c>
    </row>
    <row r="3" spans="1:6">
      <c r="A3" s="4" t="s">
        <v>483</v>
      </c>
      <c r="B3" s="6" t="n">
        <v>33393546</v>
      </c>
      <c r="C3" s="6" t="n">
        <v>6546754</v>
      </c>
      <c r="D3" s="6" t="n">
        <v>28621458</v>
      </c>
      <c r="E3" s="6" t="n">
        <v>5701892</v>
      </c>
      <c r="F3" s="6" t="n">
        <v>5902599</v>
      </c>
    </row>
    <row r="4" spans="1:6">
      <c r="A4" s="4" t="s">
        <v>42</v>
      </c>
      <c r="B4" s="5" t="n">
        <v>0</v>
      </c>
      <c r="D4" s="6" t="n">
        <v>4005922</v>
      </c>
    </row>
    <row r="5" spans="1:6">
      <c r="A5" s="4" t="s">
        <v>778</v>
      </c>
    </row>
    <row r="6" spans="1:6">
      <c r="A6" s="3" t="s">
        <v>777</v>
      </c>
    </row>
    <row r="7" spans="1:6">
      <c r="A7" s="4" t="s">
        <v>42</v>
      </c>
      <c r="B7" s="5" t="n">
        <v>4005922</v>
      </c>
    </row>
    <row r="8" spans="1:6">
      <c r="A8" s="4" t="s">
        <v>779</v>
      </c>
    </row>
    <row r="9" spans="1:6">
      <c r="A9" s="3" t="s">
        <v>777</v>
      </c>
    </row>
    <row r="10" spans="1:6">
      <c r="A10" s="4" t="s">
        <v>42</v>
      </c>
      <c r="B10" s="5" t="n">
        <v>0</v>
      </c>
    </row>
    <row r="11" spans="1:6">
      <c r="A11" s="4" t="s">
        <v>780</v>
      </c>
    </row>
    <row r="12" spans="1:6">
      <c r="A12" s="3" t="s">
        <v>777</v>
      </c>
    </row>
    <row r="13" spans="1:6">
      <c r="A13" s="4" t="s">
        <v>42</v>
      </c>
      <c r="B13" s="5" t="n">
        <v>4005922</v>
      </c>
    </row>
    <row r="14" spans="1:6">
      <c r="A14" s="4" t="s">
        <v>781</v>
      </c>
    </row>
    <row r="15" spans="1:6">
      <c r="A15" s="3" t="s">
        <v>777</v>
      </c>
    </row>
    <row r="16" spans="1:6">
      <c r="A16" s="4" t="s">
        <v>42</v>
      </c>
      <c r="B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29</v>
      </c>
      <c r="D2" s="2" t="s">
        <v>65</v>
      </c>
    </row>
    <row r="3" spans="1:4">
      <c r="A3" s="3" t="s">
        <v>115</v>
      </c>
    </row>
    <row r="4" spans="1:4">
      <c r="A4" s="4" t="s">
        <v>88</v>
      </c>
      <c r="B4" s="6" t="n">
        <v>-14885874</v>
      </c>
      <c r="C4" s="6" t="n">
        <v>-42727311</v>
      </c>
      <c r="D4" s="6" t="n">
        <v>-4221809</v>
      </c>
    </row>
    <row r="5" spans="1:4">
      <c r="A5" s="3" t="s">
        <v>116</v>
      </c>
    </row>
    <row r="6" spans="1:4">
      <c r="A6" s="4" t="s">
        <v>117</v>
      </c>
      <c r="B6" s="5" t="n">
        <v>175643</v>
      </c>
      <c r="C6" s="5" t="n">
        <v>567052</v>
      </c>
      <c r="D6" s="5" t="n">
        <v>-2977149</v>
      </c>
    </row>
    <row r="7" spans="1:4">
      <c r="A7" s="4" t="s">
        <v>70</v>
      </c>
      <c r="B7" s="5" t="n">
        <v>-320115</v>
      </c>
      <c r="C7" s="5" t="n">
        <v>-2209330</v>
      </c>
      <c r="D7" s="5" t="n">
        <v>-1145516</v>
      </c>
    </row>
    <row r="8" spans="1:4">
      <c r="A8" s="4" t="s">
        <v>118</v>
      </c>
      <c r="B8" s="5" t="n">
        <v>0</v>
      </c>
      <c r="C8" s="5" t="n">
        <v>-15314</v>
      </c>
      <c r="D8" s="5" t="n">
        <v>-2266237</v>
      </c>
    </row>
    <row r="9" spans="1:4">
      <c r="A9" s="4" t="s">
        <v>83</v>
      </c>
      <c r="B9" s="5" t="n">
        <v>5410687</v>
      </c>
      <c r="C9" s="5" t="n">
        <v>9945714</v>
      </c>
      <c r="D9" s="5" t="n">
        <v>11678140</v>
      </c>
    </row>
    <row r="10" spans="1:4">
      <c r="A10" s="4" t="s">
        <v>82</v>
      </c>
      <c r="B10" s="5" t="n">
        <v>15875657</v>
      </c>
      <c r="C10" s="5" t="n">
        <v>54836335</v>
      </c>
      <c r="D10" s="5" t="n">
        <v>15412805</v>
      </c>
    </row>
    <row r="11" spans="1:4">
      <c r="A11" s="4" t="s">
        <v>119</v>
      </c>
      <c r="B11" s="5" t="n">
        <v>412923</v>
      </c>
      <c r="C11" s="5" t="n">
        <v>693413</v>
      </c>
      <c r="D11" s="5" t="n">
        <v>403207</v>
      </c>
    </row>
    <row r="12" spans="1:4">
      <c r="A12" s="4" t="s">
        <v>120</v>
      </c>
      <c r="B12" s="5" t="n">
        <v>234805</v>
      </c>
      <c r="C12" s="5" t="n">
        <v>449003</v>
      </c>
      <c r="D12" s="5" t="n">
        <v>426000</v>
      </c>
    </row>
    <row r="13" spans="1:4">
      <c r="A13" s="4" t="s">
        <v>121</v>
      </c>
      <c r="B13" s="5" t="n">
        <v>-246307</v>
      </c>
      <c r="C13" s="5" t="n">
        <v>-1769429</v>
      </c>
      <c r="D13" s="5" t="n">
        <v>0</v>
      </c>
    </row>
    <row r="14" spans="1:4">
      <c r="A14" s="4" t="s">
        <v>122</v>
      </c>
      <c r="B14" s="5" t="n">
        <v>537861</v>
      </c>
      <c r="C14" s="5" t="n">
        <v>-1373552</v>
      </c>
      <c r="D14" s="5" t="n">
        <v>-855915</v>
      </c>
    </row>
    <row r="15" spans="1:4">
      <c r="A15" s="4" t="s">
        <v>73</v>
      </c>
      <c r="B15" s="5" t="n">
        <v>-6708694</v>
      </c>
      <c r="C15" s="5" t="n">
        <v>0</v>
      </c>
      <c r="D15" s="5" t="n">
        <v>0</v>
      </c>
    </row>
    <row r="16" spans="1:4">
      <c r="A16" s="4" t="s">
        <v>74</v>
      </c>
      <c r="B16" s="5" t="n">
        <v>-291990</v>
      </c>
      <c r="C16" s="5" t="n">
        <v>0</v>
      </c>
      <c r="D16" s="5" t="n">
        <v>0</v>
      </c>
    </row>
    <row r="17" spans="1:4">
      <c r="A17" s="4" t="s">
        <v>71</v>
      </c>
      <c r="B17" s="5" t="n">
        <v>-2343762</v>
      </c>
      <c r="C17" s="5" t="n">
        <v>0</v>
      </c>
      <c r="D17" s="5" t="n">
        <v>0</v>
      </c>
    </row>
    <row r="18" spans="1:4">
      <c r="A18" s="3" t="s">
        <v>123</v>
      </c>
    </row>
    <row r="19" spans="1:4">
      <c r="A19" s="4" t="s">
        <v>32</v>
      </c>
      <c r="B19" s="5" t="n">
        <v>650000</v>
      </c>
      <c r="C19" s="5" t="n">
        <v>4167126</v>
      </c>
      <c r="D19" s="5" t="n">
        <v>3543838</v>
      </c>
    </row>
    <row r="20" spans="1:4">
      <c r="A20" s="4" t="s">
        <v>124</v>
      </c>
      <c r="B20" s="5" t="n">
        <v>-2574640</v>
      </c>
      <c r="C20" s="5" t="n">
        <v>324298</v>
      </c>
      <c r="D20" s="5" t="n">
        <v>3279087</v>
      </c>
    </row>
    <row r="21" spans="1:4">
      <c r="A21" s="4" t="s">
        <v>47</v>
      </c>
      <c r="B21" s="5" t="n">
        <v>1191711</v>
      </c>
      <c r="C21" s="5" t="n">
        <v>-1991792</v>
      </c>
      <c r="D21" s="5" t="n">
        <v>-3870677</v>
      </c>
    </row>
    <row r="22" spans="1:4">
      <c r="A22" s="4" t="s">
        <v>43</v>
      </c>
      <c r="B22" s="5" t="n">
        <v>1063764</v>
      </c>
      <c r="C22" s="5" t="n">
        <v>-748682</v>
      </c>
      <c r="D22" s="5" t="n">
        <v>-862071</v>
      </c>
    </row>
    <row r="23" spans="1:4">
      <c r="A23" s="4" t="s">
        <v>125</v>
      </c>
      <c r="B23" s="5" t="n">
        <v>-699379</v>
      </c>
      <c r="C23" s="5" t="n">
        <v>-267476</v>
      </c>
      <c r="D23" s="5" t="n">
        <v>303642</v>
      </c>
    </row>
    <row r="24" spans="1:4">
      <c r="A24" s="4" t="s">
        <v>126</v>
      </c>
      <c r="B24" s="5" t="n">
        <v>1200542</v>
      </c>
      <c r="C24" s="5" t="n">
        <v>2067646</v>
      </c>
      <c r="D24" s="5" t="n">
        <v>1318320</v>
      </c>
    </row>
    <row r="25" spans="1:4">
      <c r="A25" s="4" t="s">
        <v>127</v>
      </c>
      <c r="B25" s="5" t="n">
        <v>-1317168</v>
      </c>
      <c r="C25" s="5" t="n">
        <v>21947701</v>
      </c>
      <c r="D25" s="5" t="n">
        <v>20165665</v>
      </c>
    </row>
    <row r="26" spans="1:4">
      <c r="A26" s="3" t="s">
        <v>128</v>
      </c>
    </row>
    <row r="27" spans="1:4">
      <c r="A27" s="4" t="s">
        <v>129</v>
      </c>
      <c r="B27" s="5" t="n">
        <v>0</v>
      </c>
      <c r="C27" s="5" t="n">
        <v>4025000</v>
      </c>
      <c r="D27" s="5" t="n">
        <v>16599540</v>
      </c>
    </row>
    <row r="28" spans="1:4">
      <c r="A28" s="4" t="s">
        <v>130</v>
      </c>
      <c r="B28" s="5" t="n">
        <v>4164554</v>
      </c>
      <c r="C28" s="5" t="n">
        <v>2158751</v>
      </c>
      <c r="D28" s="5" t="n">
        <v>835975</v>
      </c>
    </row>
    <row r="29" spans="1:4">
      <c r="A29" s="4" t="s">
        <v>130</v>
      </c>
      <c r="B29" s="5" t="n">
        <v>-56</v>
      </c>
      <c r="C29" s="5" t="n">
        <v>-7098579</v>
      </c>
      <c r="D29" s="5" t="n">
        <v>-9142768</v>
      </c>
    </row>
    <row r="30" spans="1:4">
      <c r="A30" s="4" t="s">
        <v>131</v>
      </c>
      <c r="B30" s="5" t="n">
        <v>6214770</v>
      </c>
      <c r="C30" s="5" t="n">
        <v>2418747</v>
      </c>
      <c r="D30" s="5" t="n">
        <v>911615</v>
      </c>
    </row>
    <row r="31" spans="1:4">
      <c r="A31" s="4" t="s">
        <v>132</v>
      </c>
      <c r="B31" s="5" t="n">
        <v>-6372790</v>
      </c>
      <c r="C31" s="5" t="n">
        <v>0</v>
      </c>
      <c r="D31" s="5" t="n">
        <v>-10046538</v>
      </c>
    </row>
    <row r="32" spans="1:4">
      <c r="A32" s="4" t="s">
        <v>133</v>
      </c>
      <c r="B32" s="5" t="n">
        <v>2676000</v>
      </c>
      <c r="C32" s="5" t="n">
        <v>20380642</v>
      </c>
      <c r="D32" s="5" t="n">
        <v>37024090</v>
      </c>
    </row>
    <row r="33" spans="1:4">
      <c r="A33" s="4" t="s">
        <v>134</v>
      </c>
      <c r="B33" s="5" t="n">
        <v>37356658</v>
      </c>
      <c r="C33" s="5" t="n">
        <v>0</v>
      </c>
      <c r="D33" s="5" t="n">
        <v>0</v>
      </c>
    </row>
    <row r="34" spans="1:4">
      <c r="A34" s="4" t="s">
        <v>135</v>
      </c>
      <c r="B34" s="5" t="n">
        <v>7803189</v>
      </c>
      <c r="C34" s="5" t="n">
        <v>0</v>
      </c>
      <c r="D34" s="5" t="n">
        <v>0</v>
      </c>
    </row>
    <row r="35" spans="1:4">
      <c r="A35" s="4" t="s">
        <v>136</v>
      </c>
      <c r="B35" s="5" t="n">
        <v>51842325</v>
      </c>
      <c r="C35" s="5" t="n">
        <v>21884561</v>
      </c>
      <c r="D35" s="5" t="n">
        <v>36181914</v>
      </c>
    </row>
    <row r="36" spans="1:4">
      <c r="A36" s="3" t="s">
        <v>137</v>
      </c>
    </row>
    <row r="37" spans="1:4">
      <c r="A37" s="4" t="s">
        <v>138</v>
      </c>
      <c r="B37" s="5" t="n">
        <v>-690000</v>
      </c>
      <c r="C37" s="5" t="n">
        <v>0</v>
      </c>
      <c r="D37" s="5" t="n">
        <v>0</v>
      </c>
    </row>
    <row r="38" spans="1:4">
      <c r="A38" s="4" t="s">
        <v>139</v>
      </c>
      <c r="B38" s="5" t="n">
        <v>-24458285</v>
      </c>
      <c r="C38" s="5" t="n">
        <v>-30678105</v>
      </c>
      <c r="D38" s="5" t="n">
        <v>-32371842</v>
      </c>
    </row>
    <row r="39" spans="1:4">
      <c r="A39" s="4" t="s">
        <v>140</v>
      </c>
      <c r="B39" s="5" t="n">
        <v>1500000</v>
      </c>
      <c r="C39" s="5" t="n">
        <v>4500000</v>
      </c>
      <c r="D39" s="5" t="n">
        <v>0</v>
      </c>
    </row>
    <row r="40" spans="1:4">
      <c r="A40" s="4" t="s">
        <v>141</v>
      </c>
      <c r="B40" s="5" t="n">
        <v>-6000000</v>
      </c>
      <c r="C40" s="5" t="n">
        <v>0</v>
      </c>
      <c r="D40" s="5" t="n">
        <v>0</v>
      </c>
    </row>
    <row r="41" spans="1:4">
      <c r="A41" s="4" t="s">
        <v>106</v>
      </c>
      <c r="B41" s="5" t="n">
        <v>13770</v>
      </c>
      <c r="C41" s="5" t="n">
        <v>8407</v>
      </c>
      <c r="D41" s="5" t="n">
        <v>21706</v>
      </c>
    </row>
    <row r="42" spans="1:4">
      <c r="A42" s="4" t="s">
        <v>142</v>
      </c>
      <c r="B42" s="5" t="n">
        <v>-263739</v>
      </c>
      <c r="C42" s="5" t="n">
        <v>-24751</v>
      </c>
      <c r="D42" s="5" t="n">
        <v>-53400</v>
      </c>
    </row>
    <row r="43" spans="1:4">
      <c r="A43" s="4" t="s">
        <v>143</v>
      </c>
      <c r="B43" s="5" t="n">
        <v>-10455010</v>
      </c>
      <c r="C43" s="5" t="n">
        <v>-20910021</v>
      </c>
      <c r="D43" s="5" t="n">
        <v>-20910238</v>
      </c>
    </row>
    <row r="44" spans="1:4">
      <c r="A44" s="4" t="s">
        <v>104</v>
      </c>
      <c r="B44" s="5" t="n">
        <v>0</v>
      </c>
      <c r="C44" s="5" t="n">
        <v>0</v>
      </c>
      <c r="D44" s="5" t="n">
        <v>-7178</v>
      </c>
    </row>
    <row r="45" spans="1:4">
      <c r="A45" s="4" t="s">
        <v>144</v>
      </c>
      <c r="B45" s="5" t="n">
        <v>-40353264</v>
      </c>
      <c r="C45" s="5" t="n">
        <v>-47104470</v>
      </c>
      <c r="D45" s="5" t="n">
        <v>-53320952</v>
      </c>
    </row>
    <row r="46" spans="1:4">
      <c r="A46" s="4" t="s">
        <v>145</v>
      </c>
      <c r="B46" s="5" t="n">
        <v>10171893</v>
      </c>
      <c r="C46" s="5" t="n">
        <v>-3272208</v>
      </c>
      <c r="D46" s="5" t="n">
        <v>3026627</v>
      </c>
    </row>
    <row r="47" spans="1:4">
      <c r="A47" s="4" t="s">
        <v>146</v>
      </c>
      <c r="B47" s="5" t="n">
        <v>9281044</v>
      </c>
      <c r="C47" s="5" t="n">
        <v>12553252</v>
      </c>
      <c r="D47" s="5" t="n">
        <v>9526625</v>
      </c>
    </row>
    <row r="48" spans="1:4">
      <c r="A48" s="4" t="s">
        <v>147</v>
      </c>
      <c r="B48" s="5" t="n">
        <v>19452937</v>
      </c>
      <c r="C48" s="5" t="n">
        <v>9281044</v>
      </c>
      <c r="D48" s="5" t="n">
        <v>12553252</v>
      </c>
    </row>
    <row r="49" spans="1:4">
      <c r="A49" s="3" t="s">
        <v>148</v>
      </c>
    </row>
    <row r="50" spans="1:4">
      <c r="A50" s="4" t="s">
        <v>149</v>
      </c>
      <c r="B50" s="5" t="n">
        <v>3282965</v>
      </c>
      <c r="C50" s="5" t="n">
        <v>9240196</v>
      </c>
      <c r="D50" s="5" t="n">
        <v>9005223</v>
      </c>
    </row>
    <row r="51" spans="1:4">
      <c r="A51" s="3" t="s">
        <v>150</v>
      </c>
    </row>
    <row r="52" spans="1:4">
      <c r="A52" s="4" t="s">
        <v>151</v>
      </c>
      <c r="B52" s="5" t="n">
        <v>10054430</v>
      </c>
      <c r="C52" s="5" t="n">
        <v>0</v>
      </c>
      <c r="D52" s="5" t="n">
        <v>0</v>
      </c>
    </row>
    <row r="53" spans="1:4">
      <c r="A53" s="4" t="s">
        <v>152</v>
      </c>
      <c r="B53" s="5" t="n">
        <v>0</v>
      </c>
      <c r="C53" s="5" t="n">
        <v>142500</v>
      </c>
      <c r="D53" s="5" t="n">
        <v>0</v>
      </c>
    </row>
    <row r="54" spans="1:4">
      <c r="A54" s="4" t="s">
        <v>153</v>
      </c>
      <c r="B54" s="6" t="n">
        <v>0</v>
      </c>
      <c r="C54" s="6" t="n">
        <v>487500</v>
      </c>
      <c r="D5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82</v>
      </c>
      <c r="B1" s="2" t="s">
        <v>783</v>
      </c>
      <c r="C1" s="2" t="s">
        <v>1</v>
      </c>
    </row>
    <row r="2" spans="1:9">
      <c r="B2" s="2" t="s">
        <v>784</v>
      </c>
      <c r="C2" s="2" t="s">
        <v>2</v>
      </c>
      <c r="D2" s="2" t="s">
        <v>29</v>
      </c>
      <c r="E2" s="2" t="s">
        <v>65</v>
      </c>
      <c r="F2" s="2" t="s">
        <v>441</v>
      </c>
      <c r="G2" s="2" t="s">
        <v>692</v>
      </c>
      <c r="H2" s="2" t="s">
        <v>785</v>
      </c>
      <c r="I2" s="2" t="s">
        <v>442</v>
      </c>
    </row>
    <row r="3" spans="1:9">
      <c r="A3" s="3" t="s">
        <v>786</v>
      </c>
    </row>
    <row r="4" spans="1:9">
      <c r="A4" s="4" t="s">
        <v>34</v>
      </c>
      <c r="C4" s="6" t="n">
        <v>0</v>
      </c>
      <c r="D4" s="6" t="n">
        <v>91753624</v>
      </c>
      <c r="E4" s="6" t="n">
        <v>118005785</v>
      </c>
    </row>
    <row r="5" spans="1:9">
      <c r="A5" s="4" t="s">
        <v>483</v>
      </c>
      <c r="C5" s="5" t="n">
        <v>4772088</v>
      </c>
      <c r="D5" s="5" t="n">
        <v>30675752</v>
      </c>
      <c r="E5" s="5" t="n">
        <v>2758088</v>
      </c>
    </row>
    <row r="6" spans="1:9">
      <c r="A6" s="4" t="s">
        <v>483</v>
      </c>
      <c r="C6" s="5" t="n">
        <v>33393546</v>
      </c>
      <c r="D6" s="5" t="n">
        <v>28621458</v>
      </c>
      <c r="E6" s="5" t="n">
        <v>5701892</v>
      </c>
      <c r="F6" s="6" t="n">
        <v>6546754</v>
      </c>
      <c r="I6" s="6" t="n">
        <v>5902599</v>
      </c>
    </row>
    <row r="7" spans="1:9">
      <c r="A7" s="4" t="s">
        <v>481</v>
      </c>
    </row>
    <row r="8" spans="1:9">
      <c r="A8" s="3" t="s">
        <v>786</v>
      </c>
    </row>
    <row r="9" spans="1:9">
      <c r="A9" s="4" t="s">
        <v>483</v>
      </c>
      <c r="C9" s="5" t="n">
        <v>2645555</v>
      </c>
    </row>
    <row r="10" spans="1:9">
      <c r="A10" s="4" t="s">
        <v>787</v>
      </c>
    </row>
    <row r="11" spans="1:9">
      <c r="A11" s="3" t="s">
        <v>786</v>
      </c>
    </row>
    <row r="12" spans="1:9">
      <c r="A12" s="4" t="s">
        <v>788</v>
      </c>
      <c r="F12" s="5" t="n">
        <v>21000000</v>
      </c>
      <c r="G12" s="6" t="n">
        <v>14200000</v>
      </c>
    </row>
    <row r="13" spans="1:9">
      <c r="A13" s="4" t="s">
        <v>789</v>
      </c>
    </row>
    <row r="14" spans="1:9">
      <c r="A14" s="3" t="s">
        <v>786</v>
      </c>
    </row>
    <row r="15" spans="1:9">
      <c r="A15" s="4" t="s">
        <v>34</v>
      </c>
      <c r="C15" s="5" t="n">
        <v>0</v>
      </c>
    </row>
    <row r="16" spans="1:9">
      <c r="A16" s="4" t="s">
        <v>790</v>
      </c>
    </row>
    <row r="17" spans="1:9">
      <c r="A17" s="3" t="s">
        <v>786</v>
      </c>
    </row>
    <row r="18" spans="1:9">
      <c r="A18" s="4" t="s">
        <v>34</v>
      </c>
      <c r="C18" s="5" t="n">
        <v>0</v>
      </c>
    </row>
    <row r="19" spans="1:9">
      <c r="A19" s="4" t="s">
        <v>791</v>
      </c>
    </row>
    <row r="20" spans="1:9">
      <c r="A20" s="3" t="s">
        <v>786</v>
      </c>
    </row>
    <row r="21" spans="1:9">
      <c r="A21" s="4" t="s">
        <v>34</v>
      </c>
      <c r="C21" s="5" t="n">
        <v>0</v>
      </c>
    </row>
    <row r="22" spans="1:9">
      <c r="A22" s="4" t="s">
        <v>792</v>
      </c>
    </row>
    <row r="23" spans="1:9">
      <c r="A23" s="3" t="s">
        <v>786</v>
      </c>
    </row>
    <row r="24" spans="1:9">
      <c r="A24" s="4" t="s">
        <v>34</v>
      </c>
      <c r="C24" s="5" t="n">
        <v>21000000</v>
      </c>
    </row>
    <row r="25" spans="1:9">
      <c r="A25" s="4" t="s">
        <v>486</v>
      </c>
    </row>
    <row r="26" spans="1:9">
      <c r="A26" s="3" t="s">
        <v>786</v>
      </c>
    </row>
    <row r="27" spans="1:9">
      <c r="A27" s="4" t="s">
        <v>34</v>
      </c>
      <c r="D27" s="5" t="n">
        <v>68108070</v>
      </c>
    </row>
    <row r="28" spans="1:9">
      <c r="A28" s="4" t="s">
        <v>483</v>
      </c>
      <c r="C28" s="5" t="n">
        <v>6943517</v>
      </c>
    </row>
    <row r="29" spans="1:9">
      <c r="A29" s="4" t="s">
        <v>483</v>
      </c>
      <c r="D29" s="5" t="n">
        <v>0</v>
      </c>
      <c r="E29" s="5" t="n">
        <v>0</v>
      </c>
    </row>
    <row r="30" spans="1:9">
      <c r="A30" s="4" t="s">
        <v>793</v>
      </c>
    </row>
    <row r="31" spans="1:9">
      <c r="A31" s="3" t="s">
        <v>786</v>
      </c>
    </row>
    <row r="32" spans="1:9">
      <c r="A32" s="4" t="s">
        <v>788</v>
      </c>
      <c r="F32" s="6" t="n">
        <v>48000000</v>
      </c>
      <c r="G32" s="6" t="n">
        <v>55000000</v>
      </c>
    </row>
    <row r="33" spans="1:9">
      <c r="A33" s="4" t="s">
        <v>794</v>
      </c>
    </row>
    <row r="34" spans="1:9">
      <c r="A34" s="3" t="s">
        <v>786</v>
      </c>
    </row>
    <row r="35" spans="1:9">
      <c r="A35" s="4" t="s">
        <v>34</v>
      </c>
      <c r="C35" s="5" t="n">
        <v>0</v>
      </c>
    </row>
    <row r="36" spans="1:9">
      <c r="A36" s="4" t="s">
        <v>795</v>
      </c>
    </row>
    <row r="37" spans="1:9">
      <c r="A37" s="3" t="s">
        <v>786</v>
      </c>
    </row>
    <row r="38" spans="1:9">
      <c r="A38" s="4" t="s">
        <v>34</v>
      </c>
      <c r="C38" s="5" t="n">
        <v>0</v>
      </c>
    </row>
    <row r="39" spans="1:9">
      <c r="A39" s="4" t="s">
        <v>796</v>
      </c>
    </row>
    <row r="40" spans="1:9">
      <c r="A40" s="3" t="s">
        <v>786</v>
      </c>
    </row>
    <row r="41" spans="1:9">
      <c r="A41" s="4" t="s">
        <v>34</v>
      </c>
      <c r="C41" s="5" t="n">
        <v>0</v>
      </c>
    </row>
    <row r="42" spans="1:9">
      <c r="A42" s="4" t="s">
        <v>797</v>
      </c>
    </row>
    <row r="43" spans="1:9">
      <c r="A43" s="3" t="s">
        <v>786</v>
      </c>
    </row>
    <row r="44" spans="1:9">
      <c r="A44" s="4" t="s">
        <v>34</v>
      </c>
      <c r="C44" s="6" t="n">
        <v>48000000</v>
      </c>
    </row>
    <row r="45" spans="1:9">
      <c r="A45" s="4" t="s">
        <v>419</v>
      </c>
    </row>
    <row r="46" spans="1:9">
      <c r="A46" s="3" t="s">
        <v>786</v>
      </c>
    </row>
    <row r="47" spans="1:9">
      <c r="A47" s="4" t="s">
        <v>483</v>
      </c>
      <c r="B47" s="6" t="n">
        <v>1087993</v>
      </c>
    </row>
    <row r="48" spans="1:9">
      <c r="A48" s="4" t="s">
        <v>483</v>
      </c>
      <c r="B48" s="5" t="n">
        <v>1087993</v>
      </c>
      <c r="D48" s="5" t="n">
        <v>2092154</v>
      </c>
      <c r="E48" s="6" t="n">
        <v>1895957</v>
      </c>
      <c r="H48" s="6" t="n">
        <v>1004161</v>
      </c>
    </row>
    <row r="49" spans="1:9">
      <c r="A49" s="4" t="s">
        <v>798</v>
      </c>
    </row>
    <row r="50" spans="1:9">
      <c r="A50" s="3" t="s">
        <v>786</v>
      </c>
    </row>
    <row r="51" spans="1:9">
      <c r="A51" s="4" t="s">
        <v>36</v>
      </c>
      <c r="B51" s="6" t="n">
        <v>1811085</v>
      </c>
      <c r="H51" s="6" t="n">
        <v>806924</v>
      </c>
    </row>
    <row r="52" spans="1:9">
      <c r="A52" s="4" t="s">
        <v>799</v>
      </c>
    </row>
    <row r="53" spans="1:9">
      <c r="A53" s="3" t="s">
        <v>786</v>
      </c>
    </row>
    <row r="54" spans="1:9">
      <c r="A54" s="4" t="s">
        <v>36</v>
      </c>
      <c r="D54" s="5" t="n">
        <v>0</v>
      </c>
    </row>
    <row r="55" spans="1:9">
      <c r="A55" s="4" t="s">
        <v>800</v>
      </c>
    </row>
    <row r="56" spans="1:9">
      <c r="A56" s="3" t="s">
        <v>786</v>
      </c>
    </row>
    <row r="57" spans="1:9">
      <c r="A57" s="4" t="s">
        <v>36</v>
      </c>
      <c r="D57" s="5" t="n">
        <v>0</v>
      </c>
    </row>
    <row r="58" spans="1:9">
      <c r="A58" s="4" t="s">
        <v>801</v>
      </c>
    </row>
    <row r="59" spans="1:9">
      <c r="A59" s="3" t="s">
        <v>786</v>
      </c>
    </row>
    <row r="60" spans="1:9">
      <c r="A60" s="4" t="s">
        <v>36</v>
      </c>
      <c r="D60" s="5" t="n">
        <v>0</v>
      </c>
    </row>
    <row r="61" spans="1:9">
      <c r="A61" s="4" t="s">
        <v>802</v>
      </c>
    </row>
    <row r="62" spans="1:9">
      <c r="A62" s="3" t="s">
        <v>786</v>
      </c>
    </row>
    <row r="63" spans="1:9">
      <c r="A63" s="4" t="s">
        <v>36</v>
      </c>
      <c r="D63" s="6" t="n">
        <v>80692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03</v>
      </c>
      <c r="B1" s="2" t="s">
        <v>783</v>
      </c>
      <c r="C1" s="2" t="s">
        <v>1</v>
      </c>
    </row>
    <row r="2" spans="1:8">
      <c r="B2" s="2" t="s">
        <v>784</v>
      </c>
      <c r="C2" s="2" t="s">
        <v>2</v>
      </c>
      <c r="D2" s="2" t="s">
        <v>29</v>
      </c>
      <c r="E2" s="2" t="s">
        <v>65</v>
      </c>
      <c r="F2" s="2" t="s">
        <v>441</v>
      </c>
      <c r="G2" s="2" t="s">
        <v>785</v>
      </c>
      <c r="H2" s="2" t="s">
        <v>442</v>
      </c>
    </row>
    <row r="3" spans="1:8">
      <c r="A3" s="3" t="s">
        <v>777</v>
      </c>
    </row>
    <row r="4" spans="1:8">
      <c r="A4" s="4" t="s">
        <v>361</v>
      </c>
      <c r="C4" s="6" t="n">
        <v>4772088</v>
      </c>
      <c r="D4" s="6" t="n">
        <v>30675752</v>
      </c>
      <c r="E4" s="6" t="n">
        <v>2758088</v>
      </c>
    </row>
    <row r="5" spans="1:8">
      <c r="A5" s="4" t="s">
        <v>483</v>
      </c>
      <c r="C5" s="5" t="n">
        <v>33393546</v>
      </c>
      <c r="D5" s="5" t="n">
        <v>28621458</v>
      </c>
      <c r="E5" s="5" t="n">
        <v>5701892</v>
      </c>
      <c r="F5" s="6" t="n">
        <v>6546754</v>
      </c>
      <c r="H5" s="6" t="n">
        <v>5902599</v>
      </c>
    </row>
    <row r="6" spans="1:8">
      <c r="A6" s="4" t="s">
        <v>481</v>
      </c>
    </row>
    <row r="7" spans="1:8">
      <c r="A7" s="3" t="s">
        <v>777</v>
      </c>
    </row>
    <row r="8" spans="1:8">
      <c r="A8" s="4" t="s">
        <v>361</v>
      </c>
      <c r="C8" s="5" t="n">
        <v>2645555</v>
      </c>
    </row>
    <row r="9" spans="1:8">
      <c r="A9" s="4" t="s">
        <v>486</v>
      </c>
    </row>
    <row r="10" spans="1:8">
      <c r="A10" s="3" t="s">
        <v>777</v>
      </c>
    </row>
    <row r="11" spans="1:8">
      <c r="A11" s="4" t="s">
        <v>361</v>
      </c>
      <c r="C11" s="6" t="n">
        <v>6943517</v>
      </c>
    </row>
    <row r="12" spans="1:8">
      <c r="A12" s="4" t="s">
        <v>483</v>
      </c>
      <c r="D12" s="5" t="n">
        <v>0</v>
      </c>
      <c r="E12" s="5" t="n">
        <v>0</v>
      </c>
    </row>
    <row r="13" spans="1:8">
      <c r="A13" s="4" t="s">
        <v>419</v>
      </c>
    </row>
    <row r="14" spans="1:8">
      <c r="A14" s="3" t="s">
        <v>777</v>
      </c>
    </row>
    <row r="15" spans="1:8">
      <c r="A15" s="4" t="s">
        <v>361</v>
      </c>
      <c r="B15" s="6" t="n">
        <v>1087993</v>
      </c>
    </row>
    <row r="16" spans="1:8">
      <c r="A16" s="4" t="s">
        <v>483</v>
      </c>
      <c r="B16" s="6" t="n">
        <v>1087993</v>
      </c>
      <c r="D16" s="6" t="n">
        <v>2092154</v>
      </c>
      <c r="E16" s="6" t="n">
        <v>1895957</v>
      </c>
      <c r="G16" s="6" t="n">
        <v>1004161</v>
      </c>
    </row>
    <row r="17" spans="1:8">
      <c r="A17" s="4" t="s">
        <v>804</v>
      </c>
    </row>
    <row r="18" spans="1:8">
      <c r="A18" s="3" t="s">
        <v>777</v>
      </c>
    </row>
    <row r="19" spans="1:8">
      <c r="A19" s="4" t="s">
        <v>805</v>
      </c>
      <c r="C19" s="4" t="s">
        <v>299</v>
      </c>
    </row>
    <row r="20" spans="1:8">
      <c r="A20" s="4" t="s">
        <v>806</v>
      </c>
    </row>
    <row r="21" spans="1:8">
      <c r="A21" s="3" t="s">
        <v>777</v>
      </c>
    </row>
    <row r="22" spans="1:8">
      <c r="A22" s="4" t="s">
        <v>805</v>
      </c>
      <c r="C22" s="4" t="s">
        <v>80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08</v>
      </c>
      <c r="B1" s="2" t="s">
        <v>60</v>
      </c>
    </row>
    <row r="2" spans="1:2">
      <c r="A2" s="4" t="s">
        <v>809</v>
      </c>
    </row>
    <row r="3" spans="1:2">
      <c r="A3" s="3" t="s">
        <v>786</v>
      </c>
    </row>
    <row r="4" spans="1:2">
      <c r="A4" s="4" t="s">
        <v>810</v>
      </c>
      <c r="B4" s="6" t="n">
        <v>13240973</v>
      </c>
    </row>
    <row r="5" spans="1:2">
      <c r="A5" s="4" t="s">
        <v>811</v>
      </c>
    </row>
    <row r="6" spans="1:2">
      <c r="A6" s="3" t="s">
        <v>786</v>
      </c>
    </row>
    <row r="7" spans="1:2">
      <c r="A7" s="4" t="s">
        <v>810</v>
      </c>
      <c r="B7" s="6" t="n">
        <v>129723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30"/>
    <col customWidth="1" max="3" min="3" width="20"/>
    <col customWidth="1" max="4" min="4" width="20"/>
  </cols>
  <sheetData>
    <row r="1" spans="1:4">
      <c r="A1" s="1" t="s">
        <v>812</v>
      </c>
      <c r="B1" s="2" t="s">
        <v>1</v>
      </c>
    </row>
    <row r="2" spans="1:4">
      <c r="B2" s="2" t="s">
        <v>813</v>
      </c>
      <c r="C2" s="2" t="s">
        <v>814</v>
      </c>
      <c r="D2" s="2" t="s">
        <v>815</v>
      </c>
    </row>
    <row r="3" spans="1:4">
      <c r="A3" s="3" t="s">
        <v>816</v>
      </c>
    </row>
    <row r="4" spans="1:4">
      <c r="A4" s="4" t="s">
        <v>817</v>
      </c>
      <c r="B4" s="5" t="n">
        <v>2</v>
      </c>
    </row>
    <row r="5" spans="1:4">
      <c r="A5" s="4" t="s">
        <v>818</v>
      </c>
    </row>
    <row r="6" spans="1:4">
      <c r="A6" s="3" t="s">
        <v>816</v>
      </c>
    </row>
    <row r="7" spans="1:4">
      <c r="A7" s="4" t="s">
        <v>819</v>
      </c>
      <c r="B7" s="5" t="n">
        <v>1</v>
      </c>
      <c r="C7" s="5" t="n">
        <v>2</v>
      </c>
      <c r="D7" s="5" t="n">
        <v>2</v>
      </c>
    </row>
    <row r="8" spans="1:4">
      <c r="A8" s="4" t="s">
        <v>820</v>
      </c>
      <c r="B8" s="4" t="s">
        <v>821</v>
      </c>
      <c r="C8" s="4" t="s">
        <v>822</v>
      </c>
      <c r="D8" s="4" t="s">
        <v>823</v>
      </c>
    </row>
    <row r="9" spans="1:4">
      <c r="A9" s="4" t="s">
        <v>824</v>
      </c>
    </row>
    <row r="10" spans="1:4">
      <c r="A10" s="3" t="s">
        <v>816</v>
      </c>
    </row>
    <row r="11" spans="1:4">
      <c r="A11" s="4" t="s">
        <v>820</v>
      </c>
      <c r="B11" s="4" t="s">
        <v>825</v>
      </c>
      <c r="C11" s="4" t="s">
        <v>826</v>
      </c>
    </row>
    <row r="12" spans="1:4">
      <c r="A12" s="4" t="s">
        <v>827</v>
      </c>
      <c r="B12" s="5" t="n">
        <v>2</v>
      </c>
      <c r="C12" s="5" t="n">
        <v>2</v>
      </c>
    </row>
    <row r="13" spans="1:4">
      <c r="A13" s="4" t="s">
        <v>828</v>
      </c>
    </row>
    <row r="14" spans="1:4">
      <c r="A14" s="3" t="s">
        <v>816</v>
      </c>
    </row>
    <row r="15" spans="1:4">
      <c r="A15" s="4" t="s">
        <v>820</v>
      </c>
      <c r="B15" s="4" t="s">
        <v>829</v>
      </c>
      <c r="C15" s="4" t="s">
        <v>830</v>
      </c>
    </row>
    <row r="16" spans="1:4">
      <c r="A16" s="4" t="s">
        <v>831</v>
      </c>
      <c r="B16"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2</v>
      </c>
      <c r="B1" s="2" t="s">
        <v>1</v>
      </c>
    </row>
    <row r="2" spans="1:4">
      <c r="B2" s="2" t="s">
        <v>2</v>
      </c>
      <c r="C2" s="2" t="s">
        <v>29</v>
      </c>
      <c r="D2" s="2" t="s">
        <v>65</v>
      </c>
    </row>
    <row r="3" spans="1:4">
      <c r="A3" s="3" t="s">
        <v>833</v>
      </c>
    </row>
    <row r="4" spans="1:4">
      <c r="A4" s="4" t="s">
        <v>67</v>
      </c>
      <c r="B4" s="6" t="n">
        <v>1126919</v>
      </c>
      <c r="C4" s="6" t="n">
        <v>12202464</v>
      </c>
      <c r="D4" s="6" t="n">
        <v>13409240</v>
      </c>
    </row>
    <row r="5" spans="1:4">
      <c r="A5" s="4" t="s">
        <v>834</v>
      </c>
      <c r="B5" s="5" t="n">
        <v>11014858</v>
      </c>
      <c r="C5" s="5" t="n">
        <v>21413319</v>
      </c>
    </row>
    <row r="6" spans="1:4">
      <c r="A6" s="4" t="s">
        <v>68</v>
      </c>
      <c r="B6" s="5" t="n">
        <v>8950262</v>
      </c>
      <c r="C6" s="5" t="n">
        <v>21413319</v>
      </c>
      <c r="D6" s="5" t="n">
        <v>24003996</v>
      </c>
    </row>
    <row r="7" spans="1:4">
      <c r="A7" s="4" t="s">
        <v>70</v>
      </c>
      <c r="B7" s="5" t="n">
        <v>320115</v>
      </c>
      <c r="C7" s="5" t="n">
        <v>2474158</v>
      </c>
      <c r="D7" s="5" t="n">
        <v>1145516</v>
      </c>
    </row>
    <row r="8" spans="1:4">
      <c r="A8" s="4" t="s">
        <v>58</v>
      </c>
    </row>
    <row r="9" spans="1:4">
      <c r="A9" s="3" t="s">
        <v>833</v>
      </c>
    </row>
    <row r="10" spans="1:4">
      <c r="A10" s="4" t="s">
        <v>67</v>
      </c>
      <c r="B10" s="5" t="n">
        <v>1037659</v>
      </c>
      <c r="C10" s="5" t="n">
        <v>10013311</v>
      </c>
      <c r="D10" s="5" t="n">
        <v>5795207</v>
      </c>
    </row>
    <row r="11" spans="1:4">
      <c r="A11" s="4" t="s">
        <v>834</v>
      </c>
      <c r="B11" s="5" t="n">
        <v>11014858</v>
      </c>
      <c r="C11" s="5" t="n">
        <v>18870667</v>
      </c>
    </row>
    <row r="12" spans="1:4">
      <c r="A12" s="4" t="s">
        <v>68</v>
      </c>
      <c r="D12" s="5" t="n">
        <v>21044446</v>
      </c>
    </row>
    <row r="13" spans="1:4">
      <c r="A13" s="4" t="s">
        <v>70</v>
      </c>
      <c r="B13" s="5" t="n">
        <v>-257685</v>
      </c>
      <c r="C13" s="5" t="n">
        <v>1466087</v>
      </c>
      <c r="D13" s="5" t="n">
        <v>753308</v>
      </c>
    </row>
    <row r="14" spans="1:4">
      <c r="A14" s="4" t="s">
        <v>835</v>
      </c>
    </row>
    <row r="15" spans="1:4">
      <c r="A15" s="3" t="s">
        <v>833</v>
      </c>
    </row>
    <row r="16" spans="1:4">
      <c r="A16" s="4" t="s">
        <v>67</v>
      </c>
      <c r="B16" s="5" t="n">
        <v>89260</v>
      </c>
      <c r="C16" s="5" t="n">
        <v>1205045</v>
      </c>
      <c r="D16" s="5" t="n">
        <v>4258336</v>
      </c>
    </row>
    <row r="17" spans="1:4">
      <c r="A17" s="4" t="s">
        <v>834</v>
      </c>
      <c r="B17" s="5" t="n">
        <v>0</v>
      </c>
      <c r="C17" s="5" t="n">
        <v>2542652</v>
      </c>
    </row>
    <row r="18" spans="1:4">
      <c r="A18" s="4" t="s">
        <v>68</v>
      </c>
      <c r="D18" s="5" t="n">
        <v>2959550</v>
      </c>
    </row>
    <row r="19" spans="1:4">
      <c r="A19" s="4" t="s">
        <v>70</v>
      </c>
      <c r="B19" s="5" t="n">
        <v>577800</v>
      </c>
      <c r="C19" s="5" t="n">
        <v>1008071</v>
      </c>
      <c r="D19" s="5" t="n">
        <v>392208</v>
      </c>
    </row>
    <row r="20" spans="1:4">
      <c r="A20" s="4" t="s">
        <v>836</v>
      </c>
    </row>
    <row r="21" spans="1:4">
      <c r="A21" s="3" t="s">
        <v>833</v>
      </c>
    </row>
    <row r="22" spans="1:4">
      <c r="A22" s="4" t="s">
        <v>67</v>
      </c>
      <c r="B22" s="5" t="n">
        <v>0</v>
      </c>
      <c r="C22" s="5" t="n">
        <v>0</v>
      </c>
      <c r="D22" s="5" t="n">
        <v>0</v>
      </c>
    </row>
    <row r="23" spans="1:4">
      <c r="A23" s="4" t="s">
        <v>834</v>
      </c>
      <c r="B23" s="5" t="n">
        <v>0</v>
      </c>
      <c r="C23" s="5" t="n">
        <v>0</v>
      </c>
    </row>
    <row r="24" spans="1:4">
      <c r="A24" s="4" t="s">
        <v>68</v>
      </c>
      <c r="D24" s="5" t="n">
        <v>0</v>
      </c>
    </row>
    <row r="25" spans="1:4">
      <c r="A25" s="4" t="s">
        <v>70</v>
      </c>
      <c r="B25" s="5" t="n">
        <v>0</v>
      </c>
      <c r="C25" s="5" t="n">
        <v>0</v>
      </c>
      <c r="D25" s="5" t="n">
        <v>0</v>
      </c>
    </row>
    <row r="26" spans="1:4">
      <c r="A26" s="4" t="s">
        <v>837</v>
      </c>
    </row>
    <row r="27" spans="1:4">
      <c r="A27" s="3" t="s">
        <v>833</v>
      </c>
    </row>
    <row r="28" spans="1:4">
      <c r="A28" s="4" t="s">
        <v>67</v>
      </c>
      <c r="B28" s="5" t="n">
        <v>0</v>
      </c>
      <c r="C28" s="5" t="n">
        <v>984108</v>
      </c>
      <c r="D28" s="5" t="n">
        <v>3355697</v>
      </c>
    </row>
    <row r="29" spans="1:4">
      <c r="A29" s="4" t="s">
        <v>834</v>
      </c>
      <c r="B29" s="5" t="n">
        <v>0</v>
      </c>
      <c r="C29" s="5" t="n">
        <v>0</v>
      </c>
    </row>
    <row r="30" spans="1:4">
      <c r="A30" s="4" t="s">
        <v>68</v>
      </c>
      <c r="D30" s="5" t="n">
        <v>0</v>
      </c>
    </row>
    <row r="31" spans="1:4">
      <c r="A31" s="4" t="s">
        <v>70</v>
      </c>
      <c r="B31" s="6" t="n">
        <v>0</v>
      </c>
      <c r="C31" s="6" t="n">
        <v>0</v>
      </c>
      <c r="D3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38</v>
      </c>
      <c r="B1" s="2" t="s">
        <v>2</v>
      </c>
      <c r="C1" s="2" t="s">
        <v>29</v>
      </c>
      <c r="D1" s="2" t="s">
        <v>65</v>
      </c>
    </row>
    <row r="2" spans="1:4">
      <c r="A2" s="3" t="s">
        <v>839</v>
      </c>
    </row>
    <row r="3" spans="1:4">
      <c r="A3" s="4" t="s">
        <v>840</v>
      </c>
      <c r="B3" s="6" t="n">
        <v>47023912</v>
      </c>
    </row>
    <row r="4" spans="1:4">
      <c r="A4" s="4" t="s">
        <v>34</v>
      </c>
      <c r="B4" s="5" t="n">
        <v>0</v>
      </c>
      <c r="C4" s="6" t="n">
        <v>91753624</v>
      </c>
      <c r="D4" s="6" t="n">
        <v>118005785</v>
      </c>
    </row>
    <row r="5" spans="1:4">
      <c r="A5" s="4" t="s">
        <v>246</v>
      </c>
      <c r="B5" s="5" t="n">
        <v>20583746</v>
      </c>
      <c r="C5" s="5" t="n">
        <v>108795539</v>
      </c>
      <c r="D5" s="5" t="n">
        <v>122750939</v>
      </c>
    </row>
    <row r="6" spans="1:4">
      <c r="A6" s="4" t="s">
        <v>36</v>
      </c>
      <c r="B6" s="5" t="n">
        <v>11571378</v>
      </c>
      <c r="C6" s="5" t="n">
        <v>12805303</v>
      </c>
      <c r="D6" s="5" t="n">
        <v>62731975</v>
      </c>
    </row>
    <row r="7" spans="1:4">
      <c r="A7" s="4" t="s">
        <v>37</v>
      </c>
      <c r="B7" s="5" t="n">
        <v>1329483</v>
      </c>
      <c r="C7" s="5" t="n">
        <v>2614691</v>
      </c>
      <c r="D7" s="5" t="n">
        <v>2609209</v>
      </c>
    </row>
    <row r="8" spans="1:4">
      <c r="A8" s="4" t="s">
        <v>38</v>
      </c>
      <c r="B8" s="5" t="n">
        <v>9441801</v>
      </c>
      <c r="C8" s="5" t="n">
        <v>24048141</v>
      </c>
      <c r="D8" s="5" t="n">
        <v>18739125</v>
      </c>
    </row>
    <row r="9" spans="1:4">
      <c r="A9" s="4" t="s">
        <v>58</v>
      </c>
    </row>
    <row r="10" spans="1:4">
      <c r="A10" s="3" t="s">
        <v>839</v>
      </c>
    </row>
    <row r="11" spans="1:4">
      <c r="A11" s="4" t="s">
        <v>840</v>
      </c>
      <c r="B11" s="5" t="n">
        <v>47023912</v>
      </c>
    </row>
    <row r="12" spans="1:4">
      <c r="A12" s="4" t="s">
        <v>34</v>
      </c>
      <c r="C12" s="5" t="n">
        <v>91753624</v>
      </c>
      <c r="D12" s="5" t="n">
        <v>118005785</v>
      </c>
    </row>
    <row r="13" spans="1:4">
      <c r="A13" s="4" t="s">
        <v>246</v>
      </c>
      <c r="B13" s="5" t="n">
        <v>20583746</v>
      </c>
      <c r="C13" s="5" t="n">
        <v>106074620</v>
      </c>
      <c r="D13" s="5" t="n">
        <v>114864691</v>
      </c>
    </row>
    <row r="14" spans="1:4">
      <c r="A14" s="4" t="s">
        <v>36</v>
      </c>
      <c r="B14" s="5" t="n">
        <v>6432560</v>
      </c>
      <c r="C14" s="5" t="n">
        <v>5414751</v>
      </c>
      <c r="D14" s="5" t="n">
        <v>5733425</v>
      </c>
    </row>
    <row r="15" spans="1:4">
      <c r="A15" s="4" t="s">
        <v>37</v>
      </c>
      <c r="B15" s="5" t="n">
        <v>1329483</v>
      </c>
      <c r="C15" s="5" t="n">
        <v>2614691</v>
      </c>
      <c r="D15" s="5" t="n">
        <v>2609209</v>
      </c>
    </row>
    <row r="16" spans="1:4">
      <c r="A16" s="4" t="s">
        <v>38</v>
      </c>
      <c r="B16" s="5" t="n">
        <v>6990829</v>
      </c>
      <c r="C16" s="5" t="n">
        <v>16580992</v>
      </c>
      <c r="D16" s="5" t="n">
        <v>13075348</v>
      </c>
    </row>
    <row r="17" spans="1:4">
      <c r="A17" s="4" t="s">
        <v>835</v>
      </c>
    </row>
    <row r="18" spans="1:4">
      <c r="A18" s="3" t="s">
        <v>839</v>
      </c>
    </row>
    <row r="19" spans="1:4">
      <c r="A19" s="4" t="s">
        <v>840</v>
      </c>
      <c r="B19" s="5" t="n">
        <v>0</v>
      </c>
    </row>
    <row r="20" spans="1:4">
      <c r="A20" s="4" t="s">
        <v>34</v>
      </c>
      <c r="C20" s="5" t="n">
        <v>0</v>
      </c>
      <c r="D20" s="5" t="n">
        <v>0</v>
      </c>
    </row>
    <row r="21" spans="1:4">
      <c r="A21" s="4" t="s">
        <v>246</v>
      </c>
      <c r="B21" s="5" t="n">
        <v>0</v>
      </c>
      <c r="C21" s="5" t="n">
        <v>2720919</v>
      </c>
      <c r="D21" s="5" t="n">
        <v>7886248</v>
      </c>
    </row>
    <row r="22" spans="1:4">
      <c r="A22" s="4" t="s">
        <v>36</v>
      </c>
      <c r="B22" s="5" t="n">
        <v>5138818</v>
      </c>
      <c r="C22" s="5" t="n">
        <v>2618464</v>
      </c>
      <c r="D22" s="5" t="n">
        <v>25021745</v>
      </c>
    </row>
    <row r="23" spans="1:4">
      <c r="A23" s="4" t="s">
        <v>37</v>
      </c>
      <c r="B23" s="5" t="n">
        <v>0</v>
      </c>
      <c r="C23" s="5" t="n">
        <v>0</v>
      </c>
      <c r="D23" s="5" t="n">
        <v>0</v>
      </c>
    </row>
    <row r="24" spans="1:4">
      <c r="A24" s="4" t="s">
        <v>38</v>
      </c>
      <c r="B24" s="5" t="n">
        <v>2450972</v>
      </c>
      <c r="C24" s="5" t="n">
        <v>7467149</v>
      </c>
      <c r="D24" s="5" t="n">
        <v>5663777</v>
      </c>
    </row>
    <row r="25" spans="1:4">
      <c r="A25" s="4" t="s">
        <v>836</v>
      </c>
    </row>
    <row r="26" spans="1:4">
      <c r="A26" s="3" t="s">
        <v>839</v>
      </c>
    </row>
    <row r="27" spans="1:4">
      <c r="A27" s="4" t="s">
        <v>840</v>
      </c>
      <c r="B27" s="5" t="n">
        <v>0</v>
      </c>
    </row>
    <row r="28" spans="1:4">
      <c r="A28" s="4" t="s">
        <v>34</v>
      </c>
      <c r="C28" s="5" t="n">
        <v>0</v>
      </c>
      <c r="D28" s="5" t="n">
        <v>0</v>
      </c>
    </row>
    <row r="29" spans="1:4">
      <c r="A29" s="4" t="s">
        <v>246</v>
      </c>
      <c r="B29" s="5" t="n">
        <v>0</v>
      </c>
      <c r="C29" s="5" t="n">
        <v>0</v>
      </c>
      <c r="D29" s="5" t="n">
        <v>0</v>
      </c>
    </row>
    <row r="30" spans="1:4">
      <c r="A30" s="4" t="s">
        <v>36</v>
      </c>
      <c r="B30" s="5" t="n">
        <v>0</v>
      </c>
      <c r="C30" s="5" t="n">
        <v>0</v>
      </c>
      <c r="D30" s="5" t="n">
        <v>0</v>
      </c>
    </row>
    <row r="31" spans="1:4">
      <c r="A31" s="4" t="s">
        <v>37</v>
      </c>
      <c r="B31" s="5" t="n">
        <v>0</v>
      </c>
      <c r="C31" s="5" t="n">
        <v>0</v>
      </c>
      <c r="D31" s="5" t="n">
        <v>0</v>
      </c>
    </row>
    <row r="32" spans="1:4">
      <c r="A32" s="4" t="s">
        <v>38</v>
      </c>
      <c r="B32" s="5" t="n">
        <v>0</v>
      </c>
      <c r="C32" s="5" t="n">
        <v>0</v>
      </c>
      <c r="D32" s="5" t="n">
        <v>0</v>
      </c>
    </row>
    <row r="33" spans="1:4">
      <c r="A33" s="4" t="s">
        <v>837</v>
      </c>
    </row>
    <row r="34" spans="1:4">
      <c r="A34" s="3" t="s">
        <v>839</v>
      </c>
    </row>
    <row r="35" spans="1:4">
      <c r="A35" s="4" t="s">
        <v>840</v>
      </c>
      <c r="B35" s="5" t="n">
        <v>0</v>
      </c>
    </row>
    <row r="36" spans="1:4">
      <c r="A36" s="4" t="s">
        <v>34</v>
      </c>
      <c r="C36" s="5" t="n">
        <v>0</v>
      </c>
      <c r="D36" s="5" t="n">
        <v>0</v>
      </c>
    </row>
    <row r="37" spans="1:4">
      <c r="A37" s="4" t="s">
        <v>246</v>
      </c>
      <c r="B37" s="5" t="n">
        <v>0</v>
      </c>
      <c r="C37" s="5" t="n">
        <v>0</v>
      </c>
      <c r="D37" s="5" t="n">
        <v>0</v>
      </c>
    </row>
    <row r="38" spans="1:4">
      <c r="A38" s="4" t="s">
        <v>36</v>
      </c>
      <c r="B38" s="5" t="n">
        <v>0</v>
      </c>
      <c r="C38" s="5" t="n">
        <v>4772088</v>
      </c>
      <c r="D38" s="5" t="n">
        <v>31976805</v>
      </c>
    </row>
    <row r="39" spans="1:4">
      <c r="A39" s="4" t="s">
        <v>37</v>
      </c>
      <c r="B39" s="5" t="n">
        <v>0</v>
      </c>
      <c r="C39" s="5" t="n">
        <v>0</v>
      </c>
      <c r="D39" s="5" t="n">
        <v>0</v>
      </c>
    </row>
    <row r="40" spans="1:4">
      <c r="A40" s="4" t="s">
        <v>38</v>
      </c>
      <c r="B40" s="6" t="n">
        <v>0</v>
      </c>
      <c r="C40" s="6" t="n">
        <v>0</v>
      </c>
      <c r="D4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41</v>
      </c>
      <c r="B1" s="2" t="s">
        <v>2</v>
      </c>
      <c r="C1" s="2" t="s">
        <v>29</v>
      </c>
    </row>
    <row r="2" spans="1:3">
      <c r="A2" s="3" t="s">
        <v>194</v>
      </c>
    </row>
    <row r="3" spans="1:3">
      <c r="A3" s="4" t="s">
        <v>32</v>
      </c>
      <c r="B3" s="6" t="n">
        <v>1500000</v>
      </c>
      <c r="C3" s="6" t="n">
        <v>31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2</v>
      </c>
      <c r="B1" s="2" t="s">
        <v>783</v>
      </c>
      <c r="N1" s="2" t="s">
        <v>1</v>
      </c>
    </row>
    <row r="2" spans="1:16">
      <c r="B2" s="2" t="s">
        <v>2</v>
      </c>
      <c r="C2" s="2" t="s">
        <v>843</v>
      </c>
      <c r="D2" s="2" t="s">
        <v>441</v>
      </c>
      <c r="E2" s="2" t="s">
        <v>692</v>
      </c>
      <c r="F2" s="2" t="s">
        <v>29</v>
      </c>
      <c r="G2" s="2" t="s">
        <v>685</v>
      </c>
      <c r="H2" s="2" t="s">
        <v>785</v>
      </c>
      <c r="I2" s="2" t="s">
        <v>784</v>
      </c>
      <c r="J2" s="2" t="s">
        <v>65</v>
      </c>
      <c r="K2" s="2" t="s">
        <v>844</v>
      </c>
      <c r="L2" s="2" t="s">
        <v>845</v>
      </c>
      <c r="M2" s="2" t="s">
        <v>846</v>
      </c>
      <c r="N2" s="2" t="s">
        <v>2</v>
      </c>
      <c r="O2" s="2" t="s">
        <v>29</v>
      </c>
      <c r="P2" s="2" t="s">
        <v>65</v>
      </c>
    </row>
    <row r="3" spans="1:16">
      <c r="A3" s="3" t="s">
        <v>847</v>
      </c>
    </row>
    <row r="4" spans="1:16">
      <c r="A4" s="4" t="s">
        <v>77</v>
      </c>
      <c r="B4" s="6" t="n">
        <v>-1111071</v>
      </c>
      <c r="C4" s="6" t="n">
        <v>3781800</v>
      </c>
      <c r="D4" s="6" t="n">
        <v>13398185</v>
      </c>
      <c r="E4" s="6" t="n">
        <v>5881472</v>
      </c>
      <c r="F4" s="6" t="n">
        <v>8651283</v>
      </c>
      <c r="G4" s="6" t="n">
        <v>9533712</v>
      </c>
      <c r="H4" s="6" t="n">
        <v>8672736</v>
      </c>
      <c r="I4" s="6" t="n">
        <v>9410839</v>
      </c>
      <c r="J4" s="6" t="n">
        <v>8038008</v>
      </c>
      <c r="K4" s="6" t="n">
        <v>9660173</v>
      </c>
      <c r="L4" s="6" t="n">
        <v>11688636</v>
      </c>
      <c r="M4" s="6" t="n">
        <v>11483214</v>
      </c>
      <c r="N4" s="6" t="n">
        <v>21950386</v>
      </c>
      <c r="O4" s="6" t="n">
        <v>36268570</v>
      </c>
      <c r="P4" s="6" t="n">
        <v>40870031</v>
      </c>
    </row>
    <row r="5" spans="1:16">
      <c r="A5" s="4" t="s">
        <v>102</v>
      </c>
      <c r="B5" s="5" t="n">
        <v>-6675884</v>
      </c>
      <c r="C5" s="5" t="n">
        <v>-1221917</v>
      </c>
      <c r="D5" s="5" t="n">
        <v>2957510</v>
      </c>
      <c r="E5" s="5" t="n">
        <v>-9945583</v>
      </c>
      <c r="F5" s="5" t="n">
        <v>-12111978</v>
      </c>
      <c r="G5" s="5" t="n">
        <v>-15983914</v>
      </c>
      <c r="H5" s="5" t="n">
        <v>-14761631</v>
      </c>
      <c r="I5" s="5" t="n">
        <v>130212</v>
      </c>
      <c r="J5" s="5" t="n">
        <v>-13818393</v>
      </c>
      <c r="K5" s="5" t="n">
        <v>3540506</v>
      </c>
      <c r="L5" s="5" t="n">
        <v>3961482</v>
      </c>
      <c r="M5" s="5" t="n">
        <v>2094596</v>
      </c>
      <c r="N5" s="5" t="n">
        <v>-14885874</v>
      </c>
      <c r="O5" s="5" t="n">
        <v>-42727311</v>
      </c>
      <c r="P5" s="5" t="n">
        <v>-4221809</v>
      </c>
    </row>
    <row r="6" spans="1:16">
      <c r="A6" s="4" t="s">
        <v>848</v>
      </c>
      <c r="B6" s="6" t="n">
        <v>-4615301</v>
      </c>
      <c r="C6" s="6" t="n">
        <v>-1209346</v>
      </c>
      <c r="D6" s="6" t="n">
        <v>1864129</v>
      </c>
      <c r="E6" s="6" t="n">
        <v>-10002692</v>
      </c>
      <c r="F6" s="6" t="n">
        <v>-11363753</v>
      </c>
      <c r="G6" s="6" t="n">
        <v>-14020167</v>
      </c>
      <c r="H6" s="6" t="n">
        <v>-11047922</v>
      </c>
      <c r="I6" s="6" t="n">
        <v>-258586</v>
      </c>
      <c r="J6" s="6" t="n">
        <v>-14032095</v>
      </c>
      <c r="K6" s="6" t="n">
        <v>2906151</v>
      </c>
      <c r="L6" s="6" t="n">
        <v>2952158</v>
      </c>
      <c r="M6" s="6" t="n">
        <v>1688172</v>
      </c>
      <c r="N6" s="6" t="n">
        <v>-13963210</v>
      </c>
      <c r="O6" s="6" t="n">
        <v>-36690428</v>
      </c>
      <c r="P6" s="6" t="n">
        <v>-6485614</v>
      </c>
    </row>
    <row r="7" spans="1:16">
      <c r="A7" s="4" t="s">
        <v>92</v>
      </c>
      <c r="B7" s="5" t="n">
        <v>258761</v>
      </c>
      <c r="C7" s="5" t="n">
        <v>258761</v>
      </c>
      <c r="D7" s="5" t="n">
        <v>258761</v>
      </c>
      <c r="E7" s="5" t="n">
        <v>258761</v>
      </c>
      <c r="F7" s="5" t="n">
        <v>258761</v>
      </c>
      <c r="G7" s="5" t="n">
        <v>258761</v>
      </c>
      <c r="H7" s="5" t="n">
        <v>258761</v>
      </c>
      <c r="I7" s="5" t="n">
        <v>258761</v>
      </c>
      <c r="J7" s="5" t="n">
        <v>258761</v>
      </c>
      <c r="K7" s="5" t="n">
        <v>258761</v>
      </c>
      <c r="L7" s="5" t="n">
        <v>258761</v>
      </c>
      <c r="M7" s="5" t="n">
        <v>258771</v>
      </c>
      <c r="N7" s="5" t="n">
        <v>258761</v>
      </c>
      <c r="O7" s="5" t="n">
        <v>258761</v>
      </c>
      <c r="P7" s="5" t="n">
        <v>258764</v>
      </c>
    </row>
    <row r="8" spans="1:16">
      <c r="A8" s="4" t="s">
        <v>849</v>
      </c>
      <c r="B8" s="7" t="n">
        <v>-17.83</v>
      </c>
      <c r="C8" s="7" t="n">
        <v>-4.67</v>
      </c>
      <c r="D8" s="7" t="n">
        <v>7.2</v>
      </c>
      <c r="E8" s="7" t="n">
        <v>-38.66</v>
      </c>
      <c r="F8" s="7" t="n">
        <v>-43.91</v>
      </c>
      <c r="G8" s="7" t="n">
        <v>-54.18</v>
      </c>
      <c r="H8" s="7" t="n">
        <v>-42.7</v>
      </c>
      <c r="I8" s="6" t="n">
        <v>-1</v>
      </c>
      <c r="J8" s="7" t="n">
        <v>-54.23</v>
      </c>
      <c r="K8" s="7" t="n">
        <v>11.23</v>
      </c>
      <c r="L8" s="7" t="n">
        <v>11.41</v>
      </c>
      <c r="M8" s="7" t="n">
        <v>6.52</v>
      </c>
      <c r="N8" s="7" t="n">
        <v>-53.96</v>
      </c>
      <c r="O8" s="7" t="n">
        <v>-141.79</v>
      </c>
      <c r="P8" s="7" t="n">
        <v>-25.06</v>
      </c>
    </row>
    <row r="9" spans="1:16">
      <c r="A9" s="4" t="s">
        <v>850</v>
      </c>
      <c r="B9" s="6" t="n">
        <v>2012669</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29</v>
      </c>
      <c r="D2" s="2" t="s">
        <v>65</v>
      </c>
    </row>
    <row r="3" spans="1:4">
      <c r="A3" s="3" t="s">
        <v>200</v>
      </c>
    </row>
    <row r="4" spans="1:4">
      <c r="A4" s="4" t="s">
        <v>54</v>
      </c>
      <c r="B4" s="6" t="n">
        <v>76049020</v>
      </c>
      <c r="C4" s="6" t="n">
        <v>100608283</v>
      </c>
    </row>
    <row r="5" spans="1:4">
      <c r="A5" s="4" t="s">
        <v>852</v>
      </c>
      <c r="B5" s="5" t="n">
        <v>105733512</v>
      </c>
      <c r="C5" s="5" t="n">
        <v>170102452</v>
      </c>
    </row>
    <row r="6" spans="1:4">
      <c r="A6" s="4" t="s">
        <v>853</v>
      </c>
      <c r="B6" s="5" t="n">
        <v>-14104253</v>
      </c>
      <c r="C6" s="5" t="n">
        <v>-37061038</v>
      </c>
      <c r="D6" s="6" t="n">
        <v>-6551125</v>
      </c>
    </row>
    <row r="7" spans="1:4">
      <c r="A7" s="4" t="s">
        <v>68</v>
      </c>
      <c r="B7" s="5" t="n">
        <v>0</v>
      </c>
      <c r="C7" s="5" t="n">
        <v>-184954</v>
      </c>
      <c r="D7" s="5" t="n">
        <v>-302289</v>
      </c>
    </row>
    <row r="8" spans="1:4">
      <c r="A8" s="4" t="s">
        <v>854</v>
      </c>
      <c r="B8" s="5" t="n">
        <v>-508358</v>
      </c>
      <c r="C8" s="5" t="n">
        <v>285443</v>
      </c>
      <c r="D8" s="5" t="n">
        <v>854881</v>
      </c>
    </row>
    <row r="9" spans="1:4">
      <c r="A9" s="4" t="s">
        <v>855</v>
      </c>
      <c r="B9" s="5" t="n">
        <v>-4052012</v>
      </c>
      <c r="C9" s="5" t="n">
        <v>22483126</v>
      </c>
      <c r="D9" s="5" t="n">
        <v>-7046560</v>
      </c>
    </row>
    <row r="10" spans="1:4">
      <c r="A10" s="4" t="s">
        <v>856</v>
      </c>
      <c r="B10" s="5" t="n">
        <v>0</v>
      </c>
      <c r="C10" s="5" t="n">
        <v>4009686</v>
      </c>
      <c r="D10" s="5" t="n">
        <v>-143884</v>
      </c>
    </row>
    <row r="11" spans="1:4">
      <c r="A11" s="4" t="s">
        <v>857</v>
      </c>
      <c r="B11" s="5" t="n">
        <v>-27370504</v>
      </c>
      <c r="C11" s="5" t="n">
        <v>27028482</v>
      </c>
      <c r="D11" s="5" t="n">
        <v>-3042398</v>
      </c>
    </row>
    <row r="12" spans="1:4">
      <c r="A12" s="4" t="s">
        <v>858</v>
      </c>
      <c r="B12" s="5" t="n">
        <v>-7878735</v>
      </c>
      <c r="C12" s="5" t="n">
        <v>-4980846</v>
      </c>
      <c r="D12" s="5" t="n">
        <v>14293388</v>
      </c>
    </row>
    <row r="13" spans="1:4">
      <c r="A13" s="4" t="s">
        <v>859</v>
      </c>
      <c r="B13" s="6" t="n">
        <v>-53913862</v>
      </c>
      <c r="C13" s="6" t="n">
        <v>11579899</v>
      </c>
      <c r="D13" s="6" t="n">
        <v>-19379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61</v>
      </c>
    </row>
    <row r="2" spans="1:2">
      <c r="A2" s="3" t="s">
        <v>862</v>
      </c>
    </row>
    <row r="3" spans="1:2">
      <c r="A3" s="4" t="s">
        <v>863</v>
      </c>
      <c r="B3" s="6" t="n">
        <v>1731830</v>
      </c>
    </row>
    <row r="4" spans="1:2">
      <c r="A4" s="4" t="s">
        <v>864</v>
      </c>
      <c r="B4" s="6" t="n">
        <v>8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29</v>
      </c>
      <c r="D2" s="2" t="s">
        <v>65</v>
      </c>
    </row>
    <row r="3" spans="1:4">
      <c r="A3" s="3" t="s">
        <v>866</v>
      </c>
    </row>
    <row r="4" spans="1:4">
      <c r="A4" s="4" t="s">
        <v>867</v>
      </c>
      <c r="B4" s="6" t="n">
        <v>65428527</v>
      </c>
      <c r="C4" s="6" t="n">
        <v>18348378</v>
      </c>
      <c r="D4" s="6" t="n">
        <v>5902599</v>
      </c>
    </row>
    <row r="5" spans="1:4">
      <c r="A5" s="4" t="s">
        <v>868</v>
      </c>
      <c r="B5" s="5" t="n">
        <v>15875657</v>
      </c>
      <c r="C5" s="5" t="n">
        <v>54836335</v>
      </c>
      <c r="D5" s="5" t="n">
        <v>15404574</v>
      </c>
    </row>
    <row r="6" spans="1:4">
      <c r="A6" s="4" t="s">
        <v>869</v>
      </c>
      <c r="B6" s="5" t="n">
        <v>46396140</v>
      </c>
      <c r="C6" s="5" t="n">
        <v>7756186</v>
      </c>
      <c r="D6" s="5" t="n">
        <v>2958795</v>
      </c>
    </row>
    <row r="7" spans="1:4">
      <c r="A7" s="4" t="s">
        <v>870</v>
      </c>
      <c r="B7" s="6" t="n">
        <v>34908044</v>
      </c>
      <c r="C7" s="6" t="n">
        <v>65428527</v>
      </c>
      <c r="D7" s="6" t="n">
        <v>183483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9:31:34Z</dcterms:created>
  <dcterms:modified xmlns:dcterms="http://purl.org/dc/terms/" xmlns:xsi="http://www.w3.org/2001/XMLSchema-instance" xsi:type="dcterms:W3CDTF">2017-03-30T19:31:34Z</dcterms:modified>
</cp:coreProperties>
</file>